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Description of Business and Sum" sheetId="10" state="visible" r:id="rId10"/>
    <sheet xmlns:r="http://schemas.openxmlformats.org/officeDocument/2006/relationships" name="Business Acquisitions and Dispo" sheetId="11" state="visible" r:id="rId11"/>
    <sheet xmlns:r="http://schemas.openxmlformats.org/officeDocument/2006/relationships" name="Inventories and Related Notes P"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Capital Structure and Per Share" sheetId="18" state="visible" r:id="rId18"/>
    <sheet xmlns:r="http://schemas.openxmlformats.org/officeDocument/2006/relationships" name="Employee Benefit Plan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Quarterly Financial " sheetId="25" state="visible" r:id="rId25"/>
    <sheet xmlns:r="http://schemas.openxmlformats.org/officeDocument/2006/relationships" name="Description of Business and S26" sheetId="26" state="visible" r:id="rId26"/>
    <sheet xmlns:r="http://schemas.openxmlformats.org/officeDocument/2006/relationships" name="Description of Business and S27" sheetId="27" state="visible" r:id="rId27"/>
    <sheet xmlns:r="http://schemas.openxmlformats.org/officeDocument/2006/relationships" name="Business Acquisitions and Dis28" sheetId="28" state="visible" r:id="rId28"/>
    <sheet xmlns:r="http://schemas.openxmlformats.org/officeDocument/2006/relationships" name="Inventories and Related Notes29"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Capital Structure and Per Sha34" sheetId="34" state="visible" r:id="rId34"/>
    <sheet xmlns:r="http://schemas.openxmlformats.org/officeDocument/2006/relationships" name="Employee Benefit Plans (Tables)"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Accumulated Other Comprehensi38" sheetId="38" state="visible" r:id="rId38"/>
    <sheet xmlns:r="http://schemas.openxmlformats.org/officeDocument/2006/relationships" name="Segment Information (Tables)" sheetId="39" state="visible" r:id="rId39"/>
    <sheet xmlns:r="http://schemas.openxmlformats.org/officeDocument/2006/relationships" name="Summary of Quarterly Financia40" sheetId="40" state="visible" r:id="rId40"/>
    <sheet xmlns:r="http://schemas.openxmlformats.org/officeDocument/2006/relationships" name="Description of Business and S41" sheetId="41" state="visible" r:id="rId41"/>
    <sheet xmlns:r="http://schemas.openxmlformats.org/officeDocument/2006/relationships" name="Description of Business and S42" sheetId="42" state="visible" r:id="rId42"/>
    <sheet xmlns:r="http://schemas.openxmlformats.org/officeDocument/2006/relationships" name="Business Acquisitions and Dis43" sheetId="43" state="visible" r:id="rId43"/>
    <sheet xmlns:r="http://schemas.openxmlformats.org/officeDocument/2006/relationships" name="Business Acquisitions and Dis44" sheetId="44" state="visible" r:id="rId44"/>
    <sheet xmlns:r="http://schemas.openxmlformats.org/officeDocument/2006/relationships" name="Business Acquisitions and Dis45" sheetId="45" state="visible" r:id="rId45"/>
    <sheet xmlns:r="http://schemas.openxmlformats.org/officeDocument/2006/relationships" name="Inventories and Related Notes46" sheetId="46" state="visible" r:id="rId46"/>
    <sheet xmlns:r="http://schemas.openxmlformats.org/officeDocument/2006/relationships" name="Inventories and Related Notes47" sheetId="47" state="visible" r:id="rId47"/>
    <sheet xmlns:r="http://schemas.openxmlformats.org/officeDocument/2006/relationships" name="Property and Equipment - Compon" sheetId="48" state="visible" r:id="rId48"/>
    <sheet xmlns:r="http://schemas.openxmlformats.org/officeDocument/2006/relationships" name="Property and Equipment - Additi" sheetId="49" state="visible" r:id="rId49"/>
    <sheet xmlns:r="http://schemas.openxmlformats.org/officeDocument/2006/relationships" name="Property and Equipment - Proper" sheetId="50" state="visible" r:id="rId50"/>
    <sheet xmlns:r="http://schemas.openxmlformats.org/officeDocument/2006/relationships" name="Intangible Assets and Goodwil51" sheetId="51" state="visible" r:id="rId51"/>
    <sheet xmlns:r="http://schemas.openxmlformats.org/officeDocument/2006/relationships" name="Intangible Assets and Goodwil52" sheetId="52" state="visible" r:id="rId52"/>
    <sheet xmlns:r="http://schemas.openxmlformats.org/officeDocument/2006/relationships" name="Intangible Assets and Goodwil53" sheetId="53" state="visible" r:id="rId53"/>
    <sheet xmlns:r="http://schemas.openxmlformats.org/officeDocument/2006/relationships" name="Intangible Assets and Goodwil54" sheetId="54" state="visible" r:id="rId54"/>
    <sheet xmlns:r="http://schemas.openxmlformats.org/officeDocument/2006/relationships" name="Intangible Assets and Goodwil55" sheetId="55" state="visible" r:id="rId55"/>
    <sheet xmlns:r="http://schemas.openxmlformats.org/officeDocument/2006/relationships" name="Long-Term Debt - Long-Term Debt" sheetId="56" state="visible" r:id="rId56"/>
    <sheet xmlns:r="http://schemas.openxmlformats.org/officeDocument/2006/relationships" name="Long-Term Debt - Long-Term De57" sheetId="57" state="visible" r:id="rId57"/>
    <sheet xmlns:r="http://schemas.openxmlformats.org/officeDocument/2006/relationships" name="Long-Term Debt - Future Maturit" sheetId="58" state="visible" r:id="rId58"/>
    <sheet xmlns:r="http://schemas.openxmlformats.org/officeDocument/2006/relationships" name="Long-Term Debt - Additional Inf" sheetId="59" state="visible" r:id="rId59"/>
    <sheet xmlns:r="http://schemas.openxmlformats.org/officeDocument/2006/relationships" name="Long-Term Debt - Redemption Pri" sheetId="60" state="visible" r:id="rId60"/>
    <sheet xmlns:r="http://schemas.openxmlformats.org/officeDocument/2006/relationships" name="Long-Term Debt - Financial Cove" sheetId="61" state="visible" r:id="rId61"/>
    <sheet xmlns:r="http://schemas.openxmlformats.org/officeDocument/2006/relationships" name="Long-Term Debt - Summary of Int" sheetId="62" state="visible" r:id="rId62"/>
    <sheet xmlns:r="http://schemas.openxmlformats.org/officeDocument/2006/relationships" name="Long-Term Debt - Summary of I63" sheetId="63" state="visible" r:id="rId63"/>
    <sheet xmlns:r="http://schemas.openxmlformats.org/officeDocument/2006/relationships" name="Income Taxes - Provision for In" sheetId="64" state="visible" r:id="rId64"/>
    <sheet xmlns:r="http://schemas.openxmlformats.org/officeDocument/2006/relationships" name="Income Taxes - Reconciliation o" sheetId="65" state="visible" r:id="rId65"/>
    <sheet xmlns:r="http://schemas.openxmlformats.org/officeDocument/2006/relationships" name="Income Taxes - Components of De" sheetId="66" state="visible" r:id="rId66"/>
    <sheet xmlns:r="http://schemas.openxmlformats.org/officeDocument/2006/relationships" name="Income Taxes - Additional Infor" sheetId="67" state="visible" r:id="rId67"/>
    <sheet xmlns:r="http://schemas.openxmlformats.org/officeDocument/2006/relationships" name="Income Taxes - Summary of Chang" sheetId="68" state="visible" r:id="rId68"/>
    <sheet xmlns:r="http://schemas.openxmlformats.org/officeDocument/2006/relationships" name="Income Taxes - Summary of Cha69" sheetId="69" state="visible" r:id="rId69"/>
    <sheet xmlns:r="http://schemas.openxmlformats.org/officeDocument/2006/relationships" name="Related Parties - Additional In" sheetId="70" state="visible" r:id="rId70"/>
    <sheet xmlns:r="http://schemas.openxmlformats.org/officeDocument/2006/relationships" name="Capital Structure and Per Sha71" sheetId="71" state="visible" r:id="rId71"/>
    <sheet xmlns:r="http://schemas.openxmlformats.org/officeDocument/2006/relationships" name="Capital Structure and Per Sha72" sheetId="72" state="visible" r:id="rId72"/>
    <sheet xmlns:r="http://schemas.openxmlformats.org/officeDocument/2006/relationships" name="Employee Benefit Plans - Additi" sheetId="73" state="visible" r:id="rId73"/>
    <sheet xmlns:r="http://schemas.openxmlformats.org/officeDocument/2006/relationships" name="Employee Benefit Plans - Status" sheetId="74" state="visible" r:id="rId74"/>
    <sheet xmlns:r="http://schemas.openxmlformats.org/officeDocument/2006/relationships" name="Employee Benefit Plans - Stat75" sheetId="75" state="visible" r:id="rId75"/>
    <sheet xmlns:r="http://schemas.openxmlformats.org/officeDocument/2006/relationships" name="Employee Benefit Plans - Stat76" sheetId="76" state="visible" r:id="rId76"/>
    <sheet xmlns:r="http://schemas.openxmlformats.org/officeDocument/2006/relationships" name="Employee Benefit Plans - Stat77" sheetId="77" state="visible" r:id="rId77"/>
    <sheet xmlns:r="http://schemas.openxmlformats.org/officeDocument/2006/relationships" name="Employee Benefit Plans - Cost C" sheetId="78" state="visible" r:id="rId78"/>
    <sheet xmlns:r="http://schemas.openxmlformats.org/officeDocument/2006/relationships" name="Employee Benefit Plans - Weight" sheetId="79" state="visible" r:id="rId79"/>
    <sheet xmlns:r="http://schemas.openxmlformats.org/officeDocument/2006/relationships" name="Employee Benefit Plans - Estima" sheetId="80" state="visible" r:id="rId80"/>
    <sheet xmlns:r="http://schemas.openxmlformats.org/officeDocument/2006/relationships" name="Employee Benefit Plans - Schedu" sheetId="81" state="visible" r:id="rId81"/>
    <sheet xmlns:r="http://schemas.openxmlformats.org/officeDocument/2006/relationships" name="Fair Value Measurements - Asset" sheetId="82" state="visible" r:id="rId82"/>
    <sheet xmlns:r="http://schemas.openxmlformats.org/officeDocument/2006/relationships" name="Fair Value Measurements - Ass83" sheetId="83" state="visible" r:id="rId83"/>
    <sheet xmlns:r="http://schemas.openxmlformats.org/officeDocument/2006/relationships" name="Fair Value Measurements - Ass84" sheetId="84" state="visible" r:id="rId84"/>
    <sheet xmlns:r="http://schemas.openxmlformats.org/officeDocument/2006/relationships" name="Fair Value Measurements - Fair " sheetId="85" state="visible" r:id="rId85"/>
    <sheet xmlns:r="http://schemas.openxmlformats.org/officeDocument/2006/relationships" name="Fair Value Measurements - Fai86" sheetId="86" state="visible" r:id="rId86"/>
    <sheet xmlns:r="http://schemas.openxmlformats.org/officeDocument/2006/relationships" name="Commitments and Contingencies -"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Accumulated Other Comprehensi92" sheetId="92" state="visible" r:id="rId92"/>
    <sheet xmlns:r="http://schemas.openxmlformats.org/officeDocument/2006/relationships" name="Accumulated Other Comprehensi93" sheetId="93" state="visible" r:id="rId93"/>
    <sheet xmlns:r="http://schemas.openxmlformats.org/officeDocument/2006/relationships" name="Segment Information - Additiona" sheetId="94" state="visible" r:id="rId94"/>
    <sheet xmlns:r="http://schemas.openxmlformats.org/officeDocument/2006/relationships" name="Segment Information - Summary o" sheetId="95" state="visible" r:id="rId95"/>
    <sheet xmlns:r="http://schemas.openxmlformats.org/officeDocument/2006/relationships" name="Subsequent Events - Additional " sheetId="96" state="visible" r:id="rId96"/>
    <sheet xmlns:r="http://schemas.openxmlformats.org/officeDocument/2006/relationships" name="Summary of Quarterly Financia97" sheetId="97" state="visible" r:id="rId97"/>
    <sheet xmlns:r="http://schemas.openxmlformats.org/officeDocument/2006/relationships" name="Summary of Quarterly Financia98" sheetId="98" state="visible" r:id="rId98"/>
  </sheets>
  <definedNames/>
  <calcPr calcId="124519" fullCalcOnLoad="1"/>
</workbook>
</file>

<file path=xl/sharedStrings.xml><?xml version="1.0" encoding="utf-8"?>
<sst xmlns="http://schemas.openxmlformats.org/spreadsheetml/2006/main" uniqueCount="1108">
  <si>
    <t>Document and Entity Information - USD ($) $ in Millions</t>
  </si>
  <si>
    <t>12 Months Ended</t>
  </si>
  <si>
    <t>Dec. 31, 2016</t>
  </si>
  <si>
    <t>Feb. 21, 2017</t>
  </si>
  <si>
    <t>Jun. 30, 2016</t>
  </si>
  <si>
    <t>Document and Entity Information [Line Items]</t>
  </si>
  <si>
    <t>Document Type</t>
  </si>
  <si>
    <t>10-K</t>
  </si>
  <si>
    <t>Amendment Flag</t>
  </si>
  <si>
    <t>false</t>
  </si>
  <si>
    <t>Document Period End Date</t>
  </si>
  <si>
    <t>Dec. 31,
		2016</t>
  </si>
  <si>
    <t>Document Fiscal Year Focus</t>
  </si>
  <si>
    <t>Document Fiscal Period Focus</t>
  </si>
  <si>
    <t>FY</t>
  </si>
  <si>
    <t>Trading Symbol</t>
  </si>
  <si>
    <t>SAH</t>
  </si>
  <si>
    <t>Entity Registrant Name</t>
  </si>
  <si>
    <t>SONIC AUTOMOTIVE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Public Float</t>
  </si>
  <si>
    <t>Common Class A [Member]</t>
  </si>
  <si>
    <t>Entity Common Stock, Shares Outstanding</t>
  </si>
  <si>
    <t>Common Class B [Member]</t>
  </si>
  <si>
    <t>CONSOLIDATED BALANCE SHEETS - USD ($) $ in Thousands</t>
  </si>
  <si>
    <t>Dec. 31, 2015</t>
  </si>
  <si>
    <t>Current Assets:</t>
  </si>
  <si>
    <t>Cash and cash equivalents</t>
  </si>
  <si>
    <t>Receivables, net</t>
  </si>
  <si>
    <t>Inventories</t>
  </si>
  <si>
    <t>Other current assets</t>
  </si>
  <si>
    <t>Total current assets</t>
  </si>
  <si>
    <t>Property and Equipment, net</t>
  </si>
  <si>
    <t>Goodwill</t>
  </si>
  <si>
    <t>Other Intangible Assets, net</t>
  </si>
  <si>
    <t>Other Assets</t>
  </si>
  <si>
    <t>Total Assets</t>
  </si>
  <si>
    <t>Current Liabilities:</t>
  </si>
  <si>
    <t>Notes payable - floor plan - trade</t>
  </si>
  <si>
    <t>Notes payable - floor plan - non-trade</t>
  </si>
  <si>
    <t>Trade accounts payable</t>
  </si>
  <si>
    <t>Accrued interest</t>
  </si>
  <si>
    <t>Other accrued liabilities</t>
  </si>
  <si>
    <t>Current maturities of long-term debt</t>
  </si>
  <si>
    <t>Total current liabilities</t>
  </si>
  <si>
    <t>Long-Term Debt</t>
  </si>
  <si>
    <t>Other Long-Term Liabilities</t>
  </si>
  <si>
    <t>Deferred Income Taxes</t>
  </si>
  <si>
    <t>Commitments and Contingencies</t>
  </si>
  <si>
    <t xml:space="preserve"> </t>
  </si>
  <si>
    <t>Stockholders’ Equity:</t>
  </si>
  <si>
    <t>Class A convertible preferred stock, none issued</t>
  </si>
  <si>
    <t>Paid-in capital</t>
  </si>
  <si>
    <t>Retained earnings</t>
  </si>
  <si>
    <t>Accumulated other comprehensive income (loss)</t>
  </si>
  <si>
    <t>Treasury stock, at cost; 30,263,196 Class A common stock shares held at December 31, 2016 and 24,675,443 Class A common stock shares held at December 31, 2015</t>
  </si>
  <si>
    <t>Total Stockholders’ Equity</t>
  </si>
  <si>
    <t>Total Liabilities and Stockholders’ Equity</t>
  </si>
  <si>
    <t>Common stock, value</t>
  </si>
  <si>
    <t>CONSOLIDATED BALANCE SHEETS (Parenthetical) - $ / shares</t>
  </si>
  <si>
    <t>Convertible preferred stock issued</t>
  </si>
  <si>
    <t>Common stock, par value</t>
  </si>
  <si>
    <t>Common stock, shares authorized</t>
  </si>
  <si>
    <t>Common stock, shares issued</t>
  </si>
  <si>
    <t>Common stock, shares outstanding</t>
  </si>
  <si>
    <t>Treasury stock, shares</t>
  </si>
  <si>
    <t>CONSOLIDATED STATEMENTS OF INCOME - USD ($) shares in Thousands, $ in Thousands</t>
  </si>
  <si>
    <t>Dec. 31, 2014</t>
  </si>
  <si>
    <t>Revenues:</t>
  </si>
  <si>
    <t>New vehicles</t>
  </si>
  <si>
    <t>Used vehicles</t>
  </si>
  <si>
    <t>Wholesale vehicles</t>
  </si>
  <si>
    <t>Total vehicles</t>
  </si>
  <si>
    <t>Parts, service and collision repair</t>
  </si>
  <si>
    <t>Finance, insurance and other, net</t>
  </si>
  <si>
    <t>Total revenues</t>
  </si>
  <si>
    <t>Cost of Sales:</t>
  </si>
  <si>
    <t>Total cost of sales</t>
  </si>
  <si>
    <t>Gross profit</t>
  </si>
  <si>
    <t>Selling, general and administrative expenses</t>
  </si>
  <si>
    <t>Impairment charges</t>
  </si>
  <si>
    <t>Depreciation and amortization</t>
  </si>
  <si>
    <t>Operating income (loss)</t>
  </si>
  <si>
    <t>Other income (expense):</t>
  </si>
  <si>
    <t>Interest expense, floor plan</t>
  </si>
  <si>
    <t>Interest expense, other, net</t>
  </si>
  <si>
    <t>Other income (expense), net</t>
  </si>
  <si>
    <t>Total other income (expense)</t>
  </si>
  <si>
    <t>Income (loss) from continuing operations before taxes</t>
  </si>
  <si>
    <t>Provision for income taxes for continuing operations - benefit (expense)</t>
  </si>
  <si>
    <t>Income (loss) from continuing operations</t>
  </si>
  <si>
    <t>Discontinued operations:</t>
  </si>
  <si>
    <t>Income (loss) from discontinued operations before taxes</t>
  </si>
  <si>
    <t>Provision for income taxes for discontinued operations - benefit (expense)</t>
  </si>
  <si>
    <t>Income (loss) from discontinued operations</t>
  </si>
  <si>
    <t>Net income (loss)</t>
  </si>
  <si>
    <t>Basic earnings (loss) per common share:</t>
  </si>
  <si>
    <t>Earnings (loss) per share from continuing operations</t>
  </si>
  <si>
    <t>Earnings (loss) per share from discontinued operations</t>
  </si>
  <si>
    <t>Earnings (loss) per common share</t>
  </si>
  <si>
    <t>Weighted average common shares outstanding</t>
  </si>
  <si>
    <t>Diluted earnings (loss) per common share:</t>
  </si>
  <si>
    <t>Dividends declared per common share</t>
  </si>
  <si>
    <t>CONSOLIDATED STATEMENTS OF COMPREHENSIVE INCOME - USD ($) $ in Thousands</t>
  </si>
  <si>
    <t>Statement Of Income And Comprehensive Income [Abstract]</t>
  </si>
  <si>
    <t>Other comprehensive income (loss) before taxes:</t>
  </si>
  <si>
    <t>Change in fair value of interest rate swap agreements</t>
  </si>
  <si>
    <t>Pension actuarial income (loss)</t>
  </si>
  <si>
    <t>Total other comprehensive income (loss) before taxes</t>
  </si>
  <si>
    <t>Provision for income tax benefit (expense) related to components of other comprehensive income (loss)</t>
  </si>
  <si>
    <t>Other comprehensive income (loss)</t>
  </si>
  <si>
    <t>Comprehensive income (loss)</t>
  </si>
  <si>
    <t>CONSOLIDATED STATEMENTS OF STOCKHOLDERS' EQUITY - USD ($) shares in Thousands, $ in Thousands</t>
  </si>
  <si>
    <t>Total</t>
  </si>
  <si>
    <t>Paid-In Capital [Member]</t>
  </si>
  <si>
    <t>Retained Earnings [Member]</t>
  </si>
  <si>
    <t>Accumulated Other Comprehensive Income (Loss) [Member]</t>
  </si>
  <si>
    <t>Common Class A [Member]Common Stock [Member]</t>
  </si>
  <si>
    <t>Common Class A [Member]Treasury Stock [Member]</t>
  </si>
  <si>
    <t>Common Class B [Member]Common Stock [Member]</t>
  </si>
  <si>
    <t>Beginning Balance at Dec. 31, 2013</t>
  </si>
  <si>
    <t>Beginning Balance, Shares at Dec. 31, 2013</t>
  </si>
  <si>
    <t>Shares awarded under stock compensation plans</t>
  </si>
  <si>
    <t>Shares awarded under stock compensation plans, shares</t>
  </si>
  <si>
    <t>Purchases of treasury stock</t>
  </si>
  <si>
    <t>Purchases of treasury stock, shares</t>
  </si>
  <si>
    <t>Income tax benefit associated with stock compensation plans</t>
  </si>
  <si>
    <t>Change in fair value of interest rate swap agreements, net of tax expense of $1,769, $205 and $2,178 in 2014, 2015 and 2016 respectively</t>
  </si>
  <si>
    <t>Pension actuarial income/loss net of tax expense (benefit) of ($446), $280 and ($112) in 2014, 2015 and 2016 respectively</t>
  </si>
  <si>
    <t>Restricted stock amortization</t>
  </si>
  <si>
    <t>Other, shares</t>
  </si>
  <si>
    <t>Dividends declared ($0.10, $0.11, $0.20 per share in 2014, 2015, 2016 respectively)</t>
  </si>
  <si>
    <t>Ending Balance at Dec. 31, 2014</t>
  </si>
  <si>
    <t>Ending Balance, Shares at Dec. 31, 2014</t>
  </si>
  <si>
    <t>Ending Balance at Dec. 31, 2015</t>
  </si>
  <si>
    <t>Ending Balance, Shares at Dec. 31, 2015</t>
  </si>
  <si>
    <t>Income tax expense associated with stock compensation plans</t>
  </si>
  <si>
    <t>Ending Balance at Dec. 31, 2016</t>
  </si>
  <si>
    <t>Ending Balance, Shares at Dec. 31, 2016</t>
  </si>
  <si>
    <t>CONSOLIDATED STATEMENTS OF STOCKHOLDERS' EQUITY (Parenthetical) - USD ($) $ in Thousands</t>
  </si>
  <si>
    <t>Tax effect on fair value of interest rate swap agreements</t>
  </si>
  <si>
    <t>Tax expense (benefit) associated with change in pension actuarial (income) loss</t>
  </si>
  <si>
    <t>CONSOLIDATED STATEMENTS OF CASH FLOWS - USD ($) $ in Thousands</t>
  </si>
  <si>
    <t>CASH FLOWS FROM OPERATING ACTIVITIES:</t>
  </si>
  <si>
    <t>Adjustments to reconcile net income (loss) to net cash provided by (used in) operating activities:</t>
  </si>
  <si>
    <t>Depreciation and amortization of property, plant and equipment</t>
  </si>
  <si>
    <t>Provision for bad debt expense</t>
  </si>
  <si>
    <t>Other amortization</t>
  </si>
  <si>
    <t>Debt issuance cost amortization</t>
  </si>
  <si>
    <t>Debt discount amortization, net of premium amortization</t>
  </si>
  <si>
    <t>Stock-based compensation expense</t>
  </si>
  <si>
    <t>Deferred income taxes</t>
  </si>
  <si>
    <t>Net distributions from equity investee</t>
  </si>
  <si>
    <t>Asset impairment charges</t>
  </si>
  <si>
    <t>Loss (gain) on disposal of dealerships and property and equipment</t>
  </si>
  <si>
    <t>Loss (gain) on exit of leased dealerships</t>
  </si>
  <si>
    <t>Changes in assets and liabilities that relate to operations:</t>
  </si>
  <si>
    <t>Receivables</t>
  </si>
  <si>
    <t>Other assets</t>
  </si>
  <si>
    <t>Trade accounts payable and other liabilities</t>
  </si>
  <si>
    <t>Total adjustments</t>
  </si>
  <si>
    <t>Net cash provided by (used in) operating activities</t>
  </si>
  <si>
    <t>CASH FLOWS FROM INVESTING ACTIVITIES:</t>
  </si>
  <si>
    <t>Purchase of businesses, net of cash acquired</t>
  </si>
  <si>
    <t>Purchases of land, property and equipment</t>
  </si>
  <si>
    <t>Proceeds from sales of property and equipment</t>
  </si>
  <si>
    <t>Proceeds from sales of dealerships</t>
  </si>
  <si>
    <t>Net cash provided by (used in) investing activities</t>
  </si>
  <si>
    <t>CASH FLOWS FROM FINANCING ACTIVITIES:</t>
  </si>
  <si>
    <t>Net (repayments) borrowings on notes payable - floor plan - non-trade</t>
  </si>
  <si>
    <t>Borrowings on revolving credit facilities</t>
  </si>
  <si>
    <t>Repayments on revolving credit facilities</t>
  </si>
  <si>
    <t>Proceeds from issuance of long-term debt</t>
  </si>
  <si>
    <t>Debt issuance costs</t>
  </si>
  <si>
    <t>Principal payments and repurchase of long-term debt</t>
  </si>
  <si>
    <t>Income tax benefit (expense) associated with stock compensation plans</t>
  </si>
  <si>
    <t>Issuance of shares under stock compensation plans</t>
  </si>
  <si>
    <t>Dividends paid</t>
  </si>
  <si>
    <t>Net cash provided by (used in) financing activities</t>
  </si>
  <si>
    <t>NET INCREASE (DECREASE) IN CASH AND CASH EQUIVALENTS</t>
  </si>
  <si>
    <t>CASH AND CASH EQUIVALENTS, BEGINNING OF YEAR</t>
  </si>
  <si>
    <t>CASH AND CASH EQUIVALENTS, END OF YEAR</t>
  </si>
  <si>
    <t>SUPPLEMENTAL SCHEDULE OF NON-CASH FINANCING ACTIVITIES:</t>
  </si>
  <si>
    <t>Change in fair value of cash flow interest rate swap agreements (net of tax expense of $2,178, $205 and $1,769 in the years ended December 31, 2016, 2015 and 2014, respectively)</t>
  </si>
  <si>
    <t>Cash paid (received) during the period for:</t>
  </si>
  <si>
    <t>Interest, including amount capitalized</t>
  </si>
  <si>
    <t>Income taxes</t>
  </si>
  <si>
    <t>CONSOLIDATED STATEMENTS OF CASH FLOWS (Parenthetical) - USD ($) $ in Thousands</t>
  </si>
  <si>
    <t>Statement Of Cash Flows [Abstract]</t>
  </si>
  <si>
    <t>Description of Business and Summary of Significant Accounting Policies</t>
  </si>
  <si>
    <t>Accounting Policies [Abstract]</t>
  </si>
  <si>
    <t xml:space="preserve">1. Description of Business and Summary of Significant Accounting Policies Organization and Business - Sonic Automotive, Inc. (“Sonic” or the “Company”) is one of the largest automotive retailers in the United States (as measured by total revenue). As of December 31, 2016, Sonic operated 116 franchises in 13 states (representing 25 different brands of cars and light trucks) and 18 collision repair centers. For management and operational reporting purposes, Sonic groups certain franchises together that share management and inventory (principally used vehicles) into “stores.” As of December 31, 2016, Sonic operated 107 franchised dealership stores and five EchoPark ® ® ® ® Principles of Consolidation - All of Sonic’s dealership and non-dealership subsidiaries are wholly owned and consolidated in the accompanying consolidated financial statements except for one 50%-owned dealership that is accounted for under the equity method. All material intercompany balances and transactions have been eliminated in the accompanying consolidated financial statements. Recent Accounting Pronouncements – In November 2015, the FASB issued ASU 2015-17 to simplify the presentation of deferred income taxes. The amendments in this ASU require deferred tax liabilities and assets to be classified as noncurrent in a classified statement of financial position. The current requirement that deferred tax liabilities and assets of a tax-paying component of an entity must be netted and presented as a single amount is not affected by this ASU. For public companies, this ASU is effective for financial statements issued for annual periods beginning after December 15, 2016, and interim periods within those annual periods (early adoption is permitted). Sonic adopted this ASU prospectively effective October 1, 2016, and prior periods were not retrospectively adjusted. Accordingly, as of December 31, 2016, a deferred tax asset of approximately $2.4 million and deferred tax liability of approximately $76.4 million are included in other assets and deferred income taxes, respectively, in the accompanying consolidated balance sheets. Sonic did not adjust prior periods retrospectively for the new ASU, therefore, as of December 31, 2015, a current deferred tax asset of approximately $13.6 million, a current deferred tax liability of approximately $0.1 million, a noncurrent deferred tax asset of approximately $2.8 million and a noncurrent deferred tax liability of approximately $73.3 million are included in other current assets, other accrued liabilities, other assets and deferred income taxes, respectively, in the accompanying consolidated balance sheets. In May 2014, the Financial Accounting Standards Board (the “FASB”) issued Accounting Standards Update (“ASU”) 2014-09 to amend the accounting guidance on revenue recognition. The amendments in this ASU are intended to provide a more robust framework for addressing revenue issues, improve comparability of revenue recognition practices and improve disclosure requirements. The amendments in this ASU will be applied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requires additional footnote disclosures). This ASU is effective for reporting periods beginning after December 15, 2017. Earlier application is permitted only as of reporting periods beginning after December 15, 2016. Sonic plans to adopt this ASU effective January 1, 2018. While management is still evaluating the method of adoption and the impact of the provisions of this ASU, management expects similar performance obligations to result under this update as compared with deliverables and separate units of accounting currently identified. As a result, management expects the timing of Sonic’s revenue recognition to generally remain the same. In February 2016, the FASB issued ASU 2016-02 to increase transparency and comparability among organizations by recognizing lease assets and lease liabilities on the balance sheet and disclosing key information about leasing arrangements. The amendments in this ASU require that leases are classified as either finance or operating leases, a right-of-use asset and lease liability is recognized in the statement of financial position, and repayments are classified within operating activities in the statement of cash flows. The amendments in this ASU are to be applied using a modified retrospective approach and are effective for fiscal years, and interim periods within those fiscal years, beginning after December 15, 2018 (early adoption is permitted). Sonic plans to adopt this ASU effective January 1, 2019. While management is still evaluating the impact of adopting the provisions of this ASU, management expects that upon adoption of this ASU, the presentation of certain items in Sonic’s consolidated financial position, cash flows and other disclosures will be materially impacted, primarily due to the recognition of a right-of-use asset and an associated liability. In March 2016, the FASB issued ASU 2016-09 to simplify several aspects of the accounting for share-based payment transactions. For public companies, this ASU is effective for fiscal years, and interim periods within those fiscal years, beginning after December 15, 2016 (early adoption is permitted). Sonic adopted this ASU effective January 1, 2017. Upon adoption of this ASU, interim period and annual income tax expense will be affected by stock option exercises and restricted stock vesting activity, potentially creating volatility in Sonic’s effective income tax rate from period to period. In August 2016, the FASB issued ASU 2016-15 related to the classification of certain cash receipts and cash payments on the statement of cash flows. For public companies, this ASU is effective for fiscal years, and interim periods within those fiscal years, beginning after December 15, 2017 (early adoption is permitted). Sonic plans to adopt this ASU effective January 1, 2018. Upon adoption of this ASU, the presentation of certain items in Sonic’s cash flows and other disclosures may be impacted . Reclassifications - Prior to Sonic’s adoption of ASU 2014-08 beginning with its Quarterly Report on Form 10-Q for the period ended June 30, 2014, individual dealership franchises sold, terminated or classified as held for sale were reported as discontinued operations. The results of operations of these dealership franchises for the years ended December 31, 2016, 2015 and 2014 are reported as discontinued operations for all periods presented. Dealership franchises sold during the year ended December 31, 2014 have not been reclassified to discontinued operations since they were disposed of after March 31, 2014 and they did not meet the criteria in ASU 2014-08. If, in future periods, Sonic determines that a dealership franchise should be reclassified from continuing operations to discontinued operations, previously reported consolidated statements of income will be reclassified in order to reflect the most recent classification. Use of Estimates - The preparation of financial statements in conformity with accounting principles generally accepted in the United States requires Sonic’s management to make estimates and assumptions that affect the reported amounts of assets and liabilities and disclosure of contingent assets and liabilities at the date of the accompanying consolidated financial statements and the reported amounts of revenues and expenses during the reporting period. Actual results could differ from those estimates, particularly related to allowance for credit loss, realization of inventory, intangible asset and deferred tax asset values, reserves for tax contingencies, legal matters, reserves for future commission revenue to be returned to the third-party provider for early termination of customer contracts (“chargebacks”), results reported as continuing and discontinued operations, insurance reserves, lease exit accruals and certain accrued expenses. Cash and Cash Equivalents - Sonic classifies cash and all highly liquid investments with a maturity of three months or less at the date of purchase, including short-term time deposits and government agency and corporate obligations, as cash and cash equivalents. In the event that Sonic is in a book overdraft cash position as of a reporting date, the book overdraft position is reclassified from cash and cash equivalents to trade accounts payable in the accompanying consolidated balance sheets and is reflected as activity in trade accounts payable and other liabilities in the accompanying consolidated statements of cash flows. Sonic was in a book overdraft position in an amount of approximately $8.0 million and $38.5 million, as of December 31, 2016 and 2015, respectively. Revenue Recognition - Sonic records revenue when vehicles are delivered to customers, when vehicle service work is performed and when parts are delivered. Conditions for completing a sale include having an agreement with the customer, including pricing, and the sales price must be reasonably expected to be collected. Sonic arranges financing for customers through various financial institutions and receives a commission from the financial institution either in a flat fee amount or in an amount equal to the difference between the interest rates charged to customers over the predetermined interest rates set by the financial institution. Sonic also receives commissions from the sale of various insurance contracts to customers. Sonic may be assessed a chargeback fee in the event of early cancellation of a loan or insurance contract by the customer. Finance and insurance commission revenue is recorded net of estimated chargebacks at the time the related contract is placed with the financial institution. Sonic also receives commissions from the sale of non-recourse third-party extended service contracts to customers. Under these contracts, the applicable manufacturer or third-party warranty company is directly liable for all warranties provided within the contract. Commission revenue from the sale of these third-party extended service contracts is recorded net of estimated chargebacks at the time of sale. As of December 31, 2016 and 2015, the amounts recorded as allowances for finance, insurance and service contract commission chargeback reserves were $19.2 million and $17.0 million, respectively, and were classified as other accrued liabilities and other long-term liabilities in the accompanying consolidated balance sheets. Floor Plan Assistance - Sonic receives floor plan assistance payments from certain manufacturers. This assistance reduces the carrying value of Sonic’s new vehicle inventory and is recognized as a reduction of cost of sales at the time the vehicle is sold. Amounts recognized as a reduction of cost of sales for continuing operations were $45.0 million, $42.1 million and $39.7 million for the years ended December 31, 2016, 2015 and 2014, respectively. Contracts in Transit - Contracts in transit represent customer finance contracts evidencing loan agreements or lease agreements between Sonic, as creditor, and the customer, as borrower, to acquire or lease a vehicle in situations where a third-party finance source has given Sonic initial, non-binding approval to assume Sonic’s position as creditor. Funding and final approval from the finance source is provided upon the finance source’s review of the loan or lease agreement and related documentation executed by the customer at the dealership. These finance contracts are typically funded within ten days of the initial approval of the finance transaction given by the third-party finance source. The finance source is not contractually obligated to make the loan or lease to the customer until it gives its final approval and funds the transaction, and until such final approval is given, the contracts in transit represent amounts due from the customer to Sonic. Contracts in transit are included in receivables, net, on the accompanying consolidated balance sheets and totaled $236.4 million at December 31, 2016 and $196.3 million at December 31, 2015. Accounts Receivable - In addition to contracts in transit, Sonic’s accounts receivable primarily consist of amounts due from the manufacturers for repair services performed on vehicles with a remaining factory warranty and amounts due from third parties from the sale of parts. Sonic evaluates receivables for collectability based on the age of the receivable, the credit history of the customer and past collection experience. The allowance for doubtful accounts receivable was not significant at December 31, 2016 and 2015. Inventories - Inventories of new vehicles, recorded net of manufacturer credits, and used vehicles, including demonstrators, are stated at the lower of specific cost or market. Inventories of parts and accessories are accounted for using the “first-in, first-out” (“FIFO”) method of inventory accounting and are stated at the lower of FIFO cost or market. Other inventories are primarily service loaner vehicles and, to a lesser extent, vehicle chassis, other supplies and capitalized customer work-in-progress (open customer vehicle repair orders). Other inventories are stated at the lower of specific cost (depreciated cost for service loaner vehicles) or market. Sonic assesses the valuation of all its vehicle and parts inventories and maintains a reserve where the cost basis exceeds the fair market value. In making this assessment for new vehicles, used vehicles, service loaners and parts inventory, Sonic considers recent internal and external market data and the age of the vehicles to estimate the inventory’s fair market value. The risk with vehicle inventory is minimized by the fact that vehicles can be transferred within Sonic’s network of dealerships. The risk with parts inventories is minimized by the fact that excess or obsolete parts can also be transferred within Sonic’s network of dealerships or can usually be returned to the manufacturer. Recorded inventory reserves were not significant at December 31, 2016 and 2015. Property and Equipment - Property and equipment are stated at cost. Depreciation and amortization are computed using the straight-line method over the estimated useful lives of the assets. Sonic amortizes leasehold improvements over the shorter of the estimated useful life or the remaining lease life. This lease life includes renewal options if a renewal has been determined to be reasonably assured. The range of estimated useful lives is as follows:
Leasehold and land improvements
10-30 years
Buildings
10-30 years
Parts and service equipment
7-10 years
Office equipment and fixtures
3-10 years
Company vehicles
3-5 years Sonic reviews the carrying value of property and equipment and other long-term assets (other than goodwill and franchise assets) for impairment whenever events or changes in circumstances indicate that the carrying value may not be recoverable. If such an indication is present, Sonic compares the carrying amount of the asset to the estimated undiscounted cash flows related to those assets. Sonic concludes that an asset is impaired if the sum of such expected future cash flows is less than the carrying amount of the related asset. If Sonic determines an asset is impaired, the impairment loss would be the amount by which the carrying amount of the related asset exceeds its fair value. The fair value of the asset would be determined based on the quoted market prices, if available. If quoted market prices are not available, Sonic determines fair value by using a discounted cash flow model. See Note 4, “Property and Equipment,” for a discussion of impairment charges. Derivative Instruments and Hedging Activities - Sonic utilizes derivative financial instruments for the purpose of hedging the risks of certain identifiable and anticipated transactions. Commonly, the types of risks being hedged are those relating to the variability of cash flows caused by fluctuations in interest rates. Sonic documents its risk management strategy and hedge effectiveness at the inception of and during the term of each hedge. As of December 31, 2016, Sonic utilized interest rate cash flow swap agreements to effectively convert a portion of its LIBOR-based variable rate debt to a fixed rate. See Note 6, “Long-Term Debt,” for further discussion of derivative instruments and hedging activities. Goodwill - Goodwill is recognized to the extent that the purchase price of the acquisition exceeds the estimated fair value of the net assets acquired, including other identifiable intangible assets. In accordance with “Intangibles – Goodwill and Other” in the Accounting Standards Codification (the “ASC”), goodwill is tested for impairment at least annually, or more frequently when events or circumstances indicate that impairment might have occurred. The ASC also states that if an entity determines, based on an assessment of certain qualitative factors, that it is not more likely than not that the fair value of a reporting unit is less than its carrying amount, then the first and second steps of the goodwill impairment test are unnecessary. For its annual impairment assessment as of October 1, 2016, Sonic elected to perform a quantitative step-one assessment. For purposes of goodwill impairment testing, Sonic has two reporting units, which consist of its traditional franchised dealerships and EchoPark®. The carrying value of Sonic’s goodwill (all of which is associated with its franchised dealerships reporting unit) totaled approximately $472.4 million at December 31, 2016. In evaluating goodwill for impairment, if the fair value of a reporting unit is less than its carrying value, Sonic would have been required to proceed to the second step of the impairment test. The second step involves allocating the calculated fair value to all of the assets and liabilities of the reporting unit as if the calculated fair value was the purchase price in a business combination. This allocation would include assigning value to any previously unrecognized identifiable assets (including franchise assets) which means the remaining fair value that would be allocated to goodwill would be significantly reduced. See discussion regarding franchise and dealer agreements acquired prior to July 1, 2001 under the heading “Other Intangible Assets” below. Sonic would then compare the fair value of the goodwill resulting from this allocation process to the carrying value of the goodwill with the difference representing the amount of impairment. The purpose of this second step is only to determine the amount of goodwill that should be recorded at fair value on the balance sheet. The recorded amounts of other items on the balance sheet are not adjusted. In January 2017, the FASB issued ASU 2017-04 to simplify the subsequent measurement of goodwill by eliminating step two from the goodwill impairment test. For public companies, this ASU is effective for fiscal years, and interim periods within those fiscal years, beginning after December 15, 2019 (early adoption is permitted for impairment testing dates after January 1, 2017). Sonic plans to adopt this ASU prior to its impairment test as of October 1, 2017. Sonic utilized the Market Price (“MP”) method to estimate its enterprise value. The significant inputs in Sonic’s MP method include debt value, stock price and control premium. To the extent the reporting unit’s earnings decline significantly or there are changes in one or more of these inputs that would result in lower valuation results, it could cause the carrying value of the reporting unit to exceed its fair value and thus require Sonic to conduct the second step of the impairment test described above. Based on the results of Sonic’s step-one test as of October 1, 2016, its Franchised Dealerships’ fair value exceeds its carrying value. As a result, Sonic was not required to complete step two of the impairment evaluation according to “Intangibles – Goodwill and Other” in the ASC. See Note 5, “Intangible Assets and Goodwill,” for further discussion of goodwill. Other Intangible Assets - The principal identifiable intangible assets other than goodwill acquired in an acquisition are rights under franchise or dealer agreements with manufacturers. Sonic classifies franchise and dealer agreements as indefinite lived intangible assets as it has been Sonic’s experience that renewals have occurred without substantial cost or material modifications to the underlying agreements. As such, Sonic believes that its franchise and dealer agreements will contribute to cash flows for an indefinite period, therefore the carrying amount of franchise rights is not amortized. Franchise and dealer agreements acquired after July 1, 2001 have been included in other intangible assets, net on the accompanying consolidated balance sheets. Prior to July 1, 2001, franchise and dealer agreements were recorded and amortized as part of goodwill and remain as part of goodwill on the accompanying consolidated balance sheets. Other intangible assets acquired in acquisitions include favorable lease agreements with definite lives which are amortized on a straight-line basis over the remaining lease term. In accordance with “Intangibles – Goodwill and Other” in the ASC, Sonic evaluates other intangible assets for impairment annually (as of October 1) or more frequently if indicators of impairment exist. Sonic utilized a discounted cash flow (“DCF”) model to estimate the fair value of the franchise assets for each of its franchises with recorded franchise assets. The significant assumptions in Sonic’s DCF model include projected revenue, weighted average cost of capital (and estimates in the weighted average cost of capital inputs) and residual growth rates. In projecting the franchises’ revenue and growth rates, Sonic develops many assumptions which may include, but are not limited to, revenue growth, internal revenue enhancement initiatives, cost control initiatives, internal investment programs (such as training, technology and infrastructure) and inventory floor plan borrowing rates. Sonic’s expectation of revenue growth is in part driven by its estimates of new vehicle industry sales volume in future periods. Sonic believes the historic and projected industry sales volume is a good indicator of growth or contraction in the retail automotive industry. Based on the October 1, 2016 impairment test, Sonic determined that the fair value of the franchise assets exceeded the carrying value of the franchise assets for all of its franchises, requiring no franchise asset impairment charges during the year ended December 31, 2016. See Note 5, “Intangible Assets and Goodwill,” for further discussion of franchise and dealer agreements. In evaluating its definite life favorable lease assets for impairment, Sonic considered whether the leased asset was being utilized by the dealership and if the dealership operating activities could recover the value of the recorded favorable lease asset. Sonic evaluated its favorable lease assets for impairment as of October 1, 2016 and determined that no impairment was required. Insurance Reserves - Sonic has various self-insured and high deductible casualty and other insurance programs which require the Company to make estimates in determining the ultimate liability it may incur for claims arising under these programs. These insurance reserves are estimated by management using actuarial evaluations based on historical claims experience, claims processing procedures, medical cost trends and, in certain cases, a discount factor. As of December 31, 2016 and 2015, Sonic had $22.7 million and $24.9 million, respectively, reserved for such programs. Lease Exit Accruals - The majority of Sonic’s dealership properties are leased under long-term operating lease arrangements. When situations arise where the leased properties are no longer utilized in operations, Sonic records accruals for the present value of the lease payments, net of estimated sublease rentals, for the remaining life of the operating leases and other accruals necessary to satisfy the lease commitment to the landlord. These situations could include the relocation of an existing facility or the sale of a dealership where the buyer will not be subleasing the property for either the remaining term of the lease or for an amount of rent equal to Sonic’s obligation under the lease, or situations where a store is closed as a result of the associated franchise being terminated by the manufacturer or Sonic and no other operations continue on the leased property. See Note 12, “Commitments and Contingencies,” for further discussion. Income Taxes - Income taxes are provided for the tax effects of transactions reported in the accompanying consolidated financial statements and consist of taxes currently due plus deferred taxes. Deferred taxes are provided at enacted tax rates for the tax effects of carryforward items and temporary differences between the tax basis of assets and liabilities and their reported amounts. As a matter of course, the Company is regularly audited by various taxing authorities and, from time to time, these audits result in proposed assessments where the ultimate resolution may result in the Company owing additional taxes. Sonic’s management believes that the Company’s tax positions comply, in all material respects, with applicable tax law and that the Company has adequately provided for any reasonably foreseeable outcome related to these matters. From time to time, Sonic engages in transactions in which the tax consequences may be subject to uncertainty. Significant judgment is required in assessing and estimating the tax consequences of these transactions. Sonic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Sonic presumes that the position will be examined by the appropriate taxing authority that has full knowledge of all relevant information. A tax position that does not meet the more-likely-than-not recognition threshold is measured to determine the amount of benefit to be recognized in the financial statements. The tax position is measured at the largest amount of benefit that is likely to be realized upon ultimate settlement. Sonic adjusts its estimates periodically because of ongoing examinations by and settlements with the various taxing authorities, as well as changes in tax laws, regulations and precedent. See Note 7, “Income Taxes,” for further discussion of Sonic’s uncertain tax positions. Concentrations of Credit and Business Risk - Financial instruments that potentially subject Sonic to concentrations of credit risk consist principally of cash on deposit with financial institutions. At times, amounts invested with financial institutions exceed Federal Deposit Insurance Corporation insurance limits. Concentrations of credit risk with respect to receivables are limited primarily to automobile manufacturers, totaling approximately $92.8 million and $90.3 million at December 31, 2016 and 2015, respectively, and financial institutions (which includes manufacturer-affiliated finance companies and contracts in transit), totaling approximately $265.3 million and $221.6 million at December 31, 2016 and 2015, respectively. Credit risk arising from trade receivables from commercial customers is reduced by the large number of customers comprising the trade receivables balances. Sonic participates in a program with two of its manufacturer-affiliated finance companies wherein Sonic maintains a deposit balance with the lender that earns floor plan interest rebates based on the agreed upon rate. This deposit balance is not designated as a pre-payment of notes payable – floor plan, nor is it Sonic’s intent to use this amount to offset principal amounts owed under notes payable – floor plan in the future, although Sonic has the right and ability to do so. The deposit balance of $10.0 million and $74.0 million as of December 31, 2016 and 2015, respectively, is classified in other current assets in the accompanying consolidated balance sheets, because there are restrictions on Sonic’s availability to withdraw these funds under certain circumstances. Changes in this deposit balance are classified as changes in other assets in the cash flows from operating activities section of the accompanying consolidated statements of cash flows. The interest rebate as a result of this deposit balance is classified as a reduction in interest expense, floor plan in the accompanying consolidated statements of income. In the years ended December 31, 2016, 2015 and 2014, the reduction in interest expense, floor plan was approximately $0.6 million, $1.5 million and $2.1 million, respectively. Sonic is subject to a concentration of risk in the event of financial distress or other adverse events related to any of the automobile manufacturers whose franchised dealerships are included in Sonic’s brand portfolio. Sonic purchases its new vehicle inventory from various automobile manufacturers at the prevailing prices available to all franchised dealerships. In addition, Sonic finances a substantial portion of its new vehicle inventory with manufacturer-affiliated finance companies. Sonic’s results of operations could be adversely affected by the manufacturers’ inability to supply Sonic’s dealerships with an adequate supply of new vehicle inventory and related floor plan financing. Sonic also has concentrations of risk related to geographic markets in which its dealerships operate. Changes in overall economic, retail automotive or regulatory environments in one or more of these markets could adversely impact Sonic’s results of operations. Financial Instruments and Market Risks - As of December 31, 2016 and 2015, the fair values of Sonic’s financial instruments including receivables, notes receivable from finance contracts, notes payable - floor plan, trade accounts payable, borrowings under the revolving credit facilities and certain mortgage notes approximated their carrying values due either to length of maturity or existence of variable interest rates that approximate prevailing market rates. See Note 11, “Fair Value Measurements,” for further discussion of the fair value and carrying value of Sonic’s fixed rate long-term debt. Sonic has variable rate notes payable - floor plan, revolving credit facilities and other variable rate notes that expose Sonic to risks caused by fluctuations in the underlying interest rates. The counterparties to Sonic’s swap transactions consist of large financial institutions. Sonic could be exposed to loss in the event of non-performance by any of these counterparties. See further discussion in Note 6, “Long-Term Debt.” Advertising - Sonic expenses advertising costs in the period incurred, net of earned cooperative manufacturer credits that represent reimbursements for specific, identifiable and incremental advertising costs. Advertising expense for continuing operations amounted to approximately $61.7 million, $61.6 million and $57.4 million for the years ended December 31, 2016, 2015 and 2014, respectively, and is classified as selling, general and administrative expenses in the accompanying consolidated statements of income. Sonic has cooperative advertising reimbursement agreements with certain automobile manufacturers it represents. These agreements require Sonic to provide the manufacturer with support for qualified, actual advertising expenditures in order to receive reimbursement under the agreements. It is uncertain whether or not Sonic would maintain the same level of advertising expenditures if these manufacturers discontinued their cooperative programs. Cooperative manufacturer credits classified as an offset to advertising expenses were approximately $26.2 million, $24.2 million and $23.4 million for the years ended December 31, 2016, 2015 and 2014, respectively. Segment Information - Sonic has determined it has two reporting segments, Franchised Dealerships and EchoPark ® ® </t>
  </si>
  <si>
    <t>Business Acquisitions and Dispositions</t>
  </si>
  <si>
    <t>Business Combinations [Abstract]</t>
  </si>
  <si>
    <t xml:space="preserve">2. Business Acquisitions and Dispositions Acquisitions Sonic acquired three stand-alone used vehicle dealership businesses and real estate for approximately $15.9 during the year ended December 31, 2016. These cash outflows were funded by cash from operations and borrowings under Sonic’s floor plan facilities. Sonic did not acquire any businesses during the year ended December 31, 2015. Sonic acquired two luxury franchises, one mid-line import franchise and one domestic franchise during the year ended December 31, 2014, for an aggregate purchase price of approximately $50.9 million in cash, net of cash acquired, including the underlying assets and real estate. In addition to the three stand-alone used vehicle dealership businesses discussed above, Sonic opened two new manufacturer-awarded open point franchised dealerships and two new EchoPark ® Dispositions Sonic did not dispose of any dealerships during the year ended December 31, 2016, and disposed of four dealership franchises during the year ended December 31, 2015 and nine dealership franchises during the year ended December 31, 2014. Results associated with dealerships classified as discontinued operations were as follows:
Year Ended December 31,
2016
2015
2014
(In thousands)
Income (loss) from operations
$
(1,100
)
$
(1,421
)
$
(2,515
)
Gain (loss) on disposal
(1
)
-
199
Lease exit accrual adjustments and charges
(1,020
)
(1,462
)
152
Pre-tax income (loss)
$
(2,121
)
$
(2,883
)
$
(2,164
)
Total revenues
$
-
$
-
$
-
Revenues and other activities associated with disposed dealerships that remain in continuing operations were as follows:
Year Ended December 31,
2016
2015
2014
(In thousands)
Income (loss) from operations
$
(364
)
$
(4,958
)
$
(2,475
)
Gain (loss) on disposal
(47
)
2,748
11,079
Property and equipment impairment charges
(4
)
(10,096
)
(125
)
Pre-tax income (loss)
$
(415
)
$
(12,306
)
$
8,479
Total revenues
$
-
$
95,168
$
311,978
In the ordinary course of business, Sonic evaluates its dealership franchises for possible disposition based on various strategic and performance criteria. As of December 31, 2016, Sonic did not have any franchises classified as held for sale; however, in the future, Sonic may sell other franchises that are not currently held for sale. </t>
  </si>
  <si>
    <t>Inventories and Related Notes Payable - Floor Plan</t>
  </si>
  <si>
    <t>Inventory Disclosure [Abstract]</t>
  </si>
  <si>
    <t xml:space="preserve">3. Inventories and Related Notes Payable - Floor Plan Inventories consist of the following:
December 31, 2016
December 31, 2015
(In thousands)
New vehicles
$
1,088,814
$
1,161,490
Used vehicles
282,288
251,103
Service loaners
128,821
121,946
Parts, accessories and other
70,778
65,042
Net inventories
$
1,570,701
$
1,599,581
Sonic finances all of its new and certain of its used vehicle inventory through standardized floor plan facilities with a syndicate of financial institutions and manufacturer-affiliated finance companies. The new and used vehicle floor plan facilities bear interest at variable rates based on prime and LIBOR. The weighted average interest rate for Sonic’s new vehicle floor plan facilities, for continuing operations and discontinued operations, was 1.85%, 1.61% and 1.57% for the years ended December 31, 2016, 2015 and 2014, respectively. Sonic’s floor plan interest expense related to the new vehicle floor plan arrangements is partially offset by amounts received from manufacturers in the form of floor plan assistance. Floor plan assistance received is capitalized in inventory and charged against cost of sales when the associated inventory is sold. For the years ended December 31, 2016, 2015 and 2014, for continuing operations and discontinued operations, Sonic recognized a reduction in cost of sales of approximately $45.0 million, $42.1 million and $39.7 million, respectively, related to manufacturer floor plan assistance. The weighted average interest rate for Sonic’s used vehicle floor plan facilities, for continuing operations and discontinued operations, was 1.78%, 1.72% and 1.80% for the years ended December 31, 2016, 2015 and 2014, respectively. The new and used vehicle floor plan facilities are collateralized by vehicle inventories and other assets, excluding franchise and dealer agreements, of the relevant dealership subsidiary. The new and used vehicle floor plan facilities contain a number of covenants, including, among others, covenants restricting Sonic with respect to the creation of liens and changes in ownership, officers and key management personnel. Sonic was in compliance with all of these restrictive covenants as of December 31, 2016. </t>
  </si>
  <si>
    <t>Property and Equipment</t>
  </si>
  <si>
    <t>Property Plant And Equipment [Abstract]</t>
  </si>
  <si>
    <t xml:space="preserve">4. Property and Equipment Property and equipment consists of the following:
December 31, 2016
December 31, 2015
(In thousands)
Land
$
306,457
$
260,275
Building and improvements
777,766
679,712
Software and computer equipment
128,366
107,086
Parts and service equipment
93,901
79,219
Office equipment and fixtures
86,216
76,810
Company vehicles
9,107
8,478
Construction in progress
62,982
55,010
Total, at cost
1,464,795
1,266,590
Less accumulated depreciation
(450,184
)
(379,688
)
Subtotal
1,014,611
886,902
Less assets held for sale (1)
(4,231
)
-
Property and equipment, net
$
1,010,380
$
886,902
(1)
Classified in other current assets Interest capitalized in conjunction with construction projects and software development was approximately $2.8 million, $1.9 million and $1.9 million for the years ended December 31, 2016, 2015 and 2014, respectively. As of December 31, 2016, commitments for facility construction projects totaled approximately $56.5 million. During the years ended December 31, 2016, 2015 and 2014, property and equipment impairment charges were recorded in continuing operations as noted in the following table:
Year Ended December 31,
(In thousands)
2016
$
8,063
2015
$
12,210
2014
$
4,394
Impairment charges related to continuing operations were due to the abandonment of construction and software development projects, the abandonment and disposal of dealership equipment or Sonic’s estimate that based on historical and projected operating losses for certain dealerships, these dealerships would not be able to recover recorded property and equipment asset balances. </t>
  </si>
  <si>
    <t>Intangible Assets and Goodwill</t>
  </si>
  <si>
    <t>Goodwill And Intangible Assets Disclosure [Abstract]</t>
  </si>
  <si>
    <t>5. Intangible Assets and Goodwill The changes in the carrying amount of franchise assets and goodwill for the years ended December 31, 2016 and 2015 were as follows:
Franchise Assets
Net Goodwill
(In thousands)
Balance at December 31, 2014
$
77,100
$
475,929
(1)
Prior year acquisition allocations
1,100
(870
)
Reductions from dispositions
-
(1,121
)
Reductions from impairment
(3,300
)
(2,445
)
Balance at December 31, 2015
$
74,900
$
471,493
(1)
Additions through current year acquisitions
-
944
Balance at December 31, 2016
$
74,900
$
472,437
(1)
(1)
Net of accumulated impairment losses of $796,725. Goodwill There was no impairment of goodwill in the year ended December 31, 2016. Sonic impaired approximately $2.4 million of goodwill in the year ended December 31, 2015 related to the disposition of a franchise that was acquired in 2014 and disposed of in 2015. Other Intangible Assets Other intangible assets consists of franchise assets and definite life intangible assets, and is presented net of accumulated amortization on the accompanying consolidated balance sheets. Pursuant to applicable accounting pronouncements, Sonic evaluates its franchise assets and definite life intangible assets for impairment annually (as of October 1) or more frequently if an event occurs or circumstances change that would more likely than not reduce the fair value of the asset below its carrying amount. There were no franchise asset impairment charges in the year ended December 31, 2016. Franchise asset impairment charges of $0.9 million and $2.2 million were recorded in continuing operations for the years ended December 31, 2015 and 2014, respectively, based on the impairment evaluations performed as of October 1, 2015 and 2014, respectively. In addition, Sonic impaired approximately $2.4 million of franchise assets in the year ended December 31, 2015 related to the disposition of a dealership that was acquired in 2014 and disposed of in 2015. There were no definite life intangible asset impairment charges in the years ended December 31, 2016, 2015 and 2014. Definite life intangible assets consist of the following:
December 31, 2016
December 31, 2015
(In thousands)
Favorable lease agreements
$
17,318
$
17,318
Less accumulated amortization
(11,985
)
(11,342
)
Definite life intangibles, net
$
5,333
$
5,976
Amortization expense for definite life intangible assets was approximately $0.6 million, $0.6 million and $1.2 million for the years ended December 31, 2016, 2015 and 2014, respectively. The initial weighted average amortization period for lease agreements and definite life intangible assets outstanding at December 31, 2016 was 17 years. Expiration dates for these lease agreements range between 2020 and 2027. Future amortization expense is as follows:
Year Ending December 31,
(In thousands)
2017
$
644
2018
644
2019
644
2020
614
2021
475
Thereafter
2,312
Total
$
5,333</t>
  </si>
  <si>
    <t>Debt Disclosure [Abstract]</t>
  </si>
  <si>
    <t xml:space="preserve">6. Long-Term Debt Long-term debt consists of the following:
December 31, 2016
December 31, 2015
(In thousands)
2014 Revolving Credit Facility (1)
$
-
$
4,203
2016 Revolving Credit Facility (2)
-
-
7.0% Senior Subordinated Notes due 2022 (the “7.0% Notes”)
200,000
200,000
5.0% Senior Subordinated Notes due 2023 (the “5.0% Notes”)
289,273
300,000
Mortgage notes to finance companies-fixed rate, bearing interest from 3.51% to 7.03%
176,369
168,410
Mortgage notes to finance companies-variable rate, bearing interest at 1.25 to 2.80 percentage points above one-month or three-month LIBOR
227,342
150,961
Net debt discount and premium (3)
(1,258
)
(1,562
)
Debt issuance costs
(13,328
)
(12,884
)
Other
4,280
5,454
Total debt
$
882,678
$
814,582
Less current maturities
(43,003
)
(33,437
)
Long-term debt
$
839,675
$
781,145
(1)
The interest rate on the 2014 Revolving Credit Facility was 225 basis points above LIBOR at December 31, 2015.
(2)
The interest rate on the 2016 Revolving Credit Facility was 225 basis points above LIBOR at December 31, 2016.
(3)
December 31, 2016 includes a $1.1 million discount associated with the 7.0% Notes and a $0.2 million discount associated with mortgage notes payable. December 31, 2015 includes a $1.3 million discount associated with the 7.0% Notes and a $0.3 million discount associated with mortgage notes payable. Future maturities of long-term debt are as follows:
Principal
Net of Discount/ Premium
Year Ending December 31,
(In thousands)
2017
$
43,127
$
43,003
2018
55,986
55,986
2019
19,605
19,605
2020
51,523
51,523
2021
45,434
45,434
Thereafter
681,589
680,455
Total
$
897,264
$
896,006
2014 Credit Facilities Prior to November 30, 2016, Sonic had a syndicated revolving credit facility (the “2014 Revolving Credit Facility”) and syndicated new and used vehicle floor plan credit facilities (the “2014 Floor Plan Facilities” and, together with the 2014 Revolving Credit Facility, the “2014 Credit Facilities”), which were scheduled to mature on August 15, 2019. On November 30 2016, Sonic amended and restated the 2014 Credit Facilities to, among other things, extend the maturity to November 30, 2021. See the heading “2016 Credit Facilities” below for additional information. 2016 Credit Facilities On November 30, 2016, Sonic entered into an amended and restated syndicated revolving credit facility (the “2016 Revolving Credit Facility”) and amended and restated syndicated new and used vehicle floor plan credit facilities (the “2016 Floor Plan Facilities” and, together with the 2016 Revolving Credit Facility, the “2016 Credit Facilities”), which are scheduled to mature on November 30, 2021. The amended and restated 2016 Credit Facilities extended the scheduled maturity date, increased availability under the 2016 Revolving Credit Facility by $25.0 million and increased availability under the 2016 Floor Plan Facilities by $200.0 million, among other things. Availability under the 2016 Revolving Credit Facility is calculated as the lesser of $250.0 million or a borrowing base calculated based on certain eligible assets, less the aggregate face amount of any outstanding letters of credit under the 2016 Revolving Credit Facility (the “2016 Revolving Borrowing Base”). The 2016 Revolving Credit Facility may be increased at Sonic’s option up to $300.0 million upon satisfaction of certain conditions. Based on balances as of December 31, 2016, the 2016 Revolving Borrowing Base was approximately $228.5 million. As of December 31, 2016, Sonic had no outstanding borrowings and approximately $21.4 million in outstanding letters of credit under the 2016 Revolving Credit Facility, resulting in total borrowing availability of $207.1 million under the 2016 Revolving Credit Facility. The 2016 Floor Plan Facilities are comprised of a new vehicle revolving floor plan facility (the “2016 New Vehicle Floor Plan Facility”) and a used vehicle revolving floor plan facility (the “2016 Used Vehicle Floor Plan Facility”), subject to a borrowing base, in a combined amount up to $1.015 billion. Sonic may, under certain conditions, request an increase in the 2016 Floor Plan Facilities to a maximum borrowing limit of up to $1.265 billion, which shall be allocated between the 2016 New Vehicle Floor Plan Facility and the 2016 Used Vehicle Floor Plan Facility as Sonic requests, with no more than 30% of the aggregate commitments allocated to the commitments under the 2016 Used Vehicle Floor Plan Facility. Outstanding obligations under the 2016 Floor Plan Facilities are guaranteed by Sonic and certain of its subsidiaries and are secured by a pledge of substantially all of the assets of Sonic and its subsidiaries. The amounts outstanding under the 2016 Credit Facilities bear interest at variable rates based on specified percentages above LIBOR. Sonic agreed under the 2016 Credit Facilities not to pledge any assets to any third party (other than those explicitly allowed under the amended terms of the 2016 Credit Facilities), including other lenders, subject to certain stated exceptions, including floor plan financing arrangements. In addition, the 2016 Credit Facilities contain certain negative covenants, including covenants which could restrict or prohibit indebtedness, liens, the payment of dividends, capital expenditures and material dispositions and acquisitions of assets as well as other customary covenants and default provisions. Specifically, the 2016 Credit Facilities permit cash dividends on Sonic’s Class A and Class B common stock so long as no event of default (as defined in the 2016 Credit Facilities) has occurred and is continuing and provided that Sonic remains in compliance with all financial covenants under the 2016 Credit Facilities. 7.0% Notes On July 2, 2012, Sonic issued $200.0 million in aggregate principal amount of unsecured senior subordinated 7.0% Notes which mature on July 15, 2022. The 7.0% Notes were issued at a price of 99.11% of the principal amount thereof, resulting in a yield to maturity of 7.125%. Sonic used the net proceeds from the issuance of the 7.0% Notes and issued approximately 4.1 million shares of its Class A common stock to repurchase all of the outstanding 5.0% Convertible Senior Notes due 2029. Remaining proceeds from the issuance of the 7.0% Notes were used for general corporate purposes, including repurchases of shares of Class A common stock. Interest is payable semi-annually in arrears on January 15 and July 15 of each year. Sonic may redeem the 7.0% Notes in whole or in part at any time on or after July 15, 2017 at the following redemption prices, which are expressed as percentages of the principal amount:
Redemption Price
Beginning on July 15, 2017
103.500
%
Beginning on July 15, 2018
102.333
%
Beginning on July 15, 2019
101.167
%
Beginning on July 15, 2020 and thereafter
100.000
% In addition, the indenture provides that holders of the 7.0% Notes may require Sonic to repurchase the 7.0% Notes at a purchase price equal to 101% of the par value of the 7.0% Notes, plus accrued and unpaid interest, if Sonic undergoes a change of control (as defined in the indenture). The indenture governing the 7.0% Notes contains certain specified restrictive covenants. Sonic has agreed not to pledge any assets to any third-party lender of senior subordinated debt except under certain limited circumstances. Sonic also has agreed to certain other limitations or prohibitions concerning the incurrence of other indebtedness, guarantees, liens, certain types of investments, certain transactions with affiliates, mergers, consolidations, issuance of preferred stock, cash dividends to stockholders, distributions, redemptions and the sale, assignment, lease, conveyance or disposal of certain assets. Specifically, the indenture governing the 7.0% Notes limits Sonic’s ability to pay quarterly cash dividends on Sonic’s Class A and Class B common stock in excess of $0.10 per share. Sonic may only pay quarterly cash dividends on Sonic’s Class A and Class B common stock if Sonic complies with the terms of the indenture governing the 7.0% Notes. After giving effect to the applicable restrictions on the payment of dividends under its debt agreements, as of December 31, 2016, Sonic had at least $127.4 million of its net income and retained earnings free of such restrictions. Sonic was in compliance with all restrictive covenants as of December 31, 2016. Balances outstanding under the 7.0% Notes are guaranteed by all of Sonic’s operating domestic subsidiaries. These guarantees are full and unconditional and joint and several. The parent company has no independent assets or operations. The subsidiaries that are not guarantors are considered to be minor. Sonic’s obligations under the 7.0% Notes may be accelerated by the holders of 25% of the outstanding principal amount of the 7.0% Notes then outstanding if certain events of default occur, including: (1) defaults in the payment of principal or interest when due; (2) defaults in the performance, or breach, of Sonic’s covenants under the 7.0% Notes; and (3) certain defaults under other agreements under which Sonic or its subsidiaries have outstanding indebtedness in excess of $35.0 million. 5.0% Notes On May 9, 2013, Sonic issued $300.0 million in aggregate principal amount of unsecured senior subordinated 5.0% Notes which mature on May 15, 2023. The 5.0% Notes were issued at a price of 100.0% of the principal amount thereof. Sonic used the net proceeds from the issuance of the 5.0% Notes to repurchase all of the outstanding 9.0% Senior Subordinated Notes due 2018. Remaining proceeds from the issuance of the 5.0% Notes were used for general corporate purposes. Interest is payable semi-annually in arrears on May 15 and November 15 of each year. During the year ended December 31, 2016, Sonic repurchased approximately $10.7 million of its outstanding 5.0% Notes for approximately $10.6 million in cash, plus accrued and unpaid interest related thereto. Sonic may redeem the 5.0% Notes in whole or in part at any time on or after May 15, 2018 at the following redemption prices, which are expressed as percentages of the principal amount:
Redemption Price
Beginning on May 15, 2018
102.500
%
Beginning on May 15, 2019
101.667
%
Beginning on May 15, 2020
100.833
%
Beginning on May 15, 2021 and thereafter
100.000
% In addition, before May 15, 2018, Sonic may redeem all or a part of the aggregate principal amount of the 5.0% Notes at a redemption price equal to 100% of the principal amount of the 5.0% Notes redeemed plus an applicable premium (as defined in the indenture) and any accrued and unpaid interest as of the redemption date. The indenture also provides that holders of the 5.0% Notes may require Sonic to repurchase the 5.0% Notes at a purchase price equal to 101% of the par value of the 5.0% Notes, plus accrued and unpaid interest, if Sonic undergoes a change of control (as defined in the indenture). The indenture governing the 5.0% Notes contains certain specified restrictive covenants. Sonic has agreed not to pledge any assets to any third-party lender of senior subordinated debt except under certain limited circumstances. Sonic also has agreed to certain other limitations or prohibitions concerning the incurrence of other indebtedness, guarantees, liens, certain types of investments, certain transactions with affiliates, mergers, consolidations, issuance of preferred stock, cash dividends to stockholders, distributions, redemptions and the sale, assignment, lease, conveyance or disposal of certain assets. Specifically, the indenture governing the 5.0% Notes limits Sonic’s ability to pay quarterly cash dividends on Sonic’s Class A and Class B common stock in excess of $0.10 per share. Sonic may only pay quarterly cash dividends on Sonic’s Class A and Class B common stock if Sonic complies with the terms of the indenture governing the 5.0% Notes. Balances outstanding under the 5.0% Notes are guaranteed by all of Sonic’s operating domestic subsidiaries. These guarantees are full and unconditional and joint and several. The parent company has no independent assets or operations. The subsidiaries that are not guarantors are considered to be minor. Sonic’s obligations under the 5.0% Notes may be accelerated by the holders of 25% of the outstanding principal amount of the 5.0% Notes then outstanding if certain events of default occur, including: (1) defaults in the payment of principal or interest when due; (2) defaults in the performance, or breach, of Sonic’s covenants under the 5.0% Notes; and (3) certain defaults under other agreements under which Sonic or its subsidiaries have outstanding indebtedness in excess of $50.0 million. Mortgage Notes During the year ended December 31, 2016, Sonic obtained approximately $103.4 million in mortgage financing related to ten of its dealership properties. As of December 31, 2016, the weighted average interest rate was 3.74% and the total outstanding principal balance was approximately $403.7 million, related to approximately 45% of Sonic’s operating locations. These mortgage notes require monthly payments of principal and interest through maturity, are secured by the underlying properties and contain certain cross-default provisions. Maturity dates for these mortgage notes range between 2017 and 2033. Covenants Sonic agreed under the 2016 Credit Facilities not to pledge any assets to any third party (other than those explicitly allowed under the amended terms of the 2016 Credit Facilities), including other lenders, subject to certain stated exceptions, including floor plan financing arrangements. In addition, the 2016 Credit Facilities contain certain negative covenants, including covenants which could restrict or prohibit the payment of dividends, capital expenditures and material dispositions of assets as well as other customary covenants and default provisions. Sonic was in compliance with the covenants under the 2016 Credit Facilities as of December 31, 2016. Financial covenants include required specified ratios (as each is defined in the 2016 Credit Facilities) of:
Covenant
Minimum Consolidated Liquidity Ratio
Minimum Consolidated Fixed Charge Coverage Ratio
Maximum Consolidated Total Lease Adjusted Leverage Ratio
Required ratio
1.05
1.20
5.75
December 31, 2016 actual
1.17
1.92
4.08
The 2016 Credit Facilities contain events of default, including cross defaults to other material indebtedness, change of control events and events of default customary for syndicated commercial credit facilities. Upon the future occurrence of an event of default, Sonic could be required to immediately repay all outstanding amounts under the 2016 Credit Facilities. After giving effect to the applicable restrictions on the payment of dividends under its debt agreements, as of December 31, 2016, Sonic had at least $127.4 million of its net income and retained earnings free of such restrictions. Sonic was in compliance with all restrictive covenants as of December 31, 2016. In addition, many of Sonic’s facility leases are governed by a guarantee agreement between the landlord and Sonic that contains financial and operating covenants. The financial covenants are identical to those under the 2016 Credit Facilities with the exception of one financial covenant related to the ratio of EBTDAR to rent (as defined in the guarantee agreement) with a required ratio of no less than 1.50 to 1.00. As of December 31, 2016, the ratio was 4.01 to 1.00. Derivative Instruments and Hedging Activities Sonic has interest rate cash flow swap agreements to effectively convert a portion of its LIBOR-based variable rate debt to a fixed rate. The fair value of these swap positions at December 31, 2016 was a net liability of approximately $3.7 million, with $4.1 million included in other accrued liabilities and $2.4 million included in other long-term liabilities, offset partially by an asset of approximately $2.8 million included in the accompanying consolidated balance sheets. The fair value of these swap positions at December 31, 2015 was a net liability of approximately $10.0 million, with $5.1 million included in other accrued liabilities and $4.9 million included in other long-term liabilities in the accompanying consolidated balance sheets. Under the terms of these cash flow swaps, Sonic will receive and pay interest based on the following:
Notional Amount
Pay Rate
Receive Rate (1)
Maturing Date
(In millions)
$
2.3
7.100%
one-month LIBOR + 1.50%
July 10, 2017
$
7.3
4.655%
one-month LIBOR
December 10, 2017
$
6.6
(2)
6.860%
one-month LIBOR + 1.25%
August 1, 2017
$
6.0
(2)
6.410%
one-month LIBOR + 1.25%
September 12, 2017
$
100.0
2.065%
one-month LIBOR
June 30, 2017
$
100.0
2.015%
one-month LIBOR
June 30, 2017
$
50.0
1.320%
one-month LIBOR
July 1, 2017
$
250.0
(3)
1.887%
one-month LIBOR
June 30, 2018
$
25.0
2.080%
one-month LIBOR
July 1, 2017
$
100.0
1.560%
one-month LIBOR
July 1, 2017
$
125.0
1.303%
one-month LIBOR
July 1, 2017
$
125.0
(4)
1.900%
one-month LIBOR
July 1, 2018
$
50.0
(5)
2.320%
one-month LIBOR
July 1, 2019
$
200.0
(5)
2.313%
one-month LIBOR
July 1, 2019
$
100.0
(6)
1.384%
one-month LIBOR
July 1, 2020
$
125.0
(5)
1.158%
one-month LIBOR
July 1, 2019
$
150.0
(6)
1.310%
one-month LIBOR
July 1, 2020
$
125.0
(4)
1.020%
one-month LIBOR
July 1, 2018
(1)
The one-month LIBOR rate was approximately 0.772% at December 31, 2016.
(2)
Changes in fair value are recorded through earnings.
(3)
The effective date of this forward-starting swap is July 3, 2017.
(4)
The effective date of these forward-starting swaps is July 1, 2017.
(5)
The effective date of these forward-starting swaps is July 2, 2018.
(6)
The effective date of these forward-starting swaps is July 1, 2019. During the year ended December 31, 2016, Sonic entered into four forward-starting interest rate cash flow swap agreements. These interest rate swaps have been designated and qualify as cash flow hedges and, as a result, changes in the fair value of these swaps are recorded in other comprehensive income (loss) before taxes in the accompanying consolidated statements of comprehensive income. For interest rate swaps not designated as cash flow hedges, the changes in the fair value of these swaps are recognized through earnings and are included in interest expense, other, net, in the accompanying consolidated statements of income. For the years ended December 31, 2016, 2015 and 2014, these items were a benefit of approximately $0.6 million, $0.6 million and $0.5 million, respectively. For the interest rate swaps that qualify as cash flow hedges, the changes in the fair value of these swaps are recorded in other comprehensive income (loss) in the accompanying consolidated statements of comprehensive income and are disclosed in the supplemental schedule of non-cash financing activities in the accompanying consolidated statements of cash flows. The incremental interest expense (the difference between interest paid and interest received) related to these cash flow swaps was approximately $5.5 million, $7.8 million and $10.7 million for the years ended December 31, 2016, 2015 and 2014, respectively, and is included in interest expense, other, net, in the accompanying consolidated statements of income and the interest paid amount disclosed in the supplemental disclosures of cash flow information in the accompanying consolidated statements of cash flows. The estimated net expense expected to be reclassified out of accumulated other comprehensive income (loss) into results of operations during the next twelve months is approximately $2.5 million. </t>
  </si>
  <si>
    <t>Income Taxes</t>
  </si>
  <si>
    <t>Income Tax Disclosure [Abstract]</t>
  </si>
  <si>
    <t xml:space="preserve">7. Income Taxes The provision for income taxes for continuing operations - (benefit) expense consists of the following:
Year Ended December 31,
2016
2015
2014
(In thousands)
Current:
Federal
$
43,655
$
36,241
$
36,874
State
3,766
6,414
5,771
Total current
47,421
42,655
42,645
Deferred
13,275
14,410
20,523
Total provision for income taxes for continuing operations - (benefit) expense
$
60,696
$
57,065
$
63,168
The reconciliation of the statutory federal income tax rate with Sonic’s federal and state overall effective income tax rate from continuing operations is as follows:
Year Ended December 31,
2016
2015
2014
Statutory federal income tax rate
35.00
%
35.00
%
35.00
%
Effective state income tax rate
2.04
%
3.26
%
3.15
%
Valuation allowance adjustments
0.85
%
(0.45
%)
(0.14
%)
Uncertain tax positions
0.17
%
(0.14
%)
(0.08
%)
Other
1.05
%
1.64
%
1.13
%
Effective income tax rate
39.11
%
39.31
%
39.06
% Deferred income taxes reflect the net tax effects of the temporary differences between the carrying amounts of assets and liabilities for financial reporting purposes and the amounts used for tax purposes. Significant components of Sonic’s deferred tax assets and liabilities are as follows:
December 31, 2016
December 31, 2015
(In thousands)
Deferred tax assets:
Accruals and reserves
$
34,884
$
33,397
State net operating loss carryforwards
10,777
10,187
Fair value of interest rate swaps
1,406
3,793
Interest and state taxes associated with the liability for uncertain income tax positions
1,746
1,725
Other
774
864
Total deferred tax assets
49,587
49,966
Deferred tax liabilities:
Basis difference in inventory
(1,506
)
(1,530
)
Basis difference in property and equipment
(9,335
)
(9,850
)
Basis difference in goodwill
(101,999
)
(86,504
)
Other
(3,540
)
(3,249
)
Total deferred tax liability
(116,380
)
(101,133
)
Valuation allowance
(7,211
)
(5,880
)
Net deferred tax asset (liability)
$
(74,004
)
$
(57,047
) Net short-term deferred tax asset balances were zero and approximately $13.6 million at December 31, 2016 and 2015, respectively, and are recorded in other current assets on the accompanying consolidated balance sheets. Net long-term deferred tax asset balances were approximately $2.4 million and $2.8 million at December 31, 2016 and 2015, respectively, and are recorded in other assets on the accompanying consolidated balance sheets. Net short-term deferred tax liability balances were zero and approximately $0.1 million at December 31, 2016 and 2015, respectively, and are recorded in other accrued liabilities on the accompanying consolidated balance sheets. Net long-term deferred tax liability balances were approximately $76.4 million and $73.3 million at December 31, 2016 and 2015, respectively, and are recorded in deferred income taxes on the accompanying consolidated balance sheets. See Note 1, “Description of Business and Summary of Significant Accounting Policies,” for discussion of the adoption of ASU 2015-17 during the year ended December 31, 2016. Sonic has approximately $294.5 million in gross state net operating loss carryforwards that will expire between 2017 and 2036. Management reviews these carryforward positions, the time remaining until expiration and other opportunities to realize these carryforwards in making an assessment as to whether it is more likely than not that these carryforwards will be realized. The results of future operations, regulatory framework of the taxing authorities and other related matters cannot be predicted with certainty and, therefore, differences from the assumptions used in the development of management’s judgment could occur. As of December 31, 2016, Sonic had recorded a valuation allowance amount of approximately $7.2 million related to certain state net operating loss carryforward deferred tax assets as Sonic determined that it would not be able to generate sufficient state taxable income in the related entities to realize the accumulated net operating loss carryforward balances. At January 1, 2016, Sonic had liabilities of approximately $5.8 million recorded related to unrecognized tax benefits. Included in the liabilities related to unrecognized tax benefits at January 1, 2016, was approximately $1.1 million related to interest and penalties which Sonic has estimated may be paid as a result of its tax positions. It is Sonic’s policy to classify the expense related to interest and penalties to be paid on underpayments of income taxes within income tax expense. A summary of the changes in the liability related to Sonic’s unrecognized tax benefits is presented below.
2016
2015
2014
(In thousands)
Unrecognized tax benefit liability, January 1 (1)
$
4,755
$
5,740
$
6,693
Prior period positions:
Increases
939
175
181
Decreases
(415
)
-
(66
)
Increases from current period positions
615
184
195
Settlements
-
-
(897
)
Lapse of statute of limitations
(1,290
)
(1,114
)
(170
)
Other
(247
)
(230
)
(196
)
Unrecognized tax benefit liability, December 31 (2)
$
4,357
$
4,755
$
5,740
(1)
Excludes accrued interest and penalties of $1.1 million, $1.2 million and $1.1 million at January 1, 2016, 2015 and 2014, respectively.
(2)
Excludes accrued interest and penalties of $0.8 million, $1.1 million and $1.2 million at December 31, 2016, 2015 and 2014, respectively. Amount presented is net of state net operating losses of $0.3 million, $0.6 million and $0.8 million at December 31, 2016, 2015 and 2014, respectively. Approximately $3.3 million and $2.6 million of the unrecognized tax benefits as of December 31, 2016 and 2015, respectively, would ultimately affect the income tax rate if recognized. Included in the December 31, 2016 recorded liability is approximately $0.9 million related to interest and penalties which Sonic has estimated may be paid as a result of its tax positions. Sonic does not anticipate any significant changes in its unrecognized tax benefit liability within the next twelve months. Sonic and its subsidiaries are subject to U.S. federal income tax as well as income tax of multiple state jurisdictions. Sonic’s 2013 through 2016 U.S. federal income tax returns remain open to examination by the Internal Revenue Service. Sonic and its subsidiaries’ state income tax returns remain open to examination by state taxing authorities for years ranging from 2006 to 2016. </t>
  </si>
  <si>
    <t>Related Parties</t>
  </si>
  <si>
    <t>Related Party Transactions [Abstract]</t>
  </si>
  <si>
    <t xml:space="preserve">8. Related Parties Certain of Sonic’s dealerships purchase the zMAX micro-lubricant from Oil-Chem Research Corporation (“Oil-Chem”), a subsidiary of Speedway Motorsports, Inc. (“SMI”), for resale to Fixed Operations customers of Sonic’s dealerships in the ordinary course of business. Sonic’s Executive Chairman, Mr. O. Bruton Smith, is also the Executive Chairman of SMI, and Mr. Smith’s son, Mr. Marcus G. Smith, a greater than 10% beneficial owner of Sonic, is the Chief Executive Officer and President of SMI. Total purchases from Oil-Chem by Sonic dealerships were approximately $2.1 million in each of the years ended December 31, 2016, 2015 and 2014. Sonic also engaged in other transactions with various SMI subsidiaries in the year ended December 31, 2016, consisting primarily of (i) merchandise and apparel purchases from SMISC Holdings, Inc. (d/b/a SMI Properties), for a net amount of approximately $0.9 million, and (ii) vehicle sales to various SMI subsidiaries, for a net amount of approximately $0.2 million. Because Messrs. O. Bruton Smith, B. Scott Smith, David Bruton Smith and Marcus G. Smith and Sonic Financial Corporation (“SFC”), an entity jointly controlled by Messrs. O. Bruton Smith, B. Scott Smith, David Bruton Smith and Marcus G. Smith, own collectively approximately 70% of SMI, under applicable SEC rules, the amount of Messrs. O. Bruton Smith’s, B. Scott Smith’s, David Bruton Smith’s and Marcus G. Smith’s interest in these transactions may be deemed to be approximately $1.5 million, $0.6 million and $0.1 million, respectively. Sonic participates in various aircraft-related transactions with SFC. Such transactions include, but are not limited to, the use of aircraft owned by SFC for business-related travel by Sonic executives, a management agreement with SFC for storage and maintenance of aircraft leased by Sonic from unrelated third parties, and the use of Sonic’s aircraft for business-related travel by certain affiliates of SFC. Sonic incurred net expenses of approximately $0.5 million, $0.6 million and $0.5 million in the years ended December 31, 2016, 2015 and 2014, respectively, in aircraft-related transactions with these related parties. Sonic incurred net expenses of approximately $0.8 million, $0.8 million and $0.6 million in the years ended December 31, 2016, 2015 and 2014, respectively, related to other transactions with various SMI subsidiaries, consisting primarily of merchandise and apparel purchases. </t>
  </si>
  <si>
    <t>Capital Structure and Per Share Data</t>
  </si>
  <si>
    <t>Earnings Per Share [Abstract]</t>
  </si>
  <si>
    <t xml:space="preserve">9. Capital Structure and Per Share Data Preferred Stock - Sonic has 3,000,000 shares of “blank check” preferred stock authorized with such designations, rights and preferences as may be determined from time to time by the Board of Directors. The Board of Directors has designated 300,000 shares of preferred stock as Class A convertible preferred stock, par value $0.10 per share (the “Preferred Stock”), which is divided into 100,000 shares of Series I Preferred Stock, 100,000 shares of Series II Preferred Stock, and 100,000 shares of Series III Preferred Stock. There were no shares of Preferred Stock issued or outstanding at December 31, 2016 and 2015. Common Stock - Sonic has two classes of common stock. Sonic has authorized 100,000,000 shares of Class A common stock at a par value of $0.01 per share. Class A common stock entitles its holder to one vote per share. Sonic has also authorized 30,000,000 shares of Class B common stock at a par value of $0.01 per share. Class B common stock entitles its holder to ten votes per share, except in certain circumstances. Each share of Class B common stock is convertible into one share of Class A common stock either upon voluntary conversion at the option of the holder, or automatically upon the occurrence of certain events, as provided in Sonic’s charter. The two classes of common stock share equally in dividends and in the event of liquidation. Share Repurchases - Prior to December 31, 2016, Sonic’s Board of Directors had authorized Sonic to expend up to $595.0 million to repurchase shares of its Class A common stock. As of December 31, 2016, Sonic had repurchased a total of approximately 30.3 million shares of Class A common stock at an average price per share of approximately $17.72 and had redeemed 13,801.5 shares of Class A convertible preferred stock at an average price of $1,000 per share. As of December 31, 2016, Sonic had approximately $45.0 million remaining under the Board’s authorization. Please refer to Note 15, “Subsequent Events,” to the accompanying consolidated financial statements for further discussion of the Board’s authorization. Per Share Data - The calculation of diluted earnings per share considers the potential dilutive effect of stock options and shares under Sonic’s stock compensation plans and Class A common stock purchase warrants. Certain of Sonic’s non-vested restricted stock and restricted stock units contain rights to receive non-forfeitable dividends and, thus, are considered participating securities and are included in the two-class method of computing earnings per share. The following table illustrates the dilutive effect of such items on earnings per share for the years ended December 31, 2016, 2015 and 2014:
For the Year Ended December 31, 2016
Income (Loss)
Income (Loss)
From Continuing
From Discontinued
Net
Operations
Operations
Income (Loss)
Weighted
Per
Per
Per
Average
Share
Share
Share
Shares
Amount
Amount
Amount
Amount
Amount
Amount
(In thousands, except per share amounts)
Earnings (loss) and shares
45,637
$
94,516
$
(1,323
)
$
93,193
Effect of participating securities:
Non-vested restricted stock
(52
)
-
(52
)
Basic earnings (loss) and shares
45,637
$
94,464
$
2.07
$
(1,323
)
$
(0.03
)
$
93,141
$
2.04
Effect of dilutive securities:
Stock compensation plans
311
Diluted earnings (loss) and shares
45,948
$
94,464
$
2.06
$
(1,323
)
$
(0.03
)
$
93,141
$
2.03
For the Year Ended December 31, 2015
Income (Loss)
Income (Loss)
From Continuing
From Discontinued
Net
Operations
Operations
Income (Loss)
Weighted
Per
Per
Per
Average
Share
Share
Share
Shares
Amount
Amount
Amount
Amount
Amount
Amount
(In thousands, except per share amounts)
Earnings (loss) and shares
50,489
$
88,091
$
(1,780
)
$
86,311
Effect of participating securities:
Non-vested restricted stock
(36
)
-
(36
)
Basic earnings (loss) and shares
50,489
$
88,055
$
1.74
$
(1,780
)
$
(0.03
)
$
86,275
$
1.71
Effect of dilutive securities:
Stock compensation plans
394
Diluted earnings (loss) and shares
50,883
$
88,055
$
1.73
$
(1,780
)
$
(0.03
)
$
86,275
$
1.70
For the Year Ended December 31, 2014
Income (Loss)
Income (Loss)
From Continuing
From Discontinued
Net
Operations
Operations
Income (Loss)
Weighted
Per
Per
Per
Average
Share
Share
Share
Shares
Amount
Amount
Amount
Amount
Amount
Amount
(In thousands, except per share amounts)
Earnings (loss) and shares
52,065
$
98,559
$
(1,342
)
$
97,217
Effect of participating securities:
Non-vested restricted stock and restricted stock units
(311
)
-
(311
)
Basic earnings (loss) and shares
52,065
$
98,248
$
1.89
$
(1,342
)
$
(0.03
)
$
96,906
$
1.86
Effect of dilutive securities:
Stock compensation plans
498
Diluted earnings (loss) and shares
52,563
$
98,248
$
1.87
$
(1,342
)
$
(0.03
)
$
96,906
$
1.84
In addition to the stock options included in the tables above, options to purchase approximately 0.2 million, 0.4 million and 0.4 million shares of Class A common stock were outstanding during the years ended December 31, 2016, 2015 and 2014, respectively, but were not included in the computation of diluted net income per share because the options were not dilutive. </t>
  </si>
  <si>
    <t>Employee Benefit Plans</t>
  </si>
  <si>
    <t>Compensation And Retirement Disclosure [Abstract]</t>
  </si>
  <si>
    <t xml:space="preserve">10. Employee Benefit Plans Substantially all of the employees of Sonic are eligible to participate in a 401(k) plan. Contributions by Sonic to the 401(k) plan were approximately $8.0 million, $7.7 million and $7.4 million in the years ended December 31, 2016, 2015 and 2014, respectively. Stock Compensation Plans Sonic currently has three active stock compensation plans: the Sonic Automotive, Inc. 2004 Stock Incentive Plan (the “2004 Plan”), the Sonic Automotive, Inc. 2012 Stock Incentive Plan (the “2012 Plan”), and the Sonic Automotive, Inc. 2012 Formula Restricted Stock Plan for Non-Employee Directors (the “2012 Formula Plan”). Effective February 19, 2014, new grants of equity awards under the 2004 Plan were no longer permitted. Stock options outstanding, non-vested restricted stock awards and restricted stock units previously granted under the 2004 Plan were unaffected by this change in plan status. Sonic has one additional terminated plan with outstanding grants as of December 31, 2016: the Sonic Automotive, Inc. 1997 Stock Option Plan. Collectively, these plans are referred to as the “Stock Plans.” During the second quarter of 2012, Sonic’s stockholders voted to approve the 2012 Plan and the 2012 Formula Plan, with authorization for issuance of 2,000,000 shares of Class A common stock and 300,000 shares of Class A common stock, respectively. During the second quarter of 2015, Sonic’s stockholders voted to increase the number of shares of Class A common stock authorized for issuance under the 2012 Plan from 2,000,000 shares to 4,000,000 shares. The Stock Plans were adopted by the Board of Directors in order to attract and retain key personnel. Under the 2012 Plan and the 2004 Plan, options to purchase shares of Class A common stock may be granted to key employees of Sonic and its subsidiaries and to officers, directors, consultants and other individuals providing services to Sonic. The options are granted at the fair market value of Sonic’s Class A common stock at the date of grant, typically vest over a period ranging from six months to three years, are exercisable upon vesting and typically expire ten years from the date of grant. The 2012 Plan and the 2004 Plan also authorized the issuance of restricted stock awards and restricted stock units. Restricted stock award and restricted stock unit grants under the 2012 Plan and the 2004 Plan typically vest over a period ranging from one to three years, but may be longer in certain cases. The 2012 Formula Plan provides for grants of restricted stock awards to non-employee directors and restrictions on those shares expire on the earlier of the first anniversary of the grant date or the day before the next annual meeting of Sonic’s stockholders. Individuals holding non-vested restricted stock awards under the 2012 Plan, the 2012 Formula Plan and the 2004 Plan have voting rights and certain grants may receive dividends on non-vested shares. Individuals holding restricted stock units as of December 31, 2016 granted under the 2012 Plan and the 2004 Plan do not have voting or dividend rights. Sonic issues new shares of Class A common stock to employees and directors to satisfy its option exercise and stock grant obligations. To offset the effects of these transactions, Sonic has historically repurchased its shares of Class A common stock after considering cash flow, market conditions and other factors. A summary of the status of the stock options related to the Stock Plans is presented below:
Options Outstanding
Exercise Price Per Share (Low - High)
Weighted Average Exercise Price Per Share
Weighted Average Remaining Contractual Term
Aggregate Intrinsic Value
(In thousands, except per share data, term in years)
Balance at December 31, 2015
714
$
1.81
-
30.07
$
17.56
1.6
$
5,605
Exercised
(15
)
$
1.81
-
1.81
$
1.81
Forfeited
(260
)
$
23.30
-
26.42
$
25.44
Balance at December 31, 2016
439
$
1.81
-
30.07
$
13.42
1.4
$
5,327
Exercisable
439
$
1.81
-
30.07
$
13.42
1.4
$
5,327
Year Ended December 31,
2016
2015
2014
(In thousands, except per option data)
Intrinsic value of stock options exercised
$
250
$
2,511
$
1,187
Sonic recognizes compensation expense within selling, general and administrative expenses related to the stock options in the Stock Plans. No stock option compensation expense was recognized during the years ended December 31, 2016, 2015 or 2014 as all previous stock option grants were completely vested prior to December 31, 2012. A summary of the status of non-vested restricted stock award and restricted stock unit grants related to the Stock Plans is presented below:
Non-vested Restricted Stock Awards and Restricted Stock Units
Weighted Average Grant Date Fair Value per Share
(Shares in thousands)
Balance at December 31, 2015
1,831
$
23.33
Granted
750
$
16.30
Forfeited
(40
)
$
25.32
Vested
(361
)
$
23.40
Balance at December 31, 2016
2,180
$
20.86
During the year ended December 31, 2016, approximately 725,000 restricted stock units were awarded to Sonic’s executive officers and other key associates under the 2012 Plan. These awards were made in connection with establishing the objective performance criteria for the year ended December 31, 2016 incentive compensation and vest over three years. The majority of the restricted stock units awarded to executive officers and other key associates are subject to forfeiture, in whole or in part, based upon specified measures of Sonic’s earnings per share performance for the year ended December 31, 2016, continuation of employment and compliance with any restrictive covenants contained in an agreement between Sonic and the respective officer or other key associate. Also in the year ended December 31, 2016, approximately 25,000 non-vested restricted stock awards were granted to Sonic’s Board of Directors pursuant to the 2012 Formula Plan and vest on the earlier of the first anniversary of the grant date or the day before the next annual meeting of Sonic’s stockholders. Sonic recognized compensation expense within selling, general and administrative expenses related to restricted stock awards and restricted stock units of approximately $11.2 million, $9.8 million and $7.7 million in the years ended December 31, 2016, 2015 and 2014, respectively. Tax benefits recognized related to restricted stock awards and restricted stock units compensation expense were approximately $4.2 million, $3.7 million and $2.9 million for the years ended December 31, 2016, 2015 and 2014, respectively. Total compensation cost related to non-vested restricted stock awards and restricted stock units not yet recognized at December 31, 2016 was approximately $34.7 Supplemental Executive Retirement Plan On December 7, 2009, the Compensation Committee of Sonic’s Board of Directors approved and adopted the Sonic Automotive, Inc. Supplemental Executive Retirement Plan (the “SERP”) to be effective as of January 1, 2010. The SERP is a nonqualified deferred compensation plan that is unfunded for federal tax purposes. The SERP included 12 active or former members of senior management at December 31, 2016. The purpose of the SERP is to attract and retain key members of management by providing a retirement benefit in addition to the benefits provided by Sonic’s tax-qualified and other nonqualified deferred compensation plans. The following table sets forth the status of the SERP:
Year Ended December 31,
2016
2015
(In thousands)
Change in projected benefit obligation:
Obligation at January 1, 2016
$
9,234
$
7,976
Service cost
1,590
1,950
Interest cost
383
307
Actuarial loss (gain)
295
(737
)
Amendments/settlements/curtailments loss (gain)
-
-
Benefits paid
(269
)
(262
)
Obligation at December 31, 2016 (1)
$
11,233
$
9,234
Accumulated benefit obligation
$
8,557
$
7,115
(1)
Approximately $11.0 million is included in other long-term liabilities and approximately $0.3 million is included in other accrued liabilities in the accompanying consolidated balance sheets.
Year Ended December 31,
2016
2015
(In thousands)
Change in fair value of plan assets:
Plan assets at January 1, 2016
$
-
$
-
Actual return on plan assets
-
-
Employer contributions
269
262
Benefits paid
(269
)
(262
)
Plan assets at December 31, 2016
-
-
Funded status recognized
$
(11,233
)
$
(9,234
) The following table provides the cost components of the SERP:
Year Ended December 31,
2016
2015
(In thousands)
Service cost
$
1,590
$
1,950
Interest cost
383
307
Net pension expense (benefit)
$
1,973
$
2,257
The weighted average assumptions used to determine the benefit obligation and net periodic benefit costs consist of:
As of December 31,
2016
2015
Discount rate
4.04
%
4.21
%
Rate of compensation increase
3.00
%
3.00
% The estimated future benefit payments expected to be paid for each of the next five years and the sum of the payments expected for the next five years thereafter are:
Estimated Future Benefit Payments
Year Ending December 31,
(In thousands)
2017
$
265
2018
$
265
2019
$
265
2020
$
364
2021
$
364
2022 - 2026
$
1,820
Multiemployer Benefit Plan Six of Sonic’s dealership subsidiaries currently make fixed-dollar contributions to the Automotive Industries Pension Plan (the “AI Pension Plan”) pursuant to collective bargaining agreements between Sonic’s subsidiaries and the International Association of Machinists (the “IAM”) and the International Brotherhood of Teamsters (the “IBT”). The AI Pension Plan is a “multiemployer plan” as defined under the Employee Retirement Income Security Act of 1974, as amended, and Sonic’s six dealership subsidiaries are among approximately 149 employers that are obligated to make contributions to the AI Pension Plan pursuant to collective bargaining agreements with the IAM, the IBT and other unions. The risks of participating in this multiemployer pension plan are different from single-employer plans in the following aspects:
•
assets contributed to the multiemployer pension plan by one employer may be used to provide benefits to employees of other participating employers;
•
if a participating employer stops contributing to the plan, the unfunded obligations of the plan may be borne by the remaining participating employers; and
•
if Sonic chooses to stop participating in the multiemployer pension plan, Sonic may be required to pay the plan an amount based on the underfunded status of the plan, referred to as a withdrawal liability. Sonic’s participation in the AI Pension Plan for the years ended December 31, 2016, 2015 and 2014 is outlined in the table below. The “EIN/Pension Plan Number” column provides the Employee Identification Number (the “EIN”). Unless otherwise noted, the most recent Pension Protection Act of 2006 (the “PPA”) zone status available in the years ended December 31, 2016 and 2015 is for the plan’s year-end at December 31, 2015 and 2014, respectively. The zone status is based on information that Sonic received from the AI Pension Plan. Among other factors, plans in the red zone are generally less than 65% funded (“Critical Status”), plans in the yellow zone are less than 80% funded, and plans in the green zone are at least 80% funded. The “FIP/RP Status Pending/Implemented” column indicates plans for which a Financial Improvement Plan (the “FIP”) or a Rehabilitation Plan (the “RP”) is either pending or has been implemented. The last column lists the expiration dates of the collective bargaining agreements to which the plan is subject. The number of employees covered by Sonic’s multiemployer pension plans increased 4.8% from December 31, 2014 to December 31, 2015 and increased 2.6% from December 31, 2015 to December 31, 2016, affecting the period-to-period comparability of the contributions for the years ended December 31, 2016, 2015 and 2014.
Pension Protection Act Zone Status
FIP/RP Status
Sonic Contributions
Collective Bargaining
Pension
EIN/Pension
Pending /
Year Ended December 31,
Surcharge
Agreement
Fund
Plan Number
2016
2015
Implemented
2016
2015
2014
Imposed
Expiration Date (1)
(In thousands)
AI Pension Plan
94-1133245
Red
Red
RP Implemented
$
150
$
140
$
148
Yes
Between August 31, 2014 and November 29, 2017
(1)
Collective bargaining agreement expiration dates vary by union and dealership. Dates shown represent the range of the earliest and latest stated expirations for Sonic’s union employees, noting certain of Sonic’s collective bargaining agreements are expired as of December 31, 2016 and are currently under negotiation. Sonic’s participating dealership subsidiaries were not listed in the AI Pension Plan’s Form 5500 as providing more than 5% of the total contributions for the plan years ended December 31, 2015 and December 31, 2014. In June 2006, Sonic received information that the AI Pension Plan was substantially underfunded as of December 31, 2005. In July 2007, Sonic received updated information that the AI Pension Plan continued to be substantially underfunded as of December 31, 2006, with the amount of such underfunding increasing versus year end 2005. In March 2008, the Board of Trustees of the AI Pension Plan notified participants, participating employers and local unions that the AI Pension Plan’s actuary, in accordance with the requirements of the PPA, had issued a certification that the AI Pension Plan was in Critical Status effective with the plan year commencing January 1, 2008. In conjunction with the AI Pension Plan’s Critical Status, the Board of Trustees of the AI Pension Plan adopted a rehabilitation plan that implements reductions or eliminations of certain adjustable benefits that were previously available under the AI Pension Plan (including some forms of early retirement benefits, and disability and death benefits, among other items), and also implemented a requirement on all participating employers to increase employer contributions to the AI Pension Plan for a seven-year period which commenced in 2013. As of April 2015, the AI Pension Plan’s actuary certified that the AI Pension Plan remained in Critical Status for the plan year commencing January 1, 2015. According to publicly available information, </t>
  </si>
  <si>
    <t>Fair Value Measurements</t>
  </si>
  <si>
    <t>Fair Value Disclosures [Abstract]</t>
  </si>
  <si>
    <t>11. Fair Value Measurements In determining fair value, Sonic uses various valuation approaches including market, income and/or cost approaches. “Fair Value Measurements and Disclosures” in the ASC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Sonic. Unobservable inputs are inputs that reflect Sonic’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quoted prices in active markets for identical assets or liabilities that Sonic has the ability to access. Assets utilizing Level 1 inputs include marketable securities that are actively traded including the value of Sonic’s stock or public bonds. Level 2 – Valuations based on quoted prices in markets that are not active or for which all significant inputs are observable, either directly or indirectly. Assets and liabilities utilizing Level 2 inputs include cash flow swap instruments and deferred compensation plan balances. Level 3 – 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those used in assessing impairment of property, plant and equipment and other intangibles and those used in the reporting unit valuation in the annual goodwill impairment evaluation.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by Sonic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Level 3 being the lowest level) that is significant to the fair value measurement. Fair value is a market-based measure considered from the perspective of a market participant who holds the asset or owes the liability rather than an entity-specific measure. Therefore, even when market assumptions are not readily available, Sonic’s own assumptions are set to reflect those that market participants would use in pricing the asset or liability at the measurement date. Sonic uses inputs that are current as of the measurement date, including during periods when the market may be abnormally high or abnormally low. Accordingly, fair value measurements can be volatile based on various factors that may or may not be within Sonic’s control. Assets or liabilities recorded at fair value in the accompanying consolidated balance sheets as of December 31, 2016 and 2015 are as follows:
Fair Value Based on Significant Other Observable Inputs (Level 2)
December 31, 2016
December 31, 2015
(In thousands)
Assets:
Cash surrender value of life insurance policies (1)
$
31,475
$
29,055
Cash flow swaps designated as hedges (1)
2,772
-
Total assets
$
34,247
$
29,055
Liabilities:
Cash flow swaps designated as hedges (2)
$
6,135
$
9,094
Cash flow swaps not designated as hedges (3)
346
913
Deferred compensation plan (4)
14,824
13,551
Total liabilities
$
21,305
$
23,558
(1)
Included in other assets in the accompanying consolidated balance sheets. As of December 31, 2016, approximately $3.7 million and $2.4 million were included in other accrued liabilities and other long-term liabilities, respectively, in the accompanying consolidated balance sheets.
(2)
As of December 31, 2016, approximately $0.3 million was included in other accrued liabilities in the accompanying consolidated balance sheets. As of December 31, 2015, approximately $4.6 million and $4.5 million were included in other accrued liabilities and other long-term liabilities, respectively, in the accompanying consolidated balance sheets.
(3)
As of December 31, 2015, approximately $0.5 million and $0.4 million were included in other accrued liabilities and other long-term liabilities, respectively, in the accompanying consolidated balance sheets.
(4)
Included in other long-term liabilities in the accompanying consolidated balance sheets. The carrying value of assets or liabilities measured at fair value on a non-recurring basis but not completely adjusted to fair value in the accompanying consolidated balance sheets as of December 31, 2016, are included in the table below. Certain components of long-lived assets held and used have been adjusted to fair value through impairment charges as discussed in Note 4, “Property and Equipment” and Note 5, “Intangible Assets and Goodwill.”
Significant
Unobservable
Total Gains /
Inputs
(Losses) for the
Balance as of
(Level 3) as of
Year Ended
December 31, 2016
December 31, 2016
December 31, 2016
(In thousands)
Long-lived assets held and used (1)
$
1,010,380
$
1,010,380
$
(8,063
)
Goodwill (2)
$
472,437
$
472,437
$
-
Franchise assets (2)
$
74,900
$
74,900
$
-
(1)
See Notes 1 and 4 for discussion.
(2)
See Notes 1 and 5 for discussion. As of December 31, 2016 and 2015, the fair values of Sonic’s financial instruments, including receivables, notes receivable from finance contracts, notes payable - floor plan, trade accounts payable, borrowings under the revolving credit facilities and certain mortgage notes, approximate their carrying values due either to length of maturity or existence of variable interest rates that approximate prevailing market rates. The fair value and carrying value of Sonic’s fixed rate long-term debt were as follows:
December 31, 2016
December 31, 2015
Fair Value
Carrying Value
Fair Value
Carrying Value
(In thousands)
7.0% Notes (1)
$
211,000
$
198,871
$
211,000
$
198,708
5.0% Notes (1)
$
284,934
$
289,273
$
284,250
$
300,000
Mortgage Notes (2)
$
185,979
$
176,369
$
174,007
$
168,410
Other (2)
$
4,057
$
4,280
$
5,192
$
5,457
(1)
As determined by market quotations as of December 31, 2016 and 2015, respectively (Level 1).
(2)
As determined by discounted cash flows (Level 3).</t>
  </si>
  <si>
    <t>Commitments And Contingencies Disclosure [Abstract]</t>
  </si>
  <si>
    <t xml:space="preserve">12. Commitments and Contingencies Facility and Equipment Leases For the year ended December 31, 2016, Sonic recognized approximately $1.4 million of lease exit expense, which consists of $1.0 million of interest expense and $0.4 million related to adjustments to lease exit accruals recorded in previous years for the present value of the lease payments, net of estimated sublease rentals, for the remaining life of the operating leases and other accruals necessary to satisfy the lease commitment to the landlord. A summary of the activity of these operating lease accruals consists of the following:
(In thousands)
Balance at December 31, 2015
$
14,527
Lease exit expense (1)
1,386
Payments (2)
(6,123
)
Balance at December 31, 2016
$
9,790
(1)
Expense of approximately $0.1 million is recorded in interest expense, other, net and expense of approximately $0.3 million is recorded in selling, general and administrative expenses in the accompanying consolidated statements of income. In addition, expense of approximately $1.0 million is recorded in income (loss) from discontinued operations in the accompanying consolidated statements of income.
(2)
Amount is recorded as an offset to rent expense in selling, general and administrative expenses, with approximately $0.7 million in continuing operations and $5.4 million in income (loss) from discontinued operations in the accompanying consolidated statements of income. Sonic leases facilities for the majority of its dealership operations under operating lease arrangements. These facility lease arrangements normally have fifteen- to twenty-year terms with one or two five- to ten-year renewal options and do not contain provisions for contingent rent related to the dealership’s operations. Many of the leases are subject to the provisions of a guaranty and subordination agreement that contains financial and affirmative covenants. Sonic was in compliance with these covenants at December 31, 2016. Approximately 10% of these facility leases have payments that may vary based on interest rates. Minimum future lease payments for facility leases and future receipts from subleases as required under non-cancelable operating leases for both continuing and discontinued operations based on current interest rates in effect are as follows:
Future Minimum Lease Payments, Net
Receipts from Future Subleases
Year Ending December 31,
(In thousands)
2017
$
87,663
$
(10,363
)
2018
$
79,585
$
(8,486
)
2019
$
64,550
$
(7,373
)
2020
$
41,319
$
(6,912
)
2021
$
32,217
$
(5,541
)
Thereafter
$
96,657
$
(15,419
) Total lease expense for continuing operations for the years ended December 31, 2016, 2015 and 2014 was approximately $ 94.6 $2.0 million and $0.1 million for continuing and discontinued operations Many of Sonic’s facility operating leases are subject to affirmative and financial covenant provisions related to a subordination and guaranty agreement executed with the landlord of many of its facility properties. The required financial covenants related to certain lease agreements are as follows:
Covenant
Minimum Consolidated Liquidity Ratio
Minimum Consolidated Fixed Charge Coverage Ratio
Maximum Consolidated Total Lease Adjusted Leverage Ratio
Minimum EBTDAR to Rent Ratio
Required ratio
1.05
1.20
5.75
1.50
December 31, 2016 actual
1.17
1.92
4.08
4.01
Guarantees and Indemnifications In accordance with the terms of Sonic’s operating lease agreements, Sonic’s dealership subsidiaries, acting as lessees, generally agree to indemnify the lessor from certain exposure arising as a result of the use of the leased premises, including environmental exposure and repairs to leased property upon termination of the lease. In addition, Sonic has generally agreed to indemnify the lessor in the event of a breach of the lease by the lessee. In connection with dealership dispositions and facility relocations, certain of Sonic’s subsidiaries have assigned or sublet to the buyer its interests in real property leases associated with such dealerships. In general, the subsidiaries retain responsibility for the performance of certain obligations under such leases, including rent payments, and repairs to leased property upon termination of the lease, to the extent that the assignee or sublessee does not perform. These obligations are included within the future minimum lease payments, net, in the table above. In the event the sublessees do not perform their obligations, Sonic remains liable for the lease payments. As of December 31, 2016, the total amount relating to this risk was approximately $54.1 million, which is the total of the receipts from future subleases in the table above under the heading “Facility and Equipment Leases.” However, there are situations where Sonic has assigned a lease to the buyer and Sonic was not able to obtain a release from the landlord. In these situations, although Sonic is no longer the primary obligor, Sonic is contingently liable if the buyer does not perform under the lease terms. The total estimated minimum lease payments remaining related to these leases totaled approximately $1.0 million at December 31, 2016. However, in accordance with the terms of the assignment and sublease agreements, the assignees and sublessees have generally agreed to indemnify Sonic and its subsidiaries in the event of non-performance. Additionally, in connection with certain dispositions, Sonic has obtained indemnifications from the parent company or owners of these assignees and sublessees in the event of non-performance. In accordance with the terms of agreements entered into for the sale of Sonic’s dealerships, Sonic generally agrees to indemnify the buyer from certain liabilities and costs arising subsequent to the date of sale, including environmental exposure and exposure resulting from the breach of representations or warranties made in accordance with the agreement. While Sonic’s exposure with respect to environmental remediation and repairs is difficult to quantify, Sonic’s maximum exposure associated with these general indemnifications was approximately $0.5 million at December 31, 2016. These indemnifications expire within a period of one to three years following the date of sale. The estimated fair value of these indemnifications was not material and the amount recorded for this contingency was not significant at December 31, 2016. Sonic also guarantees the floor plan commitments of its 50%-owned joint venture, the amount of which was approximately $2.8 million at December 31, 2016. Legal Matters Sonic is involved, and expects to continue to be involved, in numerous legal and administrative proceedings arising out of the conduct of its business, including regulatory investigations and private civil actions brought by plaintiffs purporting to represent a potential class or for which a class has been certified. Although Sonic vigorously defends itself in all legal and administrative proceedings, the outcomes of pending and future proceedings arising out of the conduct of Sonic’s business, including litigation with customers, employment-related lawsuits, contractual disputes, class actions, purported class actions and actions brought by governmental authorities, cannot be predicted with certainty. An unfavorable resolution of one or more of these matters could have a material adverse effect on Sonic’s business, financial condition, results of operations, cash flows or prospects. Included in other accrued liabilities and other long-term liabilities at December 31, 2016 was approximately $0.3 million and $0.2 million, respectively, in reserves that Sonic was holding for pending proceedings. Included in other accrued liabilities and other long-term liabilities at December 31, 2015 was approximately $0.3 million and $0.2 million, respectively, for such reserves. Except as reflected in such reserves, Sonic is currently unable to estimate a range of reasonably possible loss, or a range of reasonably possible loss in excess of the amount accrued, for pending proceedings. </t>
  </si>
  <si>
    <t>Accumulated Other Comprehensive Income (Loss)</t>
  </si>
  <si>
    <t>Equity [Abstract]</t>
  </si>
  <si>
    <t xml:space="preserve">13. Accumulated Other Comprehensive Income (Loss) The changes in accumulated other comprehensive income (loss) for the year ended December 31, 2016 are as follows:
Gains and Losses on Cash Flow Hedges
Defined Benefit Pension Plan
Total Accumulated Other Comprehensive Income (Loss)
(In thousands)
Balance at December 31, 2015
$
(5,638
)
$
6
$
(5,632
)
Other comprehensive income (loss) before reclassifications (1)
95
(183
)
(88
)
Amounts reclassified out of accumulated other comprehensive income (loss) (2)
3,458
-
3,458
Net current-period other comprehensive income (loss)
3,553
(183
)
3,370
Balance at December 31, 2016
$
(2,085
)
$
(177
)
$
(2,262
)
(1)
Net of tax expense of $59 related to gains and losses on cash flow hedges, and tax benefit of $112 related to the defined benefit pension plan.
(2)
Net of tax expense of $2,119. See the heading “Derivative Instruments and Hedging Activities” in Note 6, “Long-Term Debt,” for further discussion of Sonic’s cash flow hedges. For further discussion of Sonic’s defined benefit pension plan, see Note 10, “Employee Benefit Plans.” </t>
  </si>
  <si>
    <t>Segment Information</t>
  </si>
  <si>
    <t>Segment Reporting [Abstract]</t>
  </si>
  <si>
    <t>14. Segment Information As of December 31, 2016, Sonic had two operating segments: Franchised Dealerships and EchoPark ® ® The operating segments identified above are the business activities of Sonic for which discrete financial information is available and for which operating results are regularly reviewed by Sonic’s chief operating decision maker to assess operating performance and allocate resources. Sonic’s chief operating decision maker is a group of three individuals consisting of the Company’s Chief Executive Officer and President, Executive Vice President and Chief Financial Officer, and Executive Vice President of Operations. The Company has determined that its operating segments also represent its reportable segments. Reportable segment revenue, segment income, floor plan interest expense, depreciation and amortization, capital expenditures and total assets are as follows:
Year Ended December 31,
2016
2015
2014
(In thousands)
Revenues:
Franchised Dealerships
$
9,602,562
$
9,547,236
$
9,191,661
EchoPark ®
129,217
77,063
5,438
Total consolidated revenues
$
9,731,779
$
9,624,299
$
9,197,099
Year Ended December 31,
2016
2015
2014
(In thousands)
Segment income (loss) (1):
Franchised Dealerships
$
217,306
$
213,224
$
230,733
EchoPark ®
(12,113
)
(17,257
)
(15,913
)
Total segment income (loss)
205,193
195,967
214,820
Interest expense, other, net
(50,106
)
(50,910
)
(53,190
)
Other income (expense), net
125
99
97
Income (loss) from continuing operations before taxes
$
155,212
$
145,156
$
161,727
(1) Segment income (loss) for each segment is defined as operating income less floor plan interest expense.
Year Ended December 31,
2016
2015
2014
(In thousands)
Floor plan interest expense:
Franchised Dealerships
$
26,777
$
20,727
$
18,727
EchoPark ®
939
599
66
Total floor plan interest expense
$
27,716
$
21,326
$
18,793
Year Ended December 31,
2016
2015
2014
(In thousands)
Depreciation and amortization:
Franchised Dealerships
$
73,635
$
65,766
$
58,001
EchoPark ®
3,811
3,033
259
Total depreciation and amortization
$
77,446
$
68,799
$
58,260
Year Ended December 31,
2016
2015
2014
(In thousands)
Capital expenditures:
Franchised Dealerships
$
170,876
$
148,593
$
117,129
EchoPark ®
35,356
24,656
29,303
Total capital expenditures
$
206,232
$
173,249
$
146,432
December 31,
2016
2015
(In thousands)
Assets:
Franchised Dealerships
$
2,095,777
$
2,211,232
EchoPark ®
128,125
76,808
Corporate and other:
Cash and Cash Equivalents
3,108
3,625
Goodwill, Net
472,437
471,493
Other Intangible Assets, Net
80,233
80,876
Other Corporate and other assets
859,656
718,347
Total assets
$
3,639,336
$
3,562,381</t>
  </si>
  <si>
    <t>Subsequent Events</t>
  </si>
  <si>
    <t>Subsequent Events [Abstract]</t>
  </si>
  <si>
    <t xml:space="preserve">15. Subsequent Events Subsequent to December 31, 2016, Sonic’s Board of Directors authorized an additional $100.0 million to repurchase shares of Sonic’s Class A common stock, increasing Sonic’s remaining repurchase authorization to approximately $145.0 million before including the effect of any share repurchases subsequent to December 31, 2016. </t>
  </si>
  <si>
    <t>Summary of Quarterly Financial Data (Unaudited)</t>
  </si>
  <si>
    <t>Quarterly Financial Information Disclosure [Abstract]</t>
  </si>
  <si>
    <t>16. Summary of Quarterly Financial Data (Unaudited) The following table summarizes Sonic’s results of operations as presented in the accompanying consolidated statements of income by quarter for the years ended December 31, 2016 and 2015:
First Quarter
Second Quarter
Third Quarter
Fourth Quarter
(In thousands, except per share data)
Year Ended December 31, 2016
Total revenues (1)
$
2,234,626
$
2,382,312
$
2,557,928
$
2,556,913
Gross profit (1)
$
345,150
$
353,305
$
359,085
$
371,734
Net income (loss) (2)
$
14,624
$
22,822
$
18,111
$
37,636
Earnings (loss) per common share - Basic (2) (3)
$
0.31
$
0.50
$
0.40
$
0.84
Earnings (loss) per common share - Diluted (2) (3)
$
0.31
$
0.50
$
0.40
$
0.83
Year Ended December 31, 2015
Total revenues (1)
$
2,235,516
$
2,423,740
$
2,494,408
$
2,470,635
Gross profit (1)
$
334,959
$
355,554
$
360,251
$
363,848
Net income (loss) (2)
$
13,967
$
14,781
$
26,505
$
31,058
Earnings (loss) per common share - Basic (2) (3)
$
0.27
$
0.29
$
0.53
$
0.62
Earnings (loss) per common share - Diluted (2) (3)
$
0.27
$
0.29
$
0.52
$
0.62
(1)
Results are for continuing operations.
(2)
Results include both continuing operations and discontinued operations.
(3)
The sum of net income per common share for the quarters may not equal the full year amount due to weighted average common shares being calculated on a quarterly versus annual basis. Operations are subject to seasonal variations. The first quarter generally contributes less operating profits than the second, third and fourth quarters. Parts and service demand remains more stable throughout the year. Net income for the fourth quarter ended December 31, 2016 includes a pre-tax benefit of approximately $14.8 million related to an original equipment manufacturer emissions-related settlement and a pre-tax benefit of approximately $0.4 million related to lease exit and storm damage accrual adjustments, offset partially by pre-tax impairment charges of approximately $1.8 million primarily related to the write-off of certain construction project costs and pre-tax charges of approximately $0.5 million related to lease exit accrual adjustments. Net income for the third quarter ended September 30, 2016 includes approximately $6.1 million of pre-tax impairment charges related to dealership facility construction projects, pre-tax charges of approximately $2.3 million related to storm damage and legal accrual adjustments and pre-tax charges of $1.0 million related to lease exit accrual adjustments. Net income for the first quarter ended March 31, 2016 includes pre-tax charges of approximately $6.0 million related to storm damage, offset partially by a pre-tax benefit of approximately $0.5 million related to lease exit accrual adjustments. Net income for the fourth quarter ended December 31, 2015 includes approximately $2.3 of pre-tax gain from the sale of dealership franchises, offset partially by approximately $1.3 million of pre-tax impairment charges. Net income for the second quarter ended June 30, 2015 includes a pre-tax gain of approximately $1.1 million from the sale of dealership franchises, offset by approximately $10.5 million of pre-tax impairment charges and approximately $4.2 million of pre-tax charges related to storm damage and legal settlements. Net income for the first quarter ended March 31, 2015 includes approximately $6.2 million of pre-tax impairment charges and approximately $0.9 million of pre-tax severance expense.</t>
  </si>
  <si>
    <t>Description of Business and Summary of Significant Accounting Policies (Policies)</t>
  </si>
  <si>
    <t>Organization and Business</t>
  </si>
  <si>
    <t>Organization and Business - Sonic Automotive, Inc. (“Sonic” or the “Company”) is one of the largest automotive retailers in the United States (as measured by total revenue). As of December 31, 2016, Sonic operated 116 franchises in 13 states (representing 25 different brands of cars and light trucks) and 18 collision repair centers. For management and operational reporting purposes, Sonic groups certain franchises together that share management and inventory (principally used vehicles) into “stores.” As of December 31, 2016, Sonic operated 107 franchised dealership stores and five EchoPark ® ® ® ®</t>
  </si>
  <si>
    <t>Principles of Consolidation</t>
  </si>
  <si>
    <t xml:space="preserve">Principles of Consolidation - All of Sonic’s dealership and non-dealership subsidiaries are wholly owned and consolidated in the accompanying consolidated financial statements except for one 50%-owned dealership that is accounted for under the equity method. All material intercompany balances and transactions have been eliminated in the accompanying consolidated financial statements. </t>
  </si>
  <si>
    <t>Recent Accounting Pronouncements</t>
  </si>
  <si>
    <t>Recent Accounting Pronouncements – In November 2015, the FASB issued ASU 2015-17 to simplify the presentation of deferred income taxes. The amendments in this ASU require deferred tax liabilities and assets to be classified as noncurrent in a classified statement of financial position. The current requirement that deferred tax liabilities and assets of a tax-paying component of an entity must be netted and presented as a single amount is not affected by this ASU. For public companies, this ASU is effective for financial statements issued for annual periods beginning after December 15, 2016, and interim periods within those annual periods (early adoption is permitted). Sonic adopted this ASU prospectively effective October 1, 2016, and prior periods were not retrospectively adjusted. Accordingly, as of December 31, 2016, a deferred tax asset of approximately $2.4 million and deferred tax liability of approximately $76.4 million are included in other assets and deferred income taxes, respectively, in the accompanying consolidated balance sheets. Sonic did not adjust prior periods retrospectively for the new ASU, therefore, as of December 31, 2015, a current deferred tax asset of approximately $13.6 million, a current deferred tax liability of approximately $0.1 million, a noncurrent deferred tax asset of approximately $2.8 million and a noncurrent deferred tax liability of approximately $73.3 million are included in other current assets, other accrued liabilities, other assets and deferred income taxes, respectively, in the accompanying consolidated balance sheets. In May 2014, the Financial Accounting Standards Board (the “FASB”) issued Accounting Standards Update (“ASU”) 2014-09 to amend the accounting guidance on revenue recognition. The amendments in this ASU are intended to provide a more robust framework for addressing revenue issues, improve comparability of revenue recognition practices and improve disclosure requirements. The amendments in this ASU will be applied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requires additional footnote disclosures). This ASU is effective for reporting periods beginning after December 15, 2017. Earlier application is permitted only as of reporting periods beginning after December 15, 2016. Sonic plans to adopt this ASU effective January 1, 2018. While management is still evaluating the method of adoption and the impact of the provisions of this ASU, management expects similar performance obligations to result under this update as compared with deliverables and separate units of accounting currently identified. As a result, management expects the timing of Sonic’s revenue recognition to generally remain the same. In February 2016, the FASB issued ASU 2016-02 to increase transparency and comparability among organizations by recognizing lease assets and lease liabilities on the balance sheet and disclosing key information about leasing arrangements. The amendments in this ASU require that leases are classified as either finance or operating leases, a right-of-use asset and lease liability is recognized in the statement of financial position, and repayments are classified within operating activities in the statement of cash flows. The amendments in this ASU are to be applied using a modified retrospective approach and are effective for fiscal years, and interim periods within those fiscal years, beginning after December 15, 2018 (early adoption is permitted). Sonic plans to adopt this ASU effective January 1, 2019. While management is still evaluating the impact of adopting the provisions of this ASU, management expects that upon adoption of this ASU, the presentation of certain items in Sonic’s consolidated financial position, cash flows and other disclosures will be materially impacted, primarily due to the recognition of a right-of-use asset and an associated liability. In March 2016, the FASB issued ASU 2016-09 to simplify several aspects of the accounting for share-based payment transactions. For public companies, this ASU is effective for fiscal years, and interim periods within those fiscal years, beginning after December 15, 2016 (early adoption is permitted). Sonic adopted this ASU effective January 1, 2017. Upon adoption of this ASU, interim period and annual income tax expense will be affected by stock option exercises and restricted stock vesting activity, potentially creating volatility in Sonic’s effective income tax rate from period to period. In August 2016, the FASB issued ASU 2016-15 related to the classification of certain cash receipts and cash payments on the statement of cash flows. For public companies, this ASU is effective for fiscal years, and interim periods within those fiscal years, beginning after December 15, 2017 (early adoption is permitted). Sonic plans to adopt this ASU effective January 1, 2018. Upon adoption of this ASU, the presentation of certain items in Sonic’s cash flows and other disclosures may be impacted .</t>
  </si>
  <si>
    <t>Reclassifications</t>
  </si>
  <si>
    <t xml:space="preserve">Reclassifications - Prior to Sonic’s adoption of ASU 2014-08 beginning with its Quarterly Report on Form 10-Q for the period ended June 30, 2014, individual dealership franchises sold, terminated or classified as held for sale were reported as discontinued operations. The results of operations of these dealership franchises for the years ended December 31, 2016, 2015 and 2014 are reported as discontinued operations for all periods presented. Dealership franchises sold during the year ended December 31, 2014 have not been reclassified to discontinued operations since they were disposed of after March 31, 2014 and they did not meet the criteria in ASU 2014-08. If, in future periods, Sonic determines that a dealership franchise should be reclassified from continuing operations to discontinued operations, previously reported consolidated statements of income will be reclassified in order to reflect the most recent classification. </t>
  </si>
  <si>
    <t>Use of Estimates</t>
  </si>
  <si>
    <t xml:space="preserve">Use of Estimates - The preparation of financial statements in conformity with accounting principles generally accepted in the United States requires Sonic’s management to make estimates and assumptions that affect the reported amounts of assets and liabilities and disclosure of contingent assets and liabilities at the date of the accompanying consolidated financial statements and the reported amounts of revenues and expenses during the reporting period. Actual results could differ from those estimates, particularly related to allowance for credit loss, realization of inventory, intangible asset and deferred tax asset values, reserves for tax contingencies, legal matters, reserves for future commission revenue to be returned to the third-party provider for early termination of customer contracts (“chargebacks”), results reported as continuing and discontinued operations, insurance reserves, lease exit accruals and certain accrued expenses. </t>
  </si>
  <si>
    <t>Cash and Cash Equivalents</t>
  </si>
  <si>
    <t xml:space="preserve">Cash and Cash Equivalents - Sonic classifies cash and all highly liquid investments with a maturity of three months or less at the date of purchase, including short-term time deposits and government agency and corporate obligations, as cash and cash equivalents. In the event that Sonic is in a book overdraft cash position as of a reporting date, the book overdraft position is reclassified from cash and cash equivalents to trade accounts payable in the accompanying consolidated balance sheets and is reflected as activity in trade accounts payable and other liabilities in the accompanying consolidated statements of cash flows. Sonic was in a book overdraft position in an amount of approximately $ 8.0 million and $38.5 million, as of December 31, 2016 and 2015, respectively. </t>
  </si>
  <si>
    <t>Revenue Recognition</t>
  </si>
  <si>
    <t xml:space="preserve">Revenue Recognition - Sonic records revenue when vehicles are delivered to customers, when vehicle service work is performed and when parts are delivered. Conditions for completing a sale include having an agreement with the customer, including pricing, and the sales price must be reasonably expected to be collected. Sonic arranges financing for customers through various financial institutions and receives a commission from the financial institution either in a flat fee amount or in an amount equal to the difference between the interest rates charged to customers over the predetermined interest rates set by the financial institution. Sonic also receives commissions from the sale of various insurance contracts to customers. Sonic may be assessed a chargeback fee in the event of early cancellation of a loan or insurance contract by the customer. Finance and insurance commission revenue is recorded net of estimated chargebacks at the time the related contract is placed with the financial institution. Sonic also receives commissions from the sale of non-recourse third-party extended service contracts to customers. Under these contracts, the applicable manufacturer or third-party warranty company is directly liable for all warranties provided within the contract. Commission revenue from the sale of these third-party extended service contracts is recorded net of estimated chargebacks at the time of sale. As of December 31, 2016 and 2015, the amounts recorded as allowances for finance, insurance and service contract commission chargeback reserves were $19.2 million and $17.0 million, respectively, and were classified as other accrued liabilities and other long-term liabilities in the accompanying consolidated balance sheets. </t>
  </si>
  <si>
    <t>Floor Plan Assistance</t>
  </si>
  <si>
    <t>Floor Plan Assistance - Sonic receives floor plan assistance payments from certain manufacturers. This assistance reduces the carrying value of Sonic’s new vehicle inventory and is recognized as a reduction of cost of sales at the time the vehicle is sold. Amounts recognized as a reduction of cost of sales for continuing operations were $ 45.0 million, $42.1 million and $39.7 million for the years ended December 31, 2016, 2015 and 2014, respectively.</t>
  </si>
  <si>
    <t>Contracts in Transit</t>
  </si>
  <si>
    <t xml:space="preserve">Contracts in Transit - Contracts in transit represent customer finance contracts evidencing loan agreements or lease agreements between Sonic, as creditor, and the customer, as borrower, to acquire or lease a vehicle in situations where a third-party finance source has given Sonic initial, non-binding approval to assume Sonic’s position as creditor. Funding and final approval from the finance source is provided upon the finance source’s review of the loan or lease agreement and related documentation executed by the customer at the dealership. These finance contracts are typically funded within ten days of the initial approval of the finance transaction given by the third-party finance source. The finance source is not contractually obligated to make the loan or lease to the customer until it gives its final approval and funds the transaction, and until such final approval is given, the contracts in transit represent amounts due from the customer to Sonic. Contracts in transit are included in receivables, net, on the accompanying consolidated balance sheets and totaled $236.4 million at December 31, 2016 and $196.3 million at December 31, 2015. </t>
  </si>
  <si>
    <t>Accounts Receivable</t>
  </si>
  <si>
    <t xml:space="preserve">Accounts Receivable - In addition to contracts in transit, Sonic’s accounts receivable primarily consist of amounts due from the manufacturers for repair services performed on vehicles with a remaining factory warranty and amounts due from third parties from the sale of parts. Sonic evaluates receivables for collectability based on the age of the receivable, the credit history of the customer and past collection experience. The allowance for doubtful accounts receivable was not significant at December 31, 2016 and 2015. </t>
  </si>
  <si>
    <t xml:space="preserve">Inventories - Inventories of new vehicles, recorded net of manufacturer credits, and used vehicles, including demonstrators, are stated at the lower of specific cost or market. Inventories of parts and accessories are accounted for using the “first-in, first-out” (“FIFO”) method of inventory accounting and are stated at the lower of FIFO cost or market. Other inventories are primarily service loaner vehicles and, to a lesser extent, vehicle chassis, other supplies and capitalized customer work-in-progress (open customer vehicle repair orders). Other inventories are stated at the lower of specific cost (depreciated cost for service loaner vehicles) or market. Sonic assesses the valuation of all its vehicle and parts inventories and maintains a reserve where the cost basis exceeds the fair market value. In making this assessment for new vehicles, used vehicles, service loaners and parts inventory, Sonic considers recent internal and external market data and the age of the vehicles to estimate the inventory’s fair market value. The risk with vehicle inventory is minimized by the fact that vehicles can be transferred within Sonic’s network of dealerships. The risk with parts inventories is minimized by the fact that excess or obsolete parts can also be transferred within Sonic’s network of dealerships or can usually be returned to the manufacturer. Recorded inventory reserves were not significant at December 31, 2016 and 2015. </t>
  </si>
  <si>
    <t xml:space="preserve">Property and Equipment - Property and equipment are stated at cost. Depreciation and amortization are computed using the straight-line method over the estimated useful lives of the assets. Sonic amortizes leasehold improvements over the shorter of the estimated useful life or the remaining lease life. This lease life includes renewal options if a renewal has been determined to be reasonably assured. The range of estimated useful lives is as follows:
Leasehold and land improvements
10-30 years
Buildings
10-30 years
Parts and service equipment
7-10 years
Office equipment and fixtures
3-10 years
Company vehicles
3-5 years Sonic reviews the carrying value of property and equipment and other long-term assets (other than goodwill and franchise assets) for impairment whenever events or changes in circumstances indicate that the carrying value may not be recoverable. If such an indication is present, Sonic compares the carrying amount of the asset to the estimated undiscounted cash flows related to those assets. Sonic concludes that an asset is impaired if the sum of such expected future cash flows is less than the carrying amount of the related asset. If Sonic determines an asset is impaired, the impairment loss would be the amount by which the carrying amount of the related asset exceeds its fair value. The fair value of the asset would be determined based on the quoted market prices, if available. If quoted market prices are not available, Sonic determines fair value by using a discounted cash flow model. See Note 4, “Property and Equipment,” for a discussion of impairment charges. </t>
  </si>
  <si>
    <t>Derivative Instruments and Hedging Activities</t>
  </si>
  <si>
    <t xml:space="preserve">Derivative Instruments and Hedging Activities - Sonic utilizes derivative financial instruments for the purpose of hedging the risks of certain identifiable and anticipated transactions. Commonly, the types of risks being hedged are those relating to the variability of cash flows caused by fluctuations in interest rates. Sonic documents its risk management strategy and hedge effectiveness at the inception of and during the term of each hedge. As of December 31, 2016, Sonic utilized interest rate cash flow swap agreements to effectively convert a portion of its LIBOR-based variable rate debt to a fixed rate. See Note 6, “Long-Term Debt,” for further discussion of derivative instruments and hedging activities. </t>
  </si>
  <si>
    <t xml:space="preserve">Goodwill - Goodwill is recognized to the extent that the purchase price of the acquisition exceeds the estimated fair value of the net assets acquired, including other identifiable intangible assets. In accordance with “Intangibles – Goodwill and Other” in the Accounting Standards Codification (the “ASC”), goodwill is tested for impairment at least annually, or more frequently when events or circumstances indicate that impairment might have occurred. The ASC also states that if an entity determines, based on an assessment of certain qualitative factors, that it is not more likely than not that the fair value of a reporting unit is less than its carrying amount, then the first and second steps of the goodwill impairment test are unnecessary. For its annual impairment assessment as of October 1, 2016, Sonic elected to perform a quantitative step-one assessment. For purposes of goodwill impairment testing, Sonic has two reporting units, which consist of its traditional franchised dealerships and EchoPark®. The carrying value of Sonic’s goodwill (all of which is associated with its franchised dealerships reporting unit) totaled approximately $472.4 million at December 31, 2016. In evaluating goodwill for impairment, if the fair value of a reporting unit is less than its carrying value, Sonic would have been required to proceed to the second step of the impairment test. The second step involves allocating the calculated fair value to all of the assets and liabilities of the reporting unit as if the calculated fair value was the purchase price in a business combination. This allocation would include assigning value to any previously unrecognized identifiable assets (including franchise assets) which means the remaining fair value that would be allocated to goodwill would be significantly reduced. See discussion regarding franchise and dealer agreements acquired prior to July 1, 2001 under the heading “Other Intangible Assets” below. Sonic would then compare the fair value of the goodwill resulting from this allocation process to the carrying value of the goodwill with the difference representing the amount of impairment. The purpose of this second step is only to determine the amount of goodwill that should be recorded at fair value on the balance sheet. The recorded amounts of other items on the balance sheet are not adjusted. In January 2017, the FASB issued ASU 2017-04 to simplify the subsequent measurement of goodwill by eliminating step two from the goodwill impairment test. For public companies, this ASU is effective for fiscal years, and interim periods within those fiscal years, beginning after December 15, 2019 (early adoption is permitted for impairment testing dates after January 1, 2017). Sonic plans to adopt this ASU prior to its impairment test as of October 1, 2017. Sonic utilized the Market Price (“MP”) method to estimate its enterprise value. The significant inputs in Sonic’s MP method include debt value, stock price and control premium. To the extent the reporting unit’s earnings decline significantly or there are changes in one or more of these inputs that would result in lower valuation results, it could cause the carrying value of the reporting unit to exceed its fair value and thus require Sonic to conduct the second step of the impairment test described above. Based on the results of Sonic’s step-one test as of October 1, 2016, its Franchised Dealerships’ fair value exceeds its carrying value. As a result, Sonic was not required to complete step two of the impairment evaluation according to “Intangibles – Goodwill and Other” in the ASC. See Note 5, “Intangible Assets and Goodwill,” for further discussion of goodwill. </t>
  </si>
  <si>
    <t>Other Intangible Assets</t>
  </si>
  <si>
    <t>Other Intangible Assets - The principal identifiable intangible assets other than goodwill acquired in an acquisition are rights under franchise or dealer agreements with manufacturers. Sonic classifies franchise and dealer agreements as indefinite lived intangible assets as it has been Sonic’s experience that renewals have occurred without substantial cost or material modifications to the underlying agreements. As such, Sonic believes that its franchise and dealer agreements will contribute to cash flows for an indefinite period, therefore the carrying amount of franchise rights is not amortized. Franchise and dealer agreements acquired after July 1, 2001 have been included in other intangible assets, net on the accompanying consolidated balance sheets. Prior to July 1, 2001, franchise and dealer agreements were recorded and amortized as part of goodwill and remain as part of goodwill on the accompanying consolidated balance sheets. Other intangible assets acquired in acquisitions include favorable lease agreements with definite lives which are amortized on a straight-line basis over the remaining lease term. In accordance with “Intangibles – Goodwill and Other” in the ASC, Sonic evaluates other intangible assets for impairment annually (as of October 1) or more frequently if indicators of impairment exist. Sonic utilized a discounted cash flow (“DCF”) model to estimate the fair value of the franchise assets for each of its franchises with recorded franchise assets. The significant assumptions in Sonic’s DCF model include projected revenue, weighted average cost of capital (and estimates in the weighted average cost of capital inputs) and residual growth rates. In projecting the franchises’ revenue and growth rates, Sonic develops many assumptions which may include, but are not limited to, revenue growth, internal revenue enhancement initiatives, cost control initiatives, internal investment programs (such as training, technology and infrastructure) and inventory floor plan borrowing rates. Sonic’s expectation of revenue growth is in part driven by its estimates of new vehicle industry sales volume in future periods. Sonic believes the historic and projected industry sales volume is a good indicator of growth or contraction in the retail automotive industry. Based on the October 1, 2016 impairment test, Sonic determined that the fair value of the franchise assets exceeded the carrying value of the franchise assets for all of its franchises, requiring no franchise asset impairment charges during the year ended December 31, 2016. See Note 5, “Intangible Assets and Goodwill,” for further discussion of franchise and dealer agreements. In evaluating its definite life favorable lease assets for impairment, Sonic considered whether the leased asset was being utilized by the dealership and if the dealership operating activities could recover the value of the recorded favorable lease asset. Sonic evaluated its favorable lease assets for impairment as of October 1, 2016 and determined that no impairment was required.</t>
  </si>
  <si>
    <t>Insurance Reserves</t>
  </si>
  <si>
    <t xml:space="preserve">Insurance Reserves - Sonic has various self-insured and high deductible casualty and other insurance programs which require the Company to make estimates in determining the ultimate liability it may incur for claims arising under these programs. These insurance reserves are estimated by management using actuarial evaluations based on historical claims experience, claims processing procedures, medical cost trends and, in certain cases, a discount factor. As of December 31, 2016 and 2015, Sonic had $ 22.7 million and $24.9 million, respectively, reserved for such programs. </t>
  </si>
  <si>
    <t>Lease Exit Accruals</t>
  </si>
  <si>
    <t xml:space="preserve">Lease Exit Accruals - The majority of Sonic’s dealership properties are leased under long-term operating lease arrangements. When situations arise where the leased properties are no longer utilized in operations, Sonic records accruals for the present value of the lease payments, net of estimated sublease rentals, for the remaining life of the operating leases and other accruals necessary to satisfy the lease commitment to the landlord. These situations could include the relocation of an existing facility or the sale of a dealership where the buyer will not be subleasing the property for either the remaining term of the lease or for an amount of rent equal to Sonic’s obligation under the lease, or situations where a store is closed as a result of the associated franchise being terminated by the manufacturer or Sonic and no other operations continue on the leased property. See Note 12, “Commitments and Contingencies,” for further discussion. </t>
  </si>
  <si>
    <t xml:space="preserve">Income Taxes - Income taxes are provided for the tax effects of transactions reported in the accompanying consolidated financial statements and consist of taxes currently due plus deferred taxes. Deferred taxes are provided at enacted tax rates for the tax effects of carryforward items and temporary differences between the tax basis of assets and liabilities and their reported amounts. As a matter of course, the Company is regularly audited by various taxing authorities and, from time to time, these audits result in proposed assessments where the ultimate resolution may result in the Company owing additional taxes. Sonic’s management believes that the Company’s tax positions comply, in all material respects, with applicable tax law and that the Company has adequately provided for any reasonably foreseeable outcome related to these matters. From time to time, Sonic engages in transactions in which the tax consequences may be subject to uncertainty. Significant judgment is required in assessing and estimating the tax consequences of these transactions. Sonic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Sonic presumes that the position will be examined by the appropriate taxing authority that has full knowledge of all relevant information. A tax position that does not meet the more-likely-than-not recognition threshold is measured to determine the amount of benefit to be recognized in the financial statements. The tax position is measured at the largest amount of benefit that is likely to be realized upon ultimate settlement. Sonic adjusts its estimates periodically because of ongoing examinations by and settlements with the various taxing authorities, as well as changes in tax laws, regulations and precedent. See Note 7, “Income Taxes,” for further discussion of Sonic’s uncertain tax positions. </t>
  </si>
  <si>
    <t>Concentrations of Credit and Business Risk</t>
  </si>
  <si>
    <t xml:space="preserve">Concentrations of Credit and Business Risk - Financial instruments that potentially subject Sonic to concentrations of credit risk consist principally of cash on deposit with financial institutions. At times, amounts invested with financial institutions exceed Federal Deposit Insurance Corporation insurance limits. Concentrations of credit risk with respect to receivables are limited primarily to automobile manufacturers, totaling approximately $ 92.8 million and $90.3 million at December 31, 2016 and 2015, respectively, and financial institutions (which includes manufacturer-affiliated finance companies and contracts in transit), totaling approximately $265.3 million and $221.6 million at December 31, 2016 and 2015, respectively. Credit risk arising from trade receivables from commercial customers is reduced by the large number of customers comprising the trade receivables balances. Sonic participates in a program with two of its manufacturer-affiliated finance companies wherein Sonic maintains a deposit balance with the lender that earns floor plan interest rebates based on the agreed upon rate. This deposit balance is not designated as a pre-payment of notes payable – floor plan, nor is it Sonic’s intent to use this amount to offset principal amounts owed under notes payable – floor plan in the future, although Sonic has the right and ability to do so. The deposit balance of $10.0 million and $74.0 million as of December 31, 2016 and 2015, respectively, is classified in other current assets in the accompanying consolidated balance sheets, because there are restrictions on Sonic’s availability to withdraw these funds under certain circumstances. Changes in this deposit balance are classified as changes in other assets in the cash flows from operating activities section of the accompanying consolidated statements of cash flows. The interest rebate as a result of this deposit balance is classified as a reduction in interest expense, floor plan in the accompanying consolidated statements of income. In the years ended December 31, 2016, 2015 and 2014, the reduction in interest expense, floor plan was approximately $0.6 million, $1.5 million and $2.1 million, respectively. Sonic is subject to a concentration of risk in the event of financial distress or other adverse events related to any of the automobile manufacturers whose franchised dealerships are included in Sonic’s brand portfolio. Sonic purchases its new vehicle inventory from various automobile manufacturers at the prevailing prices available to all franchised dealerships. In addition, Sonic finances a substantial portion of its new vehicle inventory with manufacturer-affiliated finance companies. Sonic’s results of operations could be adversely affected by the manufacturers’ inability to supply Sonic’s dealerships with an adequate supply of new vehicle inventory and related floor plan financing. Sonic also has concentrations of risk related to geographic markets in which its dealerships operate. Changes in overall economic, retail automotive or regulatory environments in one or more of these markets could adversely impact Sonic’s results of operations. </t>
  </si>
  <si>
    <t>Financial Instruments and Market Risks</t>
  </si>
  <si>
    <t xml:space="preserve">Financial Instruments and Market Risks - As of December 31, 2016 and 2015, the fair values of Sonic’s financial instruments including receivables, notes receivable from finance contracts, notes payable - floor plan, trade accounts payable, borrowings under the revolving credit facilities and certain mortgage notes approximated their carrying values due either to length of maturity or existence of variable interest rates that approximate prevailing market rates. See Note 11, “Fair Value Measurements,” for further discussion of the fair value and carrying value of Sonic’s fixed rate long-term debt. Sonic has variable rate notes payable - floor plan, revolving credit facilities and other variable rate notes that expose Sonic to risks caused by fluctuations in the underlying interest rates. The counterparties to Sonic’s swap transactions consist of large financial institutions. Sonic could be exposed to loss in the event of non-performance by any of these counterparties. See further discussion in Note 6, “Long-Term Debt.” </t>
  </si>
  <si>
    <t>Advertising</t>
  </si>
  <si>
    <t xml:space="preserve">Advertising - Sonic expenses advertising costs in the period incurred, net of earned cooperative manufacturer credits that represent reimbursements for specific, identifiable and incremental advertising costs. Advertising expense for continuing operations amounted to approximately $ 61.7 million, $61.6 million and $57.4 million for the years ended December 31, 2016, 2015 and 2014, respectively, and is classified as selling, general and administrative expenses in the accompanying consolidated statements of income. Sonic has cooperative advertising reimbursement agreements with certain automobile manufacturers it represents. These agreements require Sonic to provide the manufacturer with support for qualified, actual advertising expenditures in order to receive reimbursement under the agreements. It is uncertain whether or not Sonic would maintain the same level of advertising expenditures if these manufacturers discontinued their cooperative programs. Cooperative manufacturer credits classified as an offset to advertising expenses were approximately $26.2 million, $24.2 million and $23.4 million for the years ended December 31, 2016, 2015 and 2014, respectively. </t>
  </si>
  <si>
    <t>Segment Information - Sonic has determined it has two reporting segments, Franchised Dealerships and EchoPark ® ®</t>
  </si>
  <si>
    <t>Description of Business and Summary of Significant Accounting Policies (Tables)</t>
  </si>
  <si>
    <t>Range of Estimated Useful Lives</t>
  </si>
  <si>
    <t xml:space="preserve">The range of estimated useful lives is as follows:
Leasehold and land improvements
10-30 years
Buildings
10-30 years
Parts and service equipment
7-10 years
Office equipment and fixtures
3-10 years
Company vehicles
3-5 years </t>
  </si>
  <si>
    <t>Business Acquisitions and Dispositions (Tables)</t>
  </si>
  <si>
    <t>Revenues and Other Activities Associated with Dealerships Classified as Discontinued Operations</t>
  </si>
  <si>
    <t>Results associated with dealerships classified as discontinued operations were as follows:
Year Ended December 31,
2016
2015
2014
(In thousands)
Income (loss) from operations
$
(1,100
)
$
(1,421
)
$
(2,515
)
Gain (loss) on disposal
(1
)
-
199
Lease exit accrual adjustments and charges
(1,020
)
(1,462
)
152
Pre-tax income (loss)
$
(2,121
)
$
(2,883
)
$
(2,164
)
Total revenues
$
-
$
-
$
-</t>
  </si>
  <si>
    <t>Revenues and Other Activities Associated with Disposed Dealerships That Remain in Continuing Operations</t>
  </si>
  <si>
    <t>Revenues and other activities associated with disposed dealerships that remain in continuing operations were as follows:
Year Ended December 31,
2016
2015
2014
(In thousands)
Income (loss) from operations
$
(364
)
$
(4,958
)
$
(2,475
)
Gain (loss) on disposal
(47
)
2,748
11,079
Property and equipment impairment charges
(4
)
(10,096
)
(125
)
Pre-tax income (loss)
$
(415
)
$
(12,306
)
$
8,479
Total revenues
$
-
$
95,168
$
311,978</t>
  </si>
  <si>
    <t>Inventories and Related Notes Payable - Floor Plan (Tables)</t>
  </si>
  <si>
    <t>Components of Inventories</t>
  </si>
  <si>
    <t>Inventories consist of the following:
December 31, 2016
December 31, 2015
(In thousands)
New vehicles
$
1,088,814
$
1,161,490
Used vehicles
282,288
251,103
Service loaners
128,821
121,946
Parts, accessories and other
70,778
65,042
Net inventories
$
1,570,701
$
1,599,581</t>
  </si>
  <si>
    <t>Property and Equipment (Tables)</t>
  </si>
  <si>
    <t>Components of Property and Equipment, Net</t>
  </si>
  <si>
    <t>Property and equipment consists of the following:
December 31, 2016
December 31, 2015
(In thousands)
Land
$
306,457
$
260,275
Building and improvements
777,766
679,712
Software and computer equipment
128,366
107,086
Parts and service equipment
93,901
79,219
Office equipment and fixtures
86,216
76,810
Company vehicles
9,107
8,478
Construction in progress
62,982
55,010
Total, at cost
1,464,795
1,266,590
Less accumulated depreciation
(450,184
)
(379,688
)
Subtotal
1,014,611
886,902
Less assets held for sale (1)
(4,231
)
-
Property and equipment, net
$
1,010,380
$
886,902
(1)
Classified in other current assets</t>
  </si>
  <si>
    <t>Property and Equipment Impairment Charges</t>
  </si>
  <si>
    <t>During the years ended December 31, 2016, 2015 and 2014, property and equipment impairment charges were recorded in continuing operations as noted in the following table:
Year Ended December 31,
(In thousands)
2016
$
8,063
2015
$
12,210
2014
$
4,394</t>
  </si>
  <si>
    <t>Intangible Assets and Goodwill (Tables)</t>
  </si>
  <si>
    <t>Changes in Carrying Amount of Franchise Assets and Goodwill</t>
  </si>
  <si>
    <t>The changes in the carrying amount of franchise assets and goodwill for the years ended December 31, 2016 and 2015 were as follows:
Franchise Assets
Net Goodwill
(In thousands)
Balance at December 31, 2014
$
77,100
$
475,929
(1)
Prior year acquisition allocations
1,100
(870
)
Reductions from dispositions
-
(1,121
)
Reductions from impairment
(3,300
)
(2,445
)
Balance at December 31, 2015
$
74,900
$
471,493
(1)
Additions through current year acquisitions
-
944
Balance at December 31, 2016
$
74,900
$
472,437
(1)
(1)
Net of accumulated impairment losses of $796,725.</t>
  </si>
  <si>
    <t>Definite Life Intangible Assets</t>
  </si>
  <si>
    <t>Definite life intangible assets consist of the following:
December 31, 2016
December 31, 2015
(In thousands)
Favorable lease agreements
$
17,318
$
17,318
Less accumulated amortization
(11,985
)
(11,342
)
Definite life intangibles, net
$
5,333
$
5,976</t>
  </si>
  <si>
    <t>Future Amortization Expense</t>
  </si>
  <si>
    <t>Future amortization expense is as follows:
Year Ending December 31,
(In thousands)
2017
$
644
2018
644
2019
644
2020
614
2021
475
Thereafter
2,312
Total
$
5,333</t>
  </si>
  <si>
    <t>Long-Term Debt (Tables)</t>
  </si>
  <si>
    <t>Debt Instrument [Line Items]</t>
  </si>
  <si>
    <t>Long-term debt consists of the following:
December 31, 2016
December 31, 2015
(In thousands)
2014 Revolving Credit Facility (1)
$
-
$
4,203
2016 Revolving Credit Facility (2)
-
-
7.0% Senior Subordinated Notes due 2022 (the “7.0% Notes”)
200,000
200,000
5.0% Senior Subordinated Notes due 2023 (the “5.0% Notes”)
289,273
300,000
Mortgage notes to finance companies-fixed rate, bearing interest from 3.51% to 7.03%
176,369
168,410
Mortgage notes to finance companies-variable rate, bearing interest at 1.25 to 2.80 percentage points above one-month or three-month LIBOR
227,342
150,961
Net debt discount and premium (3)
(1,258
)
(1,562
)
Debt issuance costs
(13,328
)
(12,884
)
Other
4,280
5,454
Total debt
$
882,678
$
814,582
Less current maturities
(43,003
)
(33,437
)
Long-term debt
$
839,675
$
781,145
(1)
The interest rate on the 2014 Revolving Credit Facility was 225 basis points above LIBOR at December 31, 2015.
(2)
The interest rate on the 2016 Revolving Credit Facility was 225 basis points above LIBOR at December 31, 2016.
(3)
December 31, 2016 includes a $1.1 million discount associated with the 7.0% Notes and a $0.2 million discount associated with mortgage notes payable. December 31, 2015 includes a $1.3 million discount associated with the 7.0% Notes and a $0.3 million discount associated with mortgage notes payable.</t>
  </si>
  <si>
    <t>Future Maturities of Long-Term Debt</t>
  </si>
  <si>
    <t>Future maturities of long-term debt are as follows:
Principal
Net of Discount/ Premium
Year Ending December 31,
(In thousands)
2017
$
43,127
$
43,003
2018
55,986
55,986
2019
19,605
19,605
2020
51,523
51,523
2021
45,434
45,434
Thereafter
681,589
680,455
Total
$
897,264
$
896,006</t>
  </si>
  <si>
    <t>Financial Covenants Include Required Specified Ratios</t>
  </si>
  <si>
    <t>Sonic was in compliance with the covenants under the 2016 Credit Facilities as of December 31, 2016. Financial covenants include required specified ratios (as each is defined in the 2016 Credit Facilities) of:
Covenant
Minimum Consolidated Liquidity Ratio
Minimum Consolidated Fixed Charge Coverage Ratio
Maximum Consolidated Total Lease Adjusted Leverage Ratio
Required ratio
1.05
1.20
5.75
December 31, 2016 actual
1.17
1.92
4.08</t>
  </si>
  <si>
    <t>Summary of Interest Received and Paid under Term of Cash Flow Swap</t>
  </si>
  <si>
    <t>Under the terms of these cash flow swaps, Sonic will receive and pay interest based on the following:
Notional Amount
Pay Rate
Receive Rate (1)
Maturing Date
(In millions)
$
2.3
7.100%
one-month LIBOR + 1.50%
July 10, 2017
$
7.3
4.655%
one-month LIBOR
December 10, 2017
$
6.6
(2)
6.860%
one-month LIBOR + 1.25%
August 1, 2017
$
6.0
(2)
6.410%
one-month LIBOR + 1.25%
September 12, 2017
$
100.0
2.065%
one-month LIBOR
June 30, 2017
$
100.0
2.015%
one-month LIBOR
June 30, 2017
$
50.0
1.320%
one-month LIBOR
July 1, 2017
$
250.0
(3)
1.887%
one-month LIBOR
June 30, 2018
$
25.0
2.080%
one-month LIBOR
July 1, 2017
$
100.0
1.560%
one-month LIBOR
July 1, 2017
$
125.0
1.303%
one-month LIBOR
July 1, 2017
$
125.0
(4)
1.900%
one-month LIBOR
July 1, 2018
$
50.0
(5)
2.320%
one-month LIBOR
July 1, 2019
$
200.0
(5)
2.313%
one-month LIBOR
July 1, 2019
$
100.0
(6)
1.384%
one-month LIBOR
July 1, 2020
$
125.0
(5)
1.158%
one-month LIBOR
July 1, 2019
$
150.0
(6)
1.310%
one-month LIBOR
July 1, 2020
$
125.0
(4)
1.020%
one-month LIBOR
July 1, 2018
(1)
The one-month LIBOR rate was approximately 0.772% at December 31, 2016.
(2)
Changes in fair value are recorded through earnings.
(3)
The effective date of this forward-starting swap is July 3, 2017.
(4)
The effective date of these forward-starting swaps is July 1, 2017.
(5)
The effective date of these forward-starting swaps is July 2, 2018.
(6)
The effective date of these forward-starting swaps is July 1, 2019.</t>
  </si>
  <si>
    <t>7.0% Senior Subordinated Notes Due 2022 [Member]</t>
  </si>
  <si>
    <t>Redemption Price, Percentage</t>
  </si>
  <si>
    <t xml:space="preserve">Sonic may redeem the 7.0% Notes in whole or in part at any time on or after July 15, 2017 at the following redemption prices, which are expressed as percentages of the principal amount:
Redemption Price
Beginning on July 15, 2017
103.500
%
Beginning on July 15, 2018
102.333
%
Beginning on July 15, 2019
101.167
%
Beginning on July 15, 2020 and thereafter
100.000
% </t>
  </si>
  <si>
    <t>5.0% Senior Subordinated Notes due 2023 [Member]</t>
  </si>
  <si>
    <t xml:space="preserve">Sonic may redeem the 5.0% Notes in whole or in part at any time on or after May 15, 2018 at the following redemption prices, which are expressed as percentages of the principal amount:
Redemption Price
Beginning on May 15, 2018
102.500
%
Beginning on May 15, 2019
101.667
%
Beginning on May 15, 2020
100.833
%
Beginning on May 15, 2021 and thereafter
100.000
% </t>
  </si>
  <si>
    <t>Income Taxes (Tables)</t>
  </si>
  <si>
    <t>Provision for Income Taxes for Continuing Operations - (Benefit) Expense</t>
  </si>
  <si>
    <t>The provision for income taxes for continuing operations - (benefit) expense consists of the following:
Year Ended December 31,
2016
2015
2014
(In thousands)
Current:
Federal
$
43,655
$
36,241
$
36,874
State
3,766
6,414
5,771
Total current
47,421
42,655
42,645
Deferred
13,275
14,410
20,523
Total provision for income taxes for continuing operations - (benefit) expense
$
60,696
$
57,065
$
63,168</t>
  </si>
  <si>
    <t>Reconciliation of Statutory Federal Income Tax Rate with Federal and State Overall Effective Income Tax Rate from Continuing Operations</t>
  </si>
  <si>
    <t xml:space="preserve">The reconciliation of the statutory federal income tax rate with Sonic’s federal and state overall effective income tax rate from continuing operations is as follows:
Year Ended December 31,
2016
2015
2014
Statutory federal income tax rate
35.00
%
35.00
%
35.00
%
Effective state income tax rate
2.04
%
3.26
%
3.15
%
Valuation allowance adjustments
0.85
%
(0.45
%)
(0.14
%)
Uncertain tax positions
0.17
%
(0.14
%)
(0.08
%)
Other
1.05
%
1.64
%
1.13
%
Effective income tax rate
39.11
%
39.31
%
39.06
% </t>
  </si>
  <si>
    <t>Components of Deferred Tax Assets and Liabilities</t>
  </si>
  <si>
    <t xml:space="preserve">Significant components of Sonic’s deferred tax assets and liabilities are as follows:
December 31, 2016
December 31, 2015
(In thousands)
Deferred tax assets:
Accruals and reserves
$
34,884
$
33,397
State net operating loss carryforwards
10,777
10,187
Fair value of interest rate swaps
1,406
3,793
Interest and state taxes associated with the liability for uncertain income tax positions
1,746
1,725
Other
774
864
Total deferred tax assets
49,587
49,966
Deferred tax liabilities:
Basis difference in inventory
(1,506
)
(1,530
)
Basis difference in property and equipment
(9,335
)
(9,850
)
Basis difference in goodwill
(101,999
)
(86,504
)
Other
(3,540
)
(3,249
)
Total deferred tax liability
(116,380
)
(101,133
)
Valuation allowance
(7,211
)
(5,880
)
Net deferred tax asset (liability)
$
(74,004
)
$
(57,047
) </t>
  </si>
  <si>
    <t>Summary of Changes in Liability Related to Unrecognized Tax Benefits</t>
  </si>
  <si>
    <t xml:space="preserve">A summary of the changes in the liability related to Sonic’s unrecognized tax benefits is presented below.
2016
2015
2014
(In thousands)
Unrecognized tax benefit liability, January 1 (1)
$
4,755
$
5,740
$
6,693
Prior period positions:
Increases
939
175
181
Decreases
(415
)
-
(66
)
Increases from current period positions
615
184
195
Settlements
-
-
(897
)
Lapse of statute of limitations
(1,290
)
(1,114
)
(170
)
Other
(247
)
(230
)
(196
)
Unrecognized tax benefit liability, December 31 (2)
$
4,357
$
4,755
$
5,740
(1)
Excludes accrued interest and penalties of $1.1 million, $1.2 million and $1.1 million at January 1, 2016, 2015 and 2014, respectively.
(2)
Excludes accrued interest and penalties of $0.8 million, $1.1 million and $1.2 million at December 31, 2016, 2015 and 2014, respectively. Amount presented is net of state net operating losses of $0.3 million, $0.6 million and $0.8 million at December 31, 2016, 2015 and 2014, respectively. </t>
  </si>
  <si>
    <t>Capital Structure and Per Share Data (Tables)</t>
  </si>
  <si>
    <t>Dilutive Effect on Earnings Per Share</t>
  </si>
  <si>
    <t>The following table illustrates the dilutive effect of such items on earnings per share for the years ended December 31, 2016, 2015 and 2014:
For the Year Ended December 31, 2016
Income (Loss)
Income (Loss)
From Continuing
From Discontinued
Net
Operations
Operations
Income (Loss)
Weighted
Per
Per
Per
Average
Share
Share
Share
Shares
Amount
Amount
Amount
Amount
Amount
Amount
(In thousands, except per share amounts)
Earnings (loss) and shares
45,637
$
94,516
$
(1,323
)
$
93,193
Effect of participating securities:
Non-vested restricted stock
(52
)
-
(52
)
Basic earnings (loss) and shares
45,637
$
94,464
$
2.07
$
(1,323
)
$
(0.03
)
$
93,141
$
2.04
Effect of dilutive securities:
Stock compensation plans
311
Diluted earnings (loss) and shares
45,948
$
94,464
$
2.06
$
(1,323
)
$
(0.03
)
$
93,141
$
2.03
For the Year Ended December 31, 2015
Income (Loss)
Income (Loss)
From Continuing
From Discontinued
Net
Operations
Operations
Income (Loss)
Weighted
Per
Per
Per
Average
Share
Share
Share
Shares
Amount
Amount
Amount
Amount
Amount
Amount
(In thousands, except per share amounts)
Earnings (loss) and shares
50,489
$
88,091
$
(1,780
)
$
86,311
Effect of participating securities:
Non-vested restricted stock
(36
)
-
(36
)
Basic earnings (loss) and shares
50,489
$
88,055
$
1.74
$
(1,780
)
$
(0.03
)
$
86,275
$
1.71
Effect of dilutive securities:
Stock compensation plans
394
Diluted earnings (loss) and shares
50,883
$
88,055
$
1.73
$
(1,780
)
$
(0.03
)
$
86,275
$
1.70
For the Year Ended December 31, 2014
Income (Loss)
Income (Loss)
From Continuing
From Discontinued
Net
Operations
Operations
Income (Loss)
Weighted
Per
Per
Per
Average
Share
Share
Share
Shares
Amount
Amount
Amount
Amount
Amount
Amount
(In thousands, except per share amounts)
Earnings (loss) and shares
52,065
$
98,559
$
(1,342
)
$
97,217
Effect of participating securities:
Non-vested restricted stock and restricted stock units
(311
)
-
(311
)
Basic earnings (loss) and shares
52,065
$
98,248
$
1.89
$
(1,342
)
$
(0.03
)
$
96,906
$
1.86
Effect of dilutive securities:
Stock compensation plans
498
Diluted earnings (loss) and shares
52,563
$
98,248
$
1.87
$
(1,342
)
$
(0.03
)
$
96,906
$
1.84</t>
  </si>
  <si>
    <t>Employee Benefit Plans (Tables)</t>
  </si>
  <si>
    <t>Status of Stock Options Related to Stock Plans</t>
  </si>
  <si>
    <t>A summary of the status of the stock options related to the Stock Plans is presented below:
Options Outstanding
Exercise Price Per Share (Low - High)
Weighted Average Exercise Price Per Share
Weighted Average Remaining Contractual Term
Aggregate Intrinsic Value
(In thousands, except per share data, term in years)
Balance at December 31, 2015
714
$
1.81
-
30.07
$
17.56
1.6
$
5,605
Exercised
(15
)
$
1.81
-
1.81
$
1.81
Forfeited
(260
)
$
23.30
-
26.42
$
25.44
Balance at December 31, 2016
439
$
1.81
-
30.07
$
13.42
1.4
$
5,327
Exercisable
439
$
1.81
-
30.07
$
13.42
1.4
$
5,327
Year Ended December 31,
2016
2015
2014
(In thousands, except per option data)
Intrinsic value of stock options exercised
$
250
$
2,511
$
1,187</t>
  </si>
  <si>
    <t>Status of Non-Vested Restricted Stock and Restricted Stock Unit Grants Related to Stock Plans</t>
  </si>
  <si>
    <t>A summary of the status of non-vested restricted stock award and restricted stock unit grants related to the Stock Plans is presented below:
Non-vested Restricted Stock Awards and Restricted Stock Units
Weighted Average Grant Date Fair Value per Share
(Shares in thousands)
Balance at December 31, 2015
1,831
$
23.33
Granted
750
$
16.30
Forfeited
(40
)
$
25.32
Vested
(361
)
$
23.40
Balance at December 31, 2016
2,180
$
20.86</t>
  </si>
  <si>
    <t>Status of Supplemental Executive Retirement Plan</t>
  </si>
  <si>
    <t xml:space="preserve">The following table sets forth the status of the SERP:
Year Ended December 31,
2016
2015
(In thousands)
Change in projected benefit obligation:
Obligation at January 1, 2016
$
9,234
$
7,976
Service cost
1,590
1,950
Interest cost
383
307
Actuarial loss (gain)
295
(737
)
Amendments/settlements/curtailments loss (gain)
-
-
Benefits paid
(269
)
(262
)
Obligation at December 31, 2016 (1)
$
11,233
$
9,234
Accumulated benefit obligation
$
8,557
$
7,115
(1)
Approximately $11.0 million is included in other long-term liabilities and approximately $0.3 million is included in other accrued liabilities in the accompanying consolidated balance sheets.
Year Ended December 31,
2016
2015
(In thousands)
Change in fair value of plan assets:
Plan assets at January 1, 2016
$
-
$
-
Actual return on plan assets
-
-
Employer contributions
269
262
Benefits paid
(269
)
(262
)
Plan assets at December 31, 2016
-
-
Funded status recognized
$
(11,233
)
$
(9,234
) </t>
  </si>
  <si>
    <t>Cost Components of Supplemental Executive Retirement Plan</t>
  </si>
  <si>
    <t>The following table provides the cost components of the SERP:
Year Ended December 31,
2016
2015
(In thousands)
Service cost
$
1,590
$
1,950
Interest cost
383
307
Net pension expense (benefit)
$
1,973
$
2,257</t>
  </si>
  <si>
    <t>Weighted Average Assumptions Used to Determine Benefit Obligation and Net Periodic Benefit Costs</t>
  </si>
  <si>
    <t xml:space="preserve">The weighted average assumptions used to determine the benefit obligation and net periodic benefit costs consist of:
As of December 31,
2016
2015
Discount rate
4.04
%
4.21
%
Rate of compensation increase
3.00
%
3.00
% </t>
  </si>
  <si>
    <t>Estimated Future Benefit Payments</t>
  </si>
  <si>
    <t>The estimated future benefit payments expected to be paid for each of the next five years and the sum of the payments expected for the next five years thereafter are:
Estimated Future Benefit Payments
Year Ending December 31,
(In thousands)
2017
$
265
2018
$
265
2019
$
265
2020
$
364
2021
$
364
2022 - 2026
$
1,820</t>
  </si>
  <si>
    <t>Schedule of Multiemployer Pension Plans Affecting Period-to-Period Comparability of Contributions</t>
  </si>
  <si>
    <t>The number of employees covered by Sonic’s multiemployer pension plans increased 4.8% from December 31, 2014 to December 31, 2015 and increased 2.6% from December 31, 2015 to December 31, 2016, affecting the period-to-period comparability of the contributions for the years ended December 31, 2016, 2015 and 2014.
Pension Protection Act Zone Status
FIP/RP Status
Sonic Contributions
Collective Bargaining
Pension
EIN/Pension
Pending /
Year Ended December 31,
Surcharge
Agreement
Fund
Plan Number
2016
2015
Implemented
2016
2015
2014
Imposed
Expiration Date (1)
(In thousands)
AI Pension Plan
94-1133245
Red
Red
RP Implemented
$
150
$
140
$
148
Yes
Between August 31, 2014 and November 29, 2017
(1)
Collective bargaining agreement expiration dates vary by union and dealership. Dates shown represent the range of the earliest and latest stated expirations for Sonic’s union employees, noting certain of Sonic’s collective bargaining agreements are expired as of December 31, 2016 and are currently under negotiation.</t>
  </si>
  <si>
    <t>Fair Value Measurements (Tables)</t>
  </si>
  <si>
    <t>Assets or Liabilities Recorded at Fair Value</t>
  </si>
  <si>
    <t>Assets or liabilities recorded at fair value in the accompanying consolidated balance sheets as of December 31, 2016 and 2015 are as follows:
Fair Value Based on Significant Other Observable Inputs (Level 2)
December 31, 2016
December 31, 2015
(In thousands)
Assets:
Cash surrender value of life insurance policies (1)
$
31,475
$
29,055
Cash flow swaps designated as hedges (1)
2,772
-
Total assets
$
34,247
$
29,055
Liabilities:
Cash flow swaps designated as hedges (2)
$
6,135
$
9,094
Cash flow swaps not designated as hedges (3)
346
913
Deferred compensation plan (4)
14,824
13,551
Total liabilities
$
21,305
$
23,558
(1)
Included in other assets in the accompanying consolidated balance sheets. As of December 31, 2016, approximately $3.7 million and $2.4 million were included in other accrued liabilities and other long-term liabilities, respectively, in the accompanying consolidated balance sheets.
(2)
As of December 31, 2016, approximately $0.3 million was included in other accrued liabilities in the accompanying consolidated balance sheets. As of December 31, 2015, approximately $4.6 million and $4.5 million were included in other accrued liabilities and other long-term liabilities, respectively, in the accompanying consolidated balance sheets.
(3)
As of December 31, 2015, approximately $0.5 million and $0.4 million were included in other accrued liabilities and other long-term liabilities, respectively, in the accompanying consolidated balance sheets.
(4)
Included in other long-term liabilities in the accompanying consolidated balance sheets.</t>
  </si>
  <si>
    <t>Assets or Liabilities Measured at Fair Value on a Non-Recurring Basis</t>
  </si>
  <si>
    <t>The carrying value of assets or liabilities measured at fair value on a non-recurring basis but not completely adjusted to fair value in the accompanying consolidated balance sheets as of December 31, 2016, are included in the table below. Certain components of long-lived assets held and used have been adjusted to fair value through impairment charges as discussed in Note 4, “Property and Equipment” and Note 5, “Intangible Assets and Goodwill.”
Significant
Unobservable
Total Gains /
Inputs
(Losses) for the
Balance as of
(Level 3) as of
Year Ended
December 31, 2016
December 31, 2016
December 31, 2016
(In thousands)
Long-lived assets held and used (1)
$
1,010,380
$
1,010,380
$
(8,063
)
Goodwill (2)
$
472,437
$
472,437
$
-
Franchise assets (2)
$
74,900
$
74,900
$
-
(1)
See Notes 1 and 4 for discussion.
(2)
See Notes 1 and 5 for discussion.</t>
  </si>
  <si>
    <t>Fair Value and Carrying Value of Fixed Rate Long-Term Debt</t>
  </si>
  <si>
    <t>The fair value and carrying value of Sonic’s fixed rate long-term debt were as follows:
December 31, 2016
December 31, 2015
Fair Value
Carrying Value
Fair Value
Carrying Value
(In thousands)
7.0% Notes (1)
$
211,000
$
198,871
$
211,000
$
198,708
5.0% Notes (1)
$
284,934
$
289,273
$
284,250
$
300,000
Mortgage Notes (2)
$
185,979
$
176,369
$
174,007
$
168,410
Other (2)
$
4,057
$
4,280
$
5,192
$
5,457
(1)
As determined by market quotations as of December 31, 2016 and 2015, respectively (Level 1).
(2)
As determined by discounted cash flows (Level 3).</t>
  </si>
  <si>
    <t>Commitments and Contingencies (Tables)</t>
  </si>
  <si>
    <t>Summary of Lease Exit Accruals</t>
  </si>
  <si>
    <t>A summary of the activity of these operating lease accruals consists of the following:
(In thousands)
Balance at December 31, 2015
$
14,527
Lease exit expense (1)
1,386
Payments (2)
(6,123
)
Balance at December 31, 2016
$
9,790
(1)
Expense of approximately $0.1 million is recorded in interest expense, other, net and expense of approximately $0.3 million is recorded in selling, general and administrative expenses in the accompanying consolidated statements of income. In addition, expense of approximately $1.0 million is recorded in income (loss) from discontinued operations in the accompanying consolidated statements of income.
(2)
Amount is recorded as an offset to rent expense in selling, general and administrative expenses, with approximately $0.7 million in continuing operations and $5.4 million in income (loss) from discontinued operations in the accompanying consolidated statements of income.</t>
  </si>
  <si>
    <t>Minimum Future Lease Payments for both Continuing and Discontinued Operations</t>
  </si>
  <si>
    <t xml:space="preserve">Minimum future lease payments for facility leases and future receipts from subleases as required under non-cancelable operating leases for both continuing and discontinued operations based on current interest rates in effect are as follows:
Future Minimum Lease Payments, Net
Receipts from Future Subleases
Year Ending December 31,
(In thousands)
2017
$
87,663
$
(10,363
)
2018
$
79,585
$
(8,486
)
2019
$
64,550
$
(7,373
)
2020
$
41,319
$
(6,912
)
2021
$
32,217
$
(5,541
)
Thereafter
$
96,657
$
(15,419
) </t>
  </si>
  <si>
    <t>Financial Covenants Related to Amended Subordination and Guaranty Agreement</t>
  </si>
  <si>
    <t>The required financial covenants related to certain lease agreements are as follows:
Covenant
Minimum Consolidated Liquidity Ratio
Minimum Consolidated Fixed Charge Coverage Ratio
Maximum Consolidated Total Lease Adjusted Leverage Ratio
Minimum EBTDAR to Rent Ratio
Required ratio
1.05
1.20
5.75
1.50
December 31, 2016 actual
1.17
1.92
4.08
4.01</t>
  </si>
  <si>
    <t>Accumulated Other Comprehensive Income (Loss) (Tables)</t>
  </si>
  <si>
    <t>Summary of Changes in Accumulated Other Comprehensive Income (Loss)</t>
  </si>
  <si>
    <t xml:space="preserve">The changes in accumulated other comprehensive income (loss) for the year ended December 31, 2016 are as follows:
Gains and Losses on Cash Flow Hedges
Defined Benefit Pension Plan
Total Accumulated Other Comprehensive Income (Loss)
(In thousands)
Balance at December 31, 2015
$
(5,638
)
$
6
$
(5,632
)
Other comprehensive income (loss) before reclassifications (1)
95
(183
)
(88
)
Amounts reclassified out of accumulated other comprehensive income (loss) (2)
3,458
-
3,458
Net current-period other comprehensive income (loss)
3,553
(183
)
3,370
Balance at December 31, 2016
$
(2,085
)
$
(177
)
$
(2,262
)
(1)
Net of tax expense of $59 related to gains and losses on cash flow hedges, and tax benefit of $112 related to the defined benefit pension plan.
(2)
Net of tax expense of $2,119. </t>
  </si>
  <si>
    <t>Segment Information (Tables)</t>
  </si>
  <si>
    <t>Summary of Reportable Operating Segment</t>
  </si>
  <si>
    <t>Reportable segment revenue, segment income, floor plan interest expense, depreciation and amortization, capital expenditures and total assets are as follows:
Year Ended December 31,
2016
2015
2014
(In thousands)
Revenues:
Franchised Dealerships
$
9,602,562
$
9,547,236
$
9,191,661
EchoPark ®
129,217
77,063
5,438
Total consolidated revenues
$
9,731,779
$
9,624,299
$
9,197,099
Year Ended December 31,
2016
2015
2014
(In thousands)
Segment income (loss) (1):
Franchised Dealerships
$
217,306
$
213,224
$
230,733
EchoPark ®
(12,113
)
(17,257
)
(15,913
)
Total segment income (loss)
205,193
195,967
214,820
Interest expense, other, net
(50,106
)
(50,910
)
(53,190
)
Other income (expense), net
125
99
97
Income (loss) from continuing operations before taxes
$
155,212
$
145,156
$
161,727
(1) Segment income (loss) for each segment is defined as operating income less floor plan interest expense.
Year Ended December 31,
2016
2015
2014
(In thousands)
Floor plan interest expense:
Franchised Dealerships
$
26,777
$
20,727
$
18,727
EchoPark ®
939
599
66
Total floor plan interest expense
$
27,716
$
21,326
$
18,793
Year Ended December 31,
2016
2015
2014
(In thousands)
Depreciation and amortization:
Franchised Dealerships
$
73,635
$
65,766
$
58,001
EchoPark ®
3,811
3,033
259
Total depreciation and amortization
$
77,446
$
68,799
$
58,260
Year Ended December 31,
2016
2015
2014
(In thousands)
Capital expenditures:
Franchised Dealerships
$
170,876
$
148,593
$
117,129
EchoPark ®
35,356
24,656
29,303
Total capital expenditures
$
206,232
$
173,249
$
146,432
December 31,
2016
2015
(In thousands)
Assets:
Franchised Dealerships
$
2,095,777
$
2,211,232
EchoPark ®
128,125
76,808
Corporate and other:
Cash and Cash Equivalents
3,108
3,625
Goodwill, Net
472,437
471,493
Other Intangible Assets, Net
80,233
80,876
Other Corporate and other assets
859,656
718,347
Total assets
$
3,639,336
$
3,562,381</t>
  </si>
  <si>
    <t>Summary of Quarterly Financial Data (Unaudited) (Tables)</t>
  </si>
  <si>
    <t>Consolidated Statements of Income by Quarter</t>
  </si>
  <si>
    <t>The following table summarizes Sonic’s results of operations as presented in the accompanying consolidated statements of income by quarter for the years ended December 31, 2016 and 2015:
First Quarter
Second Quarter
Third Quarter
Fourth Quarter
(In thousands, except per share data)
Year Ended December 31, 2016
Total revenues (1)
$
2,234,626
$
2,382,312
$
2,557,928
$
2,556,913
Gross profit (1)
$
345,150
$
353,305
$
359,085
$
371,734
Net income (loss) (2)
$
14,624
$
22,822
$
18,111
$
37,636
Earnings (loss) per common share - Basic (2) (3)
$
0.31
$
0.50
$
0.40
$
0.84
Earnings (loss) per common share - Diluted (2) (3)
$
0.31
$
0.50
$
0.40
$
0.83
Year Ended December 31, 2015
Total revenues (1)
$
2,235,516
$
2,423,740
$
2,494,408
$
2,470,635
Gross profit (1)
$
334,959
$
355,554
$
360,251
$
363,848
Net income (loss) (2)
$
13,967
$
14,781
$
26,505
$
31,058
Earnings (loss) per common share - Basic (2) (3)
$
0.27
$
0.29
$
0.53
$
0.62
Earnings (loss) per common share - Diluted (2) (3)
$
0.27
$
0.29
$
0.52
$
0.62
(1)
Results are for continuing operations.
(2)
Results include both continuing operations and discontinued operations.
(3)
The sum of net income per common share for the quarters may not equal the full year amount due to weighted average common shares being calculated on a quarterly versus annual basis.</t>
  </si>
  <si>
    <t>Description of Business and Summary of Significant Accounting Policies - Additional Information (Detail)</t>
  </si>
  <si>
    <t>Dec. 31, 2016USD ($)DealershipsStateBrandCollisionStoreFranchiseSegment</t>
  </si>
  <si>
    <t>Dec. 31, 2015USD ($)</t>
  </si>
  <si>
    <t>Dec. 31, 2014USD ($)</t>
  </si>
  <si>
    <t>Description Of Business And Summary Of Significant Accounting Policies [Line Items]</t>
  </si>
  <si>
    <t>Number of dealerships | Dealerships</t>
  </si>
  <si>
    <t>Number of states | State</t>
  </si>
  <si>
    <t>Number of different brands of cars and light trucks | Brand</t>
  </si>
  <si>
    <t>Number of collision repair centers | Collision</t>
  </si>
  <si>
    <t>Noncurrent deferred tax asset included in other assets</t>
  </si>
  <si>
    <t>Net long-term deferred tax liability</t>
  </si>
  <si>
    <t>Current deferred tax asset included in other current assets</t>
  </si>
  <si>
    <t>Current deferred tax liability included in other accrued liabilities</t>
  </si>
  <si>
    <t>Book overdraft position</t>
  </si>
  <si>
    <t>Revenue allowances for commission reserves</t>
  </si>
  <si>
    <t>Amount recognized for continue operation</t>
  </si>
  <si>
    <t>Term for funding of finance contracts</t>
  </si>
  <si>
    <t>10 days</t>
  </si>
  <si>
    <t>Contracts in transit included in receivables, net</t>
  </si>
  <si>
    <t>Number of reporting units | Franchise</t>
  </si>
  <si>
    <t>Insurance reserves</t>
  </si>
  <si>
    <t>Concentrations of credit risk with respect to receivables are limited primarily to automobile manufacturers</t>
  </si>
  <si>
    <t>Deposits</t>
  </si>
  <si>
    <t>Reduction in interest expense</t>
  </si>
  <si>
    <t>Advertising expense</t>
  </si>
  <si>
    <t>Cooperative manufacturer credits advertising expenses</t>
  </si>
  <si>
    <t>Number of reportable Segment | Segment</t>
  </si>
  <si>
    <t>Financial Institutions [Member]</t>
  </si>
  <si>
    <t>Concentrations of credit risk with respect to receivables are limited primarily to financial institutions</t>
  </si>
  <si>
    <t>Franchise Assets [Member]</t>
  </si>
  <si>
    <t>Franchise asset impairment charges</t>
  </si>
  <si>
    <t>Continuing Operations [Member] | Franchise Assets [Member]</t>
  </si>
  <si>
    <t>Accounting Standards Update 2015-17 [Member]</t>
  </si>
  <si>
    <t>Dealership [Member]</t>
  </si>
  <si>
    <t>Percentage of dealership that is accounted for under the equity method</t>
  </si>
  <si>
    <t>50.00%</t>
  </si>
  <si>
    <t>Franchised Dealerships [Member]</t>
  </si>
  <si>
    <t>Number of stores | Store</t>
  </si>
  <si>
    <t>Echo Park [Member]</t>
  </si>
  <si>
    <t>Description of Business and Summary of Significant Accounting Policies - Range of Estimated Useful Lives (Detail)</t>
  </si>
  <si>
    <t>Leasehold and Land Improvements [Member] | Minimum [Member]</t>
  </si>
  <si>
    <t>Property Plant And Equipment [Line Items]</t>
  </si>
  <si>
    <t>Estimated useful lives</t>
  </si>
  <si>
    <t>10 years</t>
  </si>
  <si>
    <t>Leasehold and Land Improvements [Member] | Maximum [Member]</t>
  </si>
  <si>
    <t>30 years</t>
  </si>
  <si>
    <t>Buildings [Member] | Minimum [Member]</t>
  </si>
  <si>
    <t>Buildings [Member] | Maximum [Member]</t>
  </si>
  <si>
    <t>Parts and Service Equipment [Member] | Minimum [Member]</t>
  </si>
  <si>
    <t>7 years</t>
  </si>
  <si>
    <t>Parts and Service Equipment [Member] | Maximum [Member]</t>
  </si>
  <si>
    <t>Office Equipment and Fixtures [Member] | Minimum [Member]</t>
  </si>
  <si>
    <t>3 years</t>
  </si>
  <si>
    <t>Office Equipment and Fixtures [Member] | Maximum [Member]</t>
  </si>
  <si>
    <t>Company Vehicles [Member] | Minimum [Member]</t>
  </si>
  <si>
    <t>Company Vehicles [Member] | Maximum [Member]</t>
  </si>
  <si>
    <t>5 years</t>
  </si>
  <si>
    <t>Business Acquisitions and Dispositions - Additional Information (Detail) $ in Millions</t>
  </si>
  <si>
    <t>Dec. 31, 2016USD ($)DealershipsFranchiseBusiness</t>
  </si>
  <si>
    <t>Dec. 31, 2015USD ($)DealershipsFranchise</t>
  </si>
  <si>
    <t>Dec. 31, 2014USD ($)DealershipsFranchise</t>
  </si>
  <si>
    <t>Business Acquisition [Line Items]</t>
  </si>
  <si>
    <t>Number of businesses acquired</t>
  </si>
  <si>
    <t>Business acquisition, consideration amount | $</t>
  </si>
  <si>
    <t>Number of franchises disposed | Dealerships</t>
  </si>
  <si>
    <t>Cash generated from disposition | $</t>
  </si>
  <si>
    <t>Number of franchises classified as held for sale</t>
  </si>
  <si>
    <t>Number of businesses opened | Business</t>
  </si>
  <si>
    <t>Stand-alone Used Vehicle Dealership Business and Real Estate [Member]</t>
  </si>
  <si>
    <t>Number of businesses acquired | Business</t>
  </si>
  <si>
    <t>Luxury Franchise [Member]</t>
  </si>
  <si>
    <t>Mid-line Import Franchise [Member]</t>
  </si>
  <si>
    <t>Domestic Franchise [Member]</t>
  </si>
  <si>
    <t>Business Acquisitions and Dispositions - Revenues and Other Activities Associated with Dealerships Classified as Discontinued Operations (Detail) - USD ($) $ in Thousands</t>
  </si>
  <si>
    <t>Income (loss) from operations</t>
  </si>
  <si>
    <t>Gain (loss) on disposal</t>
  </si>
  <si>
    <t>Lease exit accrual adjustments and charges</t>
  </si>
  <si>
    <t>Pre-tax income (loss)</t>
  </si>
  <si>
    <t>Business Acquisitions and Dispositions - Revenues and Other Activities Associated with Disposed Dealerships That Remain in Continuing Operations (Detail) - USD ($) $ in Thousands</t>
  </si>
  <si>
    <t>Property and equipment impairment charges</t>
  </si>
  <si>
    <t>Inventories and Related Notes Payable - Floor Plan - Components of Inventories (Detail) - USD ($) $ in Thousands</t>
  </si>
  <si>
    <t>Service loaners</t>
  </si>
  <si>
    <t>Parts, accessories and other</t>
  </si>
  <si>
    <t>Net inventories</t>
  </si>
  <si>
    <t>Inventories and Related Notes Payable - Floor Plan - Additional Information (Detail) - USD ($) $ in Millions</t>
  </si>
  <si>
    <t>Average interest rate for new vehicle floor plan facilities, for continuing operations and discontinued operations</t>
  </si>
  <si>
    <t>1.85%</t>
  </si>
  <si>
    <t>1.61%</t>
  </si>
  <si>
    <t>1.57%</t>
  </si>
  <si>
    <t>Amount recognized as reduction in cost of sales for continuing and discontinued operations</t>
  </si>
  <si>
    <t>Average interest rate for used vehicle floor plan facilities, for continuing operations and discontinued operations</t>
  </si>
  <si>
    <t>1.78%</t>
  </si>
  <si>
    <t>1.72%</t>
  </si>
  <si>
    <t>1.80%</t>
  </si>
  <si>
    <t>Property and Equipment - Components of Property and Equipment, Net (Detail) - USD ($) $ in Thousands</t>
  </si>
  <si>
    <t>Total, at cost</t>
  </si>
  <si>
    <t>Less accumulated depreciation</t>
  </si>
  <si>
    <t>Subtotal</t>
  </si>
  <si>
    <t>Less assets held for sale</t>
  </si>
  <si>
    <t>Property and equipment, net</t>
  </si>
  <si>
    <t>Land [Member]</t>
  </si>
  <si>
    <t>Building and Improvements [Member]</t>
  </si>
  <si>
    <t>Software and Computer Equipment [Member]</t>
  </si>
  <si>
    <t>Office Equipment and Fixtures [Member]</t>
  </si>
  <si>
    <t>Parts and Service Equipment [Member]</t>
  </si>
  <si>
    <t>Company Vehicles [Member]</t>
  </si>
  <si>
    <t>Construction in Progress [Member]</t>
  </si>
  <si>
    <t>Property and Equipment - Additional Information (Detail) - USD ($) $ in Millions</t>
  </si>
  <si>
    <t>Interest capitalized in conjunction with construction projects and software development</t>
  </si>
  <si>
    <t>Commitments for facility construction projects</t>
  </si>
  <si>
    <t>Property and Equipment - Property and Equipment Impairment Charges (Detail) - USD ($) $ in Thousands</t>
  </si>
  <si>
    <t>Continuing Operations [Member]</t>
  </si>
  <si>
    <t>Intangible Assets and Goodwill - Changes in Carrying Amount of Franchise Assets and Goodwill (Detail) - USD ($)</t>
  </si>
  <si>
    <t>Indefinite-lived Intangible Assets [Line Items]</t>
  </si>
  <si>
    <t>Net Goodwill, Beginning balance</t>
  </si>
  <si>
    <t>Net Goodwill, Additions through current year acquisitions</t>
  </si>
  <si>
    <t>Net Goodwill, Prior year acquisition allocations</t>
  </si>
  <si>
    <t>Net Goodwill, Reductions from dispositions</t>
  </si>
  <si>
    <t>Net Goodwill, Reductions from impairment</t>
  </si>
  <si>
    <t>Net Goodwill, Ending balance</t>
  </si>
  <si>
    <t>Franchise Assets, Beginning balance</t>
  </si>
  <si>
    <t>Franchise Assets, Prior year acquisition allocations</t>
  </si>
  <si>
    <t>Franchise Assets, Reductions from impairment</t>
  </si>
  <si>
    <t>Franchise Assets, Ending balance</t>
  </si>
  <si>
    <t>Intangible Assets and Goodwill - Changes in Carrying Amount of Franchise Assets and Goodwill (Parenthetical) (Detail) $ in Thousands</t>
  </si>
  <si>
    <t>Dec. 31, 2016USD ($)</t>
  </si>
  <si>
    <t>Net of accumulated impairment losses</t>
  </si>
  <si>
    <t>Intangible Assets and Goodwill - Additional Information (Detail) - USD ($)</t>
  </si>
  <si>
    <t>Finite-Lived Intangible Assets [Line Items]</t>
  </si>
  <si>
    <t>Goodwill impairment</t>
  </si>
  <si>
    <t>Definite life Intangible asset, impairment charge</t>
  </si>
  <si>
    <t>Definite lived intangible assets, amortization expense</t>
  </si>
  <si>
    <t>Lease Agreements [Member]</t>
  </si>
  <si>
    <t>Weighted-average amortization period</t>
  </si>
  <si>
    <t>17 years</t>
  </si>
  <si>
    <t>Lease Agreements [Member] | Minimum [Member]</t>
  </si>
  <si>
    <t>Expiration period</t>
  </si>
  <si>
    <t>Lease Agreements [Member] | Maximum [Member]</t>
  </si>
  <si>
    <t>Indefinite life Intangible asset, impairment charge</t>
  </si>
  <si>
    <t>Discontinued Operations [Member] | Franchise Assets [Member]</t>
  </si>
  <si>
    <t>Discontinued Operations [Member] | Franchise Assets [Member] | Dealership [Member]</t>
  </si>
  <si>
    <t>Intangible Assets and Goodwill - Definite Life Intangible Assets (Detail) - USD ($) $ in Thousands</t>
  </si>
  <si>
    <t>Less accumulated amortization</t>
  </si>
  <si>
    <t>Definite life intangibles, net</t>
  </si>
  <si>
    <t>Favorable Lease Agreements [Member]</t>
  </si>
  <si>
    <t>Definite life intangibles, gross</t>
  </si>
  <si>
    <t>Intangible Assets and Goodwill - Future Amortization Expense (Detail) - USD ($) $ in Thousands</t>
  </si>
  <si>
    <t>Thereafter</t>
  </si>
  <si>
    <t>Long-Term Debt - Long-Term Debt (Detail) - USD ($)</t>
  </si>
  <si>
    <t>Net debt discount and premium</t>
  </si>
  <si>
    <t>Other</t>
  </si>
  <si>
    <t>Total debt</t>
  </si>
  <si>
    <t>Less current maturities</t>
  </si>
  <si>
    <t>2014 Revolving Credit Facility [Member]</t>
  </si>
  <si>
    <t>Revolving Credit Facility</t>
  </si>
  <si>
    <t>2016 Revolving Credit Facility [Member]</t>
  </si>
  <si>
    <t>Senior Subordinated Notes</t>
  </si>
  <si>
    <t>Mortgage Notes [Member]</t>
  </si>
  <si>
    <t>Mortgage notes to finance companies-fixed rate, bearing interest from 3.51% to 7.03%</t>
  </si>
  <si>
    <t>Mortgage notes to finance companies-variable rate, bearing interest at 1.25 to 2.80 percentage points above one-month or three-month LIBOR</t>
  </si>
  <si>
    <t>Long-Term Debt - Long-Term Debt (Parenthetical) (Detail) - USD ($) $ in Millions</t>
  </si>
  <si>
    <t>May 09, 2013</t>
  </si>
  <si>
    <t>Jul. 02, 2012</t>
  </si>
  <si>
    <t>Stated interest rate on debt agreement</t>
  </si>
  <si>
    <t>7.00%</t>
  </si>
  <si>
    <t>Discount associated with notes</t>
  </si>
  <si>
    <t>5.00%</t>
  </si>
  <si>
    <t>Interest rate</t>
  </si>
  <si>
    <t>2.25%</t>
  </si>
  <si>
    <t>Minimum [Member] | Mortgage Notes [Member]</t>
  </si>
  <si>
    <t>Mortgage notes to finance companies-fixed rate, percentage</t>
  </si>
  <si>
    <t>3.51%</t>
  </si>
  <si>
    <t>Mortgage notes to finance companies-variable rate, percentage</t>
  </si>
  <si>
    <t>1.25%</t>
  </si>
  <si>
    <t>Maximum [Member] | Mortgage Notes [Member]</t>
  </si>
  <si>
    <t>7.03%</t>
  </si>
  <si>
    <t>2.80%</t>
  </si>
  <si>
    <t>Long-Term Debt - Future Maturities of Long-Term Debt (Detail) $ in Thousands</t>
  </si>
  <si>
    <t>Principal, 2017</t>
  </si>
  <si>
    <t>Principal, 2018</t>
  </si>
  <si>
    <t>Principal, 2019</t>
  </si>
  <si>
    <t>Principal, 2020</t>
  </si>
  <si>
    <t>Principal, 2021</t>
  </si>
  <si>
    <t>Principal, Thereafter</t>
  </si>
  <si>
    <t>Principal amount, Total</t>
  </si>
  <si>
    <t>Net of Discount/Premium, 2017</t>
  </si>
  <si>
    <t>Net of Discount/Premium, 2018</t>
  </si>
  <si>
    <t>Net of Discount/Premium, 2019</t>
  </si>
  <si>
    <t>Net of Discount/Premium, 2020</t>
  </si>
  <si>
    <t>Net of Discount/Premium, 2021</t>
  </si>
  <si>
    <t>Net of Discount/Premium, Thereafter</t>
  </si>
  <si>
    <t>Net of Discount/Premium, Total</t>
  </si>
  <si>
    <t>Long-Term Debt - Additional Information (Detail)</t>
  </si>
  <si>
    <t>Nov. 30, 2016USD ($)</t>
  </si>
  <si>
    <t>Nov. 29, 2016</t>
  </si>
  <si>
    <t>May 09, 2013USD ($)</t>
  </si>
  <si>
    <t>Jul. 02, 2012USD ($)shares</t>
  </si>
  <si>
    <t>Dec. 31, 2016USD ($)Agreement$ / sharesshares</t>
  </si>
  <si>
    <t>Dec. 31, 2015USD ($)shares</t>
  </si>
  <si>
    <t>Minimum EBTDAR to rent ratio</t>
  </si>
  <si>
    <t>401.00%</t>
  </si>
  <si>
    <t>Notional Forward | Agreement</t>
  </si>
  <si>
    <t>Incremental interest expense</t>
  </si>
  <si>
    <t>Net expense expected to be reclassified</t>
  </si>
  <si>
    <t>Derivative Instruments and Hedging Activities [Member]</t>
  </si>
  <si>
    <t>Fair value of swap positions</t>
  </si>
  <si>
    <t>Benefits and charges related to cash flow swaps not designated as hedges</t>
  </si>
  <si>
    <t>Derivative Instruments and Hedging Activities [Member] | Other Accrued Liabilities [Member]</t>
  </si>
  <si>
    <t>Derivative Instruments and Hedging Activities [Member] | Other Long-Term Liabilities [Member]</t>
  </si>
  <si>
    <t>Debt weighted average interest rate on note</t>
  </si>
  <si>
    <t>3.74%</t>
  </si>
  <si>
    <t>Mortgage financing aggregate</t>
  </si>
  <si>
    <t>Percentage of operating locations related to mortgage financing</t>
  </si>
  <si>
    <t>45.00%</t>
  </si>
  <si>
    <t>Outstanding principal balance</t>
  </si>
  <si>
    <t>Notes payable due date</t>
  </si>
  <si>
    <t>between 2017 and 2033</t>
  </si>
  <si>
    <t>Required Ratio [Member]</t>
  </si>
  <si>
    <t>150.00%</t>
  </si>
  <si>
    <t>Common stock, shares issued | shares</t>
  </si>
  <si>
    <t>2014 Credit Facility [Member]</t>
  </si>
  <si>
    <t>Maturity date of revolving credit facility and floor plan facility</t>
  </si>
  <si>
    <t>Aug. 15,
		2019</t>
  </si>
  <si>
    <t>Nov. 30,
		2021</t>
  </si>
  <si>
    <t>2016 Credit Facility [Member]</t>
  </si>
  <si>
    <t>2016 Credit Facility [Member] | Required Ratio [Member]</t>
  </si>
  <si>
    <t>2016 Credit Facility [Member] | Minimum [Member]</t>
  </si>
  <si>
    <t>Net income and retained earnings free of restrictions</t>
  </si>
  <si>
    <t>Increased availability under borrowing facility</t>
  </si>
  <si>
    <t>Current borrowing capacity</t>
  </si>
  <si>
    <t>Maximum borrowing capacity</t>
  </si>
  <si>
    <t>Borrowing base</t>
  </si>
  <si>
    <t>Letters of credit outstanding amount</t>
  </si>
  <si>
    <t>Borrowing availability amount</t>
  </si>
  <si>
    <t>2016 Floor Plan Facilities [Member]</t>
  </si>
  <si>
    <t>Increase in credit facility borrowing capacity</t>
  </si>
  <si>
    <t>2016 Used Vehicle Floor Plan Facility [Member]</t>
  </si>
  <si>
    <t>Allocation of credit facility increase, percentage</t>
  </si>
  <si>
    <t>30.00%</t>
  </si>
  <si>
    <t>Principal amount</t>
  </si>
  <si>
    <t>Notes issued at a price of principal amount</t>
  </si>
  <si>
    <t>99.11%</t>
  </si>
  <si>
    <t>Notes issued yield maturity, percentage</t>
  </si>
  <si>
    <t>7.125%</t>
  </si>
  <si>
    <t>Notes maturity date</t>
  </si>
  <si>
    <t>Jul. 15,
		2022</t>
  </si>
  <si>
    <t>Interest payable description</t>
  </si>
  <si>
    <t>semi-annually in arrears on January 15 and July 15 of each year</t>
  </si>
  <si>
    <t>Notes redemption price percentage of the par value due to change of control</t>
  </si>
  <si>
    <t>101.00%</t>
  </si>
  <si>
    <t>Debt instrument maximum allowed dividends per share | $ / shares</t>
  </si>
  <si>
    <t>Restrictive covenants under 2011 credit facilities and 7 % notes with 5% notes</t>
  </si>
  <si>
    <t>Specifically, the indenture governing the 7.0% Notes limits Sonic’s ability to pay quarterly cash dividends on Sonic’s Class A and Class B common stock in excess of $0.10 per share. Sonic may only pay quarterly cash dividends on Sonic’s Class A and Class B common stock if Sonic complies with the terms of the indenture governing the 7.0%</t>
  </si>
  <si>
    <t>Outstanding principal amount of the 7.0% notes</t>
  </si>
  <si>
    <t>25.00%</t>
  </si>
  <si>
    <t>7.0% Senior Subordinated Notes Due 2022 [Member] | Minimum [Member]</t>
  </si>
  <si>
    <t>Indebtedness with outstanding balance under other agreements</t>
  </si>
  <si>
    <t>5.0% Convertible Senior Notes Due 2029 [Member] | Common Class A [Member]</t>
  </si>
  <si>
    <t>100.00%</t>
  </si>
  <si>
    <t>May 15,
		2023</t>
  </si>
  <si>
    <t>semi-annually in arrears on May 15 and November 15 of each year</t>
  </si>
  <si>
    <t>Specifically, the indenture governing the 5.0% Notes limits Sonic’s ability to pay quarterly cash dividends on Sonic’s Class A and Class B common stock in excess of $0.10 per share. Sonic may only pay quarterly cash dividends on Sonic’s Class A and Class B common stock if Sonic complies with the terms of the indenture governing the 5.0% Notes.</t>
  </si>
  <si>
    <t>Outstanding notes repurchased amount</t>
  </si>
  <si>
    <t>Repurchase amount paid in cash, plus accrued and unpaid interest related thereto</t>
  </si>
  <si>
    <t>Notes redemption price percentage of the principal amount</t>
  </si>
  <si>
    <t>5.0% Senior Subordinated Notes due 2023 [Member] | Minimum [Member]</t>
  </si>
  <si>
    <t>9.0% Senior Subordinated Notes due 2018 [Member]</t>
  </si>
  <si>
    <t>9.00%</t>
  </si>
  <si>
    <t>Convertible senior notes due</t>
  </si>
  <si>
    <t>Long-Term Debt - Redemption Price, Percentage (Detail)</t>
  </si>
  <si>
    <t>7.0% Senior Subordinated Notes Due 2022 [Member] | Beginning on July 15, 2017 [Member]</t>
  </si>
  <si>
    <t>Debt Instrument Redemption [Line Items]</t>
  </si>
  <si>
    <t>Redemption Price</t>
  </si>
  <si>
    <t>103.50%</t>
  </si>
  <si>
    <t>7.0% Senior Subordinated Notes Due 2022 [Member] | Beginning on July 15, 2018 [Member]</t>
  </si>
  <si>
    <t>102.333%</t>
  </si>
  <si>
    <t>7.0% Senior Subordinated Notes Due 2022 [Member] | Beginning on July 15, 2019 [Member]</t>
  </si>
  <si>
    <t>101.167%</t>
  </si>
  <si>
    <t>7.0% Senior Subordinated Notes Due 2022 [Member] | Beginning on July 15, 2020 and Thereafter [Member]</t>
  </si>
  <si>
    <t>5.0% Senior Subordinated Notes due 2023 [Member] | Beginning on May 15, 2018 [Member]</t>
  </si>
  <si>
    <t>102.50%</t>
  </si>
  <si>
    <t>5.0% Senior Subordinated Notes due 2023 [Member] | Beginning on May 15, 2019 [Member]</t>
  </si>
  <si>
    <t>101.667%</t>
  </si>
  <si>
    <t>5.0% Senior Subordinated Notes due 2023 [Member] | Beginning on May 15, 2020 [Member]</t>
  </si>
  <si>
    <t>100.833%</t>
  </si>
  <si>
    <t>5.0% Senior Subordinated Notes due 2023 [Member] | Beginning on May 15, 2021 and Thereafter [Member]</t>
  </si>
  <si>
    <t>Long-Term Debt - Financial Covenants Include Required Specified Ratios (Detail)</t>
  </si>
  <si>
    <t>Line Of Credit Facility [Line Items]</t>
  </si>
  <si>
    <t>Minimum consolidated liquidity ratio</t>
  </si>
  <si>
    <t>117.00%</t>
  </si>
  <si>
    <t>Minimum consolidated fixed charge coverage ratio</t>
  </si>
  <si>
    <t>192.00%</t>
  </si>
  <si>
    <t>Maximum consolidated total lease adjusted leverage ratio</t>
  </si>
  <si>
    <t>408.00%</t>
  </si>
  <si>
    <t>105.00%</t>
  </si>
  <si>
    <t>120.00%</t>
  </si>
  <si>
    <t>575.00%</t>
  </si>
  <si>
    <t>Long-Term Debt - Summary of Interest Received and Paid under Term of Cash Flow Swap (Detail)</t>
  </si>
  <si>
    <t>Derivatives, Fair Value [Line Items]</t>
  </si>
  <si>
    <t>Receive Rate</t>
  </si>
  <si>
    <t>one-month LIBOR</t>
  </si>
  <si>
    <t>Variable Interest Rate</t>
  </si>
  <si>
    <t>0.772%</t>
  </si>
  <si>
    <t>Cash Flow Swap [Member]</t>
  </si>
  <si>
    <t>Notional Amount</t>
  </si>
  <si>
    <t>Pay Rate</t>
  </si>
  <si>
    <t>7.10%</t>
  </si>
  <si>
    <t>one-month LIBOR + 1.50%</t>
  </si>
  <si>
    <t>Maturing Date</t>
  </si>
  <si>
    <t>Jul. 10,
		2017</t>
  </si>
  <si>
    <t>1.50%</t>
  </si>
  <si>
    <t>Cash Flow Swap 1 [Member]</t>
  </si>
  <si>
    <t>4.655%</t>
  </si>
  <si>
    <t>Dec. 10,
		2017</t>
  </si>
  <si>
    <t>Cash Flow Swap 2 [Member]</t>
  </si>
  <si>
    <t>6.86%</t>
  </si>
  <si>
    <t>one-month LIBOR + 1.25%</t>
  </si>
  <si>
    <t>Aug. 1,
		2017</t>
  </si>
  <si>
    <t>Cash Flow Swap 3 [Member]</t>
  </si>
  <si>
    <t>6.41%</t>
  </si>
  <si>
    <t>Sep. 12,
		2017</t>
  </si>
  <si>
    <t>Cash Flow Swap 4 [Member]</t>
  </si>
  <si>
    <t>2.065%</t>
  </si>
  <si>
    <t>Jun. 30,
		2017</t>
  </si>
  <si>
    <t>Cash Flow Swap 5 [Member]</t>
  </si>
  <si>
    <t>2.015%</t>
  </si>
  <si>
    <t>Cash Flow Swap 6 [Member]</t>
  </si>
  <si>
    <t>1.32%</t>
  </si>
  <si>
    <t>Jul. 1,
		2017</t>
  </si>
  <si>
    <t>Cash Flow Swap 7 [Member]</t>
  </si>
  <si>
    <t>1.887%</t>
  </si>
  <si>
    <t>Jun. 30,
		2018</t>
  </si>
  <si>
    <t>Cash Flow Swap 8 [Member]</t>
  </si>
  <si>
    <t>2.08%</t>
  </si>
  <si>
    <t>Cash Flow Swap 9 [Member]</t>
  </si>
  <si>
    <t>1.56%</t>
  </si>
  <si>
    <t>Cash Flow Swap 10 [Member]</t>
  </si>
  <si>
    <t>1.303%</t>
  </si>
  <si>
    <t>Cash Flow Swap 11 [Member]</t>
  </si>
  <si>
    <t>1.90%</t>
  </si>
  <si>
    <t>Jul. 1,
		2018</t>
  </si>
  <si>
    <t>Cash Flow Swap 12 [Member]</t>
  </si>
  <si>
    <t>2.32%</t>
  </si>
  <si>
    <t>Jul. 1,
		2019</t>
  </si>
  <si>
    <t>Cash Flow Swap 13 [Member]</t>
  </si>
  <si>
    <t>2.313%</t>
  </si>
  <si>
    <t>Cash Flow Swap 14 [Member]</t>
  </si>
  <si>
    <t>1.384%</t>
  </si>
  <si>
    <t>Jul. 1,
		2020</t>
  </si>
  <si>
    <t>Cash Flow Swap 15 [Member]</t>
  </si>
  <si>
    <t>1.158%</t>
  </si>
  <si>
    <t>Cash Flow Swap 16 [Member]</t>
  </si>
  <si>
    <t>1.31%</t>
  </si>
  <si>
    <t>Cash Flow Swap 17 [Member]</t>
  </si>
  <si>
    <t>1.02%</t>
  </si>
  <si>
    <t>Long-Term Debt - Summary of Interest Received and Paid under Term of Cash Flow Swap (Parenthetical) (Detail)</t>
  </si>
  <si>
    <t>One-month LIBOR rate</t>
  </si>
  <si>
    <t>Swap agreement effective date</t>
  </si>
  <si>
    <t>Jul. 3,
		2017</t>
  </si>
  <si>
    <t>Jul. 2,
		2018</t>
  </si>
  <si>
    <t>Income Taxes - Provision for Income Taxes for Continuing Operations - (Benefit) Expense (Detail) - USD ($) $ in Thousands</t>
  </si>
  <si>
    <t>Current:</t>
  </si>
  <si>
    <t>Federal</t>
  </si>
  <si>
    <t>State</t>
  </si>
  <si>
    <t>Total current</t>
  </si>
  <si>
    <t>Deferred</t>
  </si>
  <si>
    <t>Total provision for income taxes for continuing operations - (benefit) expense</t>
  </si>
  <si>
    <t>Income Taxes - Reconciliation of the Statutory Federal Income Tax Rate with Federal and State Overall Effective Income Tax Rate from Continuing Operations (Detail)</t>
  </si>
  <si>
    <t>Statutory federal income tax rate</t>
  </si>
  <si>
    <t>35.00%</t>
  </si>
  <si>
    <t>Effective state income tax rate</t>
  </si>
  <si>
    <t>2.04%</t>
  </si>
  <si>
    <t>3.26%</t>
  </si>
  <si>
    <t>3.15%</t>
  </si>
  <si>
    <t>Valuation allowance adjustments</t>
  </si>
  <si>
    <t>0.85%</t>
  </si>
  <si>
    <t>(0.45%)</t>
  </si>
  <si>
    <t>(0.14%)</t>
  </si>
  <si>
    <t>Uncertain tax positions</t>
  </si>
  <si>
    <t>0.17%</t>
  </si>
  <si>
    <t>(0.08%)</t>
  </si>
  <si>
    <t>1.05%</t>
  </si>
  <si>
    <t>1.64%</t>
  </si>
  <si>
    <t>1.13%</t>
  </si>
  <si>
    <t>Effective income tax rate</t>
  </si>
  <si>
    <t>39.11%</t>
  </si>
  <si>
    <t>39.31%</t>
  </si>
  <si>
    <t>39.06%</t>
  </si>
  <si>
    <t>Income Taxes - Components of Deferred Tax Assets and Liabilities (Detail) - USD ($) $ in Thousands</t>
  </si>
  <si>
    <t>Deferred tax assets:</t>
  </si>
  <si>
    <t>Accruals and reserves</t>
  </si>
  <si>
    <t>State net operating loss carryforwards</t>
  </si>
  <si>
    <t>Fair value of interest rate swaps</t>
  </si>
  <si>
    <t>Interest and state taxes associated with the liability for uncertain income tax positions</t>
  </si>
  <si>
    <t>Total deferred tax assets</t>
  </si>
  <si>
    <t>Deferred tax liabilities:</t>
  </si>
  <si>
    <t>Basis difference in inventory</t>
  </si>
  <si>
    <t>Basis difference in property and equipment</t>
  </si>
  <si>
    <t>Basis difference in goodwill</t>
  </si>
  <si>
    <t>Total deferred tax liability</t>
  </si>
  <si>
    <t>Valuation allowance</t>
  </si>
  <si>
    <t>Net deferred tax asset (liability)</t>
  </si>
  <si>
    <t>Income Taxes - Additional Information (Detail) - USD ($) $ in Thousands</t>
  </si>
  <si>
    <t>Income Taxes [Line Items]</t>
  </si>
  <si>
    <t>Net short-term deferred tax asset</t>
  </si>
  <si>
    <t>Net long-term deferred tax asset</t>
  </si>
  <si>
    <t>Net short-term deferred tax liability</t>
  </si>
  <si>
    <t>Gross deferred tax assets related to state net operating loss carryforwards</t>
  </si>
  <si>
    <t>Valuation allowance related to certain state net operating loss carryforward deferred tax assets</t>
  </si>
  <si>
    <t>Liabilities recorded related to unrecognized tax benefits</t>
  </si>
  <si>
    <t>Liabilities related to interest and penalties</t>
  </si>
  <si>
    <t>Unrecognized tax benefit that would affect income tax rate if recognized</t>
  </si>
  <si>
    <t>State and Local Jurisdiction [Member]</t>
  </si>
  <si>
    <t>Operating loss expiration date</t>
  </si>
  <si>
    <t>Net operating loss carryforwards that will expire between 2017 and 2036</t>
  </si>
  <si>
    <t>Operating loss expiration, beginning year</t>
  </si>
  <si>
    <t>Operating loss expiration, ending year</t>
  </si>
  <si>
    <t>State and Local Jurisdiction [Member] | Tax Year 2016 [Member]</t>
  </si>
  <si>
    <t>Income tax examination year</t>
  </si>
  <si>
    <t>State and Local Jurisdiction [Member] | Tax Year 2006 [Member]</t>
  </si>
  <si>
    <t>U.S. Federal Income Tax Authority [Member] | Internal Revenue Service [Member] | Tax Year 2013 [Member]</t>
  </si>
  <si>
    <t>U.S. Federal Income Tax Authority [Member] | Internal Revenue Service [Member] | Tax Year 2016 [Member]</t>
  </si>
  <si>
    <t>Income Taxes - Summary of Changes in Liability Related to Unrecognized Tax Benefits (Detail) - USD ($) $ in Thousands</t>
  </si>
  <si>
    <t>Unrecognized tax benefit liability, Beginning Balance</t>
  </si>
  <si>
    <t>Prior period positions:</t>
  </si>
  <si>
    <t>Increases</t>
  </si>
  <si>
    <t>Decreases</t>
  </si>
  <si>
    <t>Increases from current period positions</t>
  </si>
  <si>
    <t>Settlements</t>
  </si>
  <si>
    <t>Lapse of statute of limitations</t>
  </si>
  <si>
    <t>Unrecognized tax benefit liability, Ending Balance</t>
  </si>
  <si>
    <t>Income Taxes - Summary of Changes in Liability Related to Unrecognized Tax Benefits (Parenthetical) (Detail) - USD ($) $ in Millions</t>
  </si>
  <si>
    <t>Dec. 31, 2013</t>
  </si>
  <si>
    <t>Schedule Of Unrecognized Tax Benefits [Line Items]</t>
  </si>
  <si>
    <t>Accrued interest and penalties</t>
  </si>
  <si>
    <t>Net operating losses</t>
  </si>
  <si>
    <t>Related Parties - Additional Information (Detail) - USD ($) $ in Millions</t>
  </si>
  <si>
    <t>SFC [Member]</t>
  </si>
  <si>
    <t>Related Party Transaction [Line Items]</t>
  </si>
  <si>
    <t>Aggregate annual rent for leased aircraft usage</t>
  </si>
  <si>
    <t>Oil Chem Research Company [Member]</t>
  </si>
  <si>
    <t>Purchase from related party</t>
  </si>
  <si>
    <t>SMISC Holdings, Inc. [Member]</t>
  </si>
  <si>
    <t>Speedway Motorsports, Inc. [Member]</t>
  </si>
  <si>
    <t>Vehicle sales to related party</t>
  </si>
  <si>
    <t>Messrs. O. Bruton Smith, B. Scott Smith, David Bruton Smith and Marcus G. Smith [Member] | Speedway Motorsports, Inc. [Member]</t>
  </si>
  <si>
    <t>Ownership percentage</t>
  </si>
  <si>
    <t>70.00%</t>
  </si>
  <si>
    <t>Messrs. O. Bruton Smith [Member] | Speedway Motorsports, Inc. [Member]</t>
  </si>
  <si>
    <t>Related party transaction amount</t>
  </si>
  <si>
    <t>B. Scott Smith [Member] | Speedway Motorsports, Inc. [Member]</t>
  </si>
  <si>
    <t>David Bruton Smith and Marcus G. Smith [Member] | Speedway Motorsports, Inc. [Member]</t>
  </si>
  <si>
    <t>Minimum [Member] | Mr. Marcus G. Smith [Member] | SFC [Member]</t>
  </si>
  <si>
    <t>10.00%</t>
  </si>
  <si>
    <t>Capital Structure and Per Share Data - Additional Information (Detail)</t>
  </si>
  <si>
    <t>Dec. 31, 2016USD ($)ClassVote$ / sharesshares</t>
  </si>
  <si>
    <t>Dec. 31, 2015$ / sharesshares</t>
  </si>
  <si>
    <t>Dec. 31, 2014shares</t>
  </si>
  <si>
    <t>Capital Structure And Per Share Data [Line Items]</t>
  </si>
  <si>
    <t>Preferred stock shares authorized</t>
  </si>
  <si>
    <t>Preferred stock, issued</t>
  </si>
  <si>
    <t>Preferred stock, outstanding</t>
  </si>
  <si>
    <t>Number of classes of common stock | Class</t>
  </si>
  <si>
    <t>Class A Convertible Preferred Stock [Member]</t>
  </si>
  <si>
    <t>Preferred Stock Par Value | $ / shares</t>
  </si>
  <si>
    <t>Class A convertible preferred stock shares redeemed</t>
  </si>
  <si>
    <t>Class A convertible preferred stock redemption price | $ / shares</t>
  </si>
  <si>
    <t>Series I Preferred Stock [Member]</t>
  </si>
  <si>
    <t>Class A Convertible Preferred Stock Shares Authorized</t>
  </si>
  <si>
    <t>Series II Preferred Stock [Member]</t>
  </si>
  <si>
    <t>Series III Preferred Stock [Member]</t>
  </si>
  <si>
    <t>Common stock, par value | $ / shares</t>
  </si>
  <si>
    <t>Common stock, number of votes per share | Vote</t>
  </si>
  <si>
    <t>Number of shares of class A common stock issuable against each share of class B common stock</t>
  </si>
  <si>
    <t>Authorized amount expend on repurchase of shares | $</t>
  </si>
  <si>
    <t>Common stock class A, shares repurchased</t>
  </si>
  <si>
    <t>Common stock class A, share repurchase price per share | $ / shares</t>
  </si>
  <si>
    <t>Remaining authorized amount | $</t>
  </si>
  <si>
    <t>Antidilutive stock options excluded in computation of diluted earnings per share</t>
  </si>
  <si>
    <t>Capital Structure and Per Share Data - Dilutive Effect on Earnings Per Share (Detail) - USD ($) $ / shares in Units, shares in Thousands, $ in Thousands</t>
  </si>
  <si>
    <t>3 Months Ended</t>
  </si>
  <si>
    <t>Sep. 30, 2016</t>
  </si>
  <si>
    <t>Mar. 31, 2016</t>
  </si>
  <si>
    <t>Sep. 30, 2015</t>
  </si>
  <si>
    <t>Jun. 30, 2015</t>
  </si>
  <si>
    <t>Mar. 31, 2015</t>
  </si>
  <si>
    <t>Weighted Average Shares, Basic</t>
  </si>
  <si>
    <t>Weighted Average Shares, Stock compensation plans</t>
  </si>
  <si>
    <t>Weighted Average Shares, Diluted</t>
  </si>
  <si>
    <t>Income (Loss) From Continuing Operations, Amount</t>
  </si>
  <si>
    <t>Participating securities income (loss) from continuing operations non-vested restricted stock and restricted stock units</t>
  </si>
  <si>
    <t>Income (Loss) From Continuing Operations, Basic, Amount</t>
  </si>
  <si>
    <t>Income (Loss) From Continuing Operations Diluted, Amount</t>
  </si>
  <si>
    <t>Income (Loss) From Continuing Operations, Basic, Per Share Amount</t>
  </si>
  <si>
    <t>Income (Loss) From Continuing Operations, Diluted, Per Share Amount</t>
  </si>
  <si>
    <t>Dilutive effect on earnings per share</t>
  </si>
  <si>
    <t>Income (Loss) From Discontinued Operations, Basic earnings (loss), Amount</t>
  </si>
  <si>
    <t>Income (Loss) From Discontinued Operations, Diluted earnings (loss), Amount</t>
  </si>
  <si>
    <t>Income (Loss) From Discontinuing Operations, Basic earnings (loss), Per Share Amount</t>
  </si>
  <si>
    <t>Income (Loss) From Discontinued Operations, Diluted earnings (loss), Per Share Amount</t>
  </si>
  <si>
    <t>Net Income (Loss), Amount</t>
  </si>
  <si>
    <t>Net Income (Loss), Basic, Amount</t>
  </si>
  <si>
    <t>Net Income (Loss), Diluted, Amount</t>
  </si>
  <si>
    <t>Net Income (Loss), Basic, Per Share Amount</t>
  </si>
  <si>
    <t>Net Income (Loss), Diluted, Per Share Amount</t>
  </si>
  <si>
    <t>Employee Benefit Plans - Additional Information (Detail)</t>
  </si>
  <si>
    <t>Jun. 30, 2015shares</t>
  </si>
  <si>
    <t>Jun. 30, 2012shares</t>
  </si>
  <si>
    <t>Dec. 31, 2016USD ($)PlansMembersEmployershares</t>
  </si>
  <si>
    <t>Share Based Compensation Arrangement By Share Based Payment Award [Line Items]</t>
  </si>
  <si>
    <t>Number of active stock compensation plans | Plans</t>
  </si>
  <si>
    <t>Additional terminated plans with outstanding grants | Plans</t>
  </si>
  <si>
    <t>Restricted stock shares | shares</t>
  </si>
  <si>
    <t>Number of employers obligated to make contribution under multiemployer plan | Employer</t>
  </si>
  <si>
    <t>Pension Protection</t>
  </si>
  <si>
    <t>Number of employee increase / (decrease) under multiemployer benefit percentage</t>
  </si>
  <si>
    <t>2.60%</t>
  </si>
  <si>
    <t>4.80%</t>
  </si>
  <si>
    <t>Total contributions of multi employer Plan</t>
  </si>
  <si>
    <t>Plans In Red Zone [Member]</t>
  </si>
  <si>
    <t>Multiemployer Benefit AI Pension Plan</t>
  </si>
  <si>
    <t>Less than 65 percent</t>
  </si>
  <si>
    <t>Plans In Yellow Zone [Member]</t>
  </si>
  <si>
    <t>Between 65 and less than 80 percent</t>
  </si>
  <si>
    <t>Plans In Green Zone [Member]</t>
  </si>
  <si>
    <t>At least 80 percent</t>
  </si>
  <si>
    <t>Supplemental Employee Retirement Plans, Defined Benefit [Member]</t>
  </si>
  <si>
    <t>Members of senior management | Members</t>
  </si>
  <si>
    <t>Stock Option [Member] | Selling, General and Administrative Expenses [Member]</t>
  </si>
  <si>
    <t>Compensation expense | $</t>
  </si>
  <si>
    <t>Non-vested Restricted Stock Awards and Restricted Stock Units [Member]</t>
  </si>
  <si>
    <t>Compensation expense not yet recognized | $</t>
  </si>
  <si>
    <t>Total compensation cost related to non-vested options expected to be recognized over weighted average period</t>
  </si>
  <si>
    <t>8 years 6 months</t>
  </si>
  <si>
    <t>Restricted Stock Awards and Restricted Stock Units [Member]</t>
  </si>
  <si>
    <t>Tax benefits recognized related to compensation expense | $</t>
  </si>
  <si>
    <t>Restricted Stock Awards and Restricted Stock Units [Member] | Selling, General and Administrative Expenses [Member]</t>
  </si>
  <si>
    <t>401(k) plan [Member]</t>
  </si>
  <si>
    <t>Employer contribution | $</t>
  </si>
  <si>
    <t>2012 Plan [Member] | Restricted Stock Units [Member]</t>
  </si>
  <si>
    <t>Stock award vesting period</t>
  </si>
  <si>
    <t>2012 Plan [Member] | Restricted Stock Units [Member] | Executive Officer and Other Key Associates [Member]</t>
  </si>
  <si>
    <t>2012 Plan [Member] | Common Class A [Member]</t>
  </si>
  <si>
    <t>Number of shares authorized | shares</t>
  </si>
  <si>
    <t>2012 Formula Plan [Member] | Restricted Stock [Member] | Director [Member]</t>
  </si>
  <si>
    <t>2012 Formula Plan [Member] | Common Class A [Member]</t>
  </si>
  <si>
    <t>2004 Stock Incentive Plan and 2012 Formula Plan [Member] | Common Class A [Member] | Stock Option [Member]</t>
  </si>
  <si>
    <t>Stock option expiration period</t>
  </si>
  <si>
    <t>2004 Stock Incentive Plan and 2012 Formula Plan [Member] | Common Class A [Member] | Stock Option [Member] | Minimum [Member]</t>
  </si>
  <si>
    <t>6 months</t>
  </si>
  <si>
    <t>2004 Stock Incentive Plan and 2012 Formula Plan [Member] | Common Class A [Member] | Stock Option [Member] | Maximum [Member]</t>
  </si>
  <si>
    <t>2004 Stock Incentive Plan and 2012 Formula Plan [Member] | Common Class A [Member] | Non-vested Restricted Stock Awards and Restricted Stock Units [Member] | Minimum [Member]</t>
  </si>
  <si>
    <t>1 year</t>
  </si>
  <si>
    <t>2004 Stock Incentive Plan and 2012 Formula Plan [Member] | Common Class A [Member] | Non-vested Restricted Stock Awards and Restricted Stock Units [Member] | Maximum [Member]</t>
  </si>
  <si>
    <t>Employee Benefit Plans - Status of Stock Options Related to Stock Plans (Detail) - USD ($) $ / shares in Units, $ in Thousands</t>
  </si>
  <si>
    <t>Options Outstanding Beginning Balance</t>
  </si>
  <si>
    <t>Options Outstanding Exercised</t>
  </si>
  <si>
    <t>Options Outstanding Forfeited</t>
  </si>
  <si>
    <t>Options Outstanding Ending Balance</t>
  </si>
  <si>
    <t>Options Outstanding Exercisable</t>
  </si>
  <si>
    <t>Weighted Average Exercise Price Per Share, Beginning Balance</t>
  </si>
  <si>
    <t>Weighted Average Exercise Price Per Share, Exercised</t>
  </si>
  <si>
    <t>Weighted Average Exercise Price Per Share, Forfeited</t>
  </si>
  <si>
    <t>Weighted Average Exercise Price Per Share, Ending Balance</t>
  </si>
  <si>
    <t>Weighted Average Exercise Price Per Share, Exercisable</t>
  </si>
  <si>
    <t>Weighted Average Remaining Contractual Term</t>
  </si>
  <si>
    <t>1 year 4 months 24 days</t>
  </si>
  <si>
    <t>1 year 7 months 6 days</t>
  </si>
  <si>
    <t>Weighted Average Remaining Contractual Term, Exercisable</t>
  </si>
  <si>
    <t>Aggregate Intrinsic Value, Beginning Balance</t>
  </si>
  <si>
    <t>Aggregate Intrinsic Value, Exercisable</t>
  </si>
  <si>
    <t>Intrinsic value of stock options exercised</t>
  </si>
  <si>
    <t>Minimum [Member]</t>
  </si>
  <si>
    <t>Exercise Price Per Share, Beginning Balance</t>
  </si>
  <si>
    <t>Exercise Price Per Share, Exercised</t>
  </si>
  <si>
    <t>Exercise Price Per Share, Forfeited</t>
  </si>
  <si>
    <t>Exercise Price Per Share, Ending Balance</t>
  </si>
  <si>
    <t>Exercise Price Per Share, Exercisable</t>
  </si>
  <si>
    <t>Maximum [Member]</t>
  </si>
  <si>
    <t>Employee Benefit Plans - Status of Non-Vested Restricted Stock and Restricted Stock Unit Grants Related to Stock Plans (Detail) shares in Thousands</t>
  </si>
  <si>
    <t>Dec. 31, 2016$ / sharesshares</t>
  </si>
  <si>
    <t>Non-vested Restricted Stock Awards and Restricted Stock Units, Beginning Balance | shares</t>
  </si>
  <si>
    <t>Non-vested Restricted Stock Awards and Restricted Stock Units, Granted | shares</t>
  </si>
  <si>
    <t>Non-vested Restricted Stock Awards and Restricted Stock Units, Forfeited | shares</t>
  </si>
  <si>
    <t>Non-vested Restricted Stock Awards and Restricted Stock Units, Vested | shares</t>
  </si>
  <si>
    <t>Non-vested Restricted Stock Awards and Restricted Stock Units, Ending Balance | shares</t>
  </si>
  <si>
    <t>Weighted Average Grant Date Fair Value per Share, Beginning Balance | $ / shares</t>
  </si>
  <si>
    <t>Weighted Average Grant Date Fair Value per Share, Granted | $ / shares</t>
  </si>
  <si>
    <t>Weighted Average Grant Date Fair Value per Share, Forfeited | $ / shares</t>
  </si>
  <si>
    <t>Weighted Average Grant Date Fair Value per Share, Vested | $ / shares</t>
  </si>
  <si>
    <t>Weighted Average Grant Date Fair Value per Share, Ending Balance | $ / shares</t>
  </si>
  <si>
    <t>Employee Benefit Plans - Status of Supplemental Executive Retirement Plan (Detail) - Supplemental Employee Retirement Plans, Defined Benefit [Member] - USD ($) $ in Thousands</t>
  </si>
  <si>
    <t>Change in projected benefit obligation:</t>
  </si>
  <si>
    <t>Obligation at beginning of year</t>
  </si>
  <si>
    <t>Service cost</t>
  </si>
  <si>
    <t>Interest cost</t>
  </si>
  <si>
    <t>Actuarial loss (gain)</t>
  </si>
  <si>
    <t>Benefits paid</t>
  </si>
  <si>
    <t>Obligation at end of year</t>
  </si>
  <si>
    <t>Accumulated benefit obligation</t>
  </si>
  <si>
    <t>Change in fair value of plan assets:</t>
  </si>
  <si>
    <t>Employer contributions</t>
  </si>
  <si>
    <t>Funded status recognized</t>
  </si>
  <si>
    <t>Employee Benefit Plans - Status of Supplemental Executive Retirement Plan (Parenthetical) (Detail) - USD ($) $ in Thousands</t>
  </si>
  <si>
    <t>Defined Benefit Plan Disclosure [Line Items]</t>
  </si>
  <si>
    <t>Other long-term liabilities</t>
  </si>
  <si>
    <t>Employee Benefit Plans - Cost Components of Supplemental Executive Retirement Plan (Detail) - Supplemental Employee Retirement Plans, Defined Benefit [Member] - USD ($) $ in Thousands</t>
  </si>
  <si>
    <t>Net pension expense (benefit)</t>
  </si>
  <si>
    <t>Employee Benefit Plans - Weighted Average Assumptions Used to Determine Benefit Obligation and Net Periodic Benefit Costs (Detail)</t>
  </si>
  <si>
    <t>Discount rate</t>
  </si>
  <si>
    <t>4.04%</t>
  </si>
  <si>
    <t>4.21%</t>
  </si>
  <si>
    <t>Rate of compensation increase</t>
  </si>
  <si>
    <t>3.00%</t>
  </si>
  <si>
    <t>Employee Benefit Plans - Estimated Future Benefit Payments (Detail) $ in Thousands</t>
  </si>
  <si>
    <t>2022 - 2026</t>
  </si>
  <si>
    <t>Employee Benefit Plans - Schedule of Multi-Employer Pension Plans Affecting Period-to-Period Comparability of Contributions (Detail) - USD ($) $ in Thousands</t>
  </si>
  <si>
    <t>Pension Fund</t>
  </si>
  <si>
    <t>AI Pension Plan</t>
  </si>
  <si>
    <t>EIN/Pension Plan Number</t>
  </si>
  <si>
    <t>Pension Protection Act Zone Status</t>
  </si>
  <si>
    <t>Red</t>
  </si>
  <si>
    <t>FIP/RP Status</t>
  </si>
  <si>
    <t>Implemented</t>
  </si>
  <si>
    <t>Sonic Contributions</t>
  </si>
  <si>
    <t>Surcharge Imposed</t>
  </si>
  <si>
    <t>Collective-Bargaining Agreement Expiration Date</t>
  </si>
  <si>
    <t>Between
August 31, 2014
and November 29, 2017</t>
  </si>
  <si>
    <t>Fair Value Measurements - Assets or Liabilities Recorded at Fair Value (Detail) - Fair Value Based on Significant Other Observable Inputs (Level 2) [Member] - USD ($) $ in Thousands</t>
  </si>
  <si>
    <t>Assets:</t>
  </si>
  <si>
    <t>Cash surrender value of life insurance policies</t>
  </si>
  <si>
    <t>Cash flow swaps designated as hedges</t>
  </si>
  <si>
    <t>Total assets</t>
  </si>
  <si>
    <t>Liabilities:</t>
  </si>
  <si>
    <t>Cash flow swaps not designated as hedges</t>
  </si>
  <si>
    <t>Deferred compensation plan</t>
  </si>
  <si>
    <t>Total liabilities</t>
  </si>
  <si>
    <t>Fair Value Measurements - Assets or Liabilities Recorded at Fair Value (Parenthetical) (Detail) - USD ($) $ in Millions</t>
  </si>
  <si>
    <t>Other Accrued Liabilities [Member]</t>
  </si>
  <si>
    <t>Other Long-Term Liabilities [Member]</t>
  </si>
  <si>
    <t>Fair Value Measurements - Assets or Liabilities Measured at Fair Value on a Non-Recurring Basis (Detail) - USD ($)</t>
  </si>
  <si>
    <t>Fair Value Of Assets And Liabilities Measured On Non Recurring Basis [Line Items]</t>
  </si>
  <si>
    <t>Total Gain (loss) on goodwill</t>
  </si>
  <si>
    <t>Fair Value, Measurements, Nonrecurring [Member]</t>
  </si>
  <si>
    <t>Long-lived assets held and used</t>
  </si>
  <si>
    <t>Franchise assets</t>
  </si>
  <si>
    <t>Total Gain (loss) on long-lived assets held and used</t>
  </si>
  <si>
    <t>Fair Value, Measurements, Nonrecurring [Member] | Significant Unobservable Inputs (Level 3) [Member]</t>
  </si>
  <si>
    <t>Fair Value Measurements - Fair Value and Carrying Value of Fixed Rate Long-Term Debt (Detail) - USD ($) $ in Thousands</t>
  </si>
  <si>
    <t>Fair Value, Balance Sheet Grouping, Financial Statement Captions [Line Items]</t>
  </si>
  <si>
    <t>Long-term Debt, Carrying Value</t>
  </si>
  <si>
    <t>Long-term Debt, Fair Value</t>
  </si>
  <si>
    <t>Mortgage Loan at Fix Interest Rate [Member]</t>
  </si>
  <si>
    <t>Other [Member]</t>
  </si>
  <si>
    <t>Fair Value Measurements - Fair Value and Carrying Value of Fixed Rate Long-Term Debt (Parenthetical) (Detail)</t>
  </si>
  <si>
    <t>Commitments and Contingencies - Additional Information (Detail) $ in Millions</t>
  </si>
  <si>
    <t>Dec. 31, 2016USD ($)Option</t>
  </si>
  <si>
    <t>Contingencies And Commitments [Line Items]</t>
  </si>
  <si>
    <t>Lease exit expense</t>
  </si>
  <si>
    <t>Interest Expense</t>
  </si>
  <si>
    <t>Lease exit accrued cost</t>
  </si>
  <si>
    <t>Operating lease term for dealership facilities, minimum</t>
  </si>
  <si>
    <t>15 years</t>
  </si>
  <si>
    <t>Operating lease term for dealership facilities, maximum</t>
  </si>
  <si>
    <t>20 years</t>
  </si>
  <si>
    <t>Operating lease number of renewal options, minimum | Option</t>
  </si>
  <si>
    <t>Operating lease number of renewal options, maximum | Option</t>
  </si>
  <si>
    <t>Operating lease period of renewal options, minimum</t>
  </si>
  <si>
    <t>Operating lease period of renewal options, maximum</t>
  </si>
  <si>
    <t>Percentage of lease facility based on capitalization rates</t>
  </si>
  <si>
    <t>Lease expense for continuing operation</t>
  </si>
  <si>
    <t>Lease income (expense) for discontinuing operation</t>
  </si>
  <si>
    <t>Benefit related to lease exit accrual adjustment for extension of sublease</t>
  </si>
  <si>
    <t>Leases, net contingent rent benefit related to decrease in interest rates from continuing operation</t>
  </si>
  <si>
    <t>Leases net contingent rent benefit related to decrease in interest rates from discontinuing operation</t>
  </si>
  <si>
    <t>Obligations under subleases, if subleases do not perform</t>
  </si>
  <si>
    <t>Estimated minimum lease payment</t>
  </si>
  <si>
    <t>Maximum exposure associated with general indemnifications</t>
  </si>
  <si>
    <t>General indemnifications minimum expiration period</t>
  </si>
  <si>
    <t>General indemnifications maximum expiration period</t>
  </si>
  <si>
    <t>Contingent liability reserve balance after reduction</t>
  </si>
  <si>
    <t>Amount reserved for pending proceedings</t>
  </si>
  <si>
    <t>Joint venture ownership percentage</t>
  </si>
  <si>
    <t>Commitments and Contingencies - Summary of Lease Exit Accruals (Detail) $ in Thousands</t>
  </si>
  <si>
    <t>Beginning balance</t>
  </si>
  <si>
    <t>Payments</t>
  </si>
  <si>
    <t>Ending balance</t>
  </si>
  <si>
    <t>Commitments and Contingencies - Summary of Lease Exit Accruals (Parenthetical) (Detail) $ in Millions</t>
  </si>
  <si>
    <t>Component of lease exit expense in interest expense, other, net</t>
  </si>
  <si>
    <t>Component of lease exit expense in selling, general and administrative expenses</t>
  </si>
  <si>
    <t>Component of lease exit expense in income (loss) from operations and the sale of dealerships</t>
  </si>
  <si>
    <t>Component of lease exit payments in selling, general and administrative expenses</t>
  </si>
  <si>
    <t>Component of lease exit payments in income (loss) from operations and the sale of dealerships</t>
  </si>
  <si>
    <t>Commitments and Contingencies - Minimum Future Lease Payments for both Continuing and Discontinued Operations (Detail) $ in Thousands</t>
  </si>
  <si>
    <t>Commitments and Contingencies - Financial Covenants Related to Amended Subordination and Guaranty Agreement (Detail)</t>
  </si>
  <si>
    <t>Subordination Agreement And Additional Financial Covenant [Line Items]</t>
  </si>
  <si>
    <t>Accumulated Other Comprehensive Income (Loss) - Summary of Changes in Accumulated Other Comprehensive Income (Loss) (Detail) - USD ($) $ in Thousands</t>
  </si>
  <si>
    <t>Accumulated Other Comprehensive Income (Loss) [Line Items]</t>
  </si>
  <si>
    <t>Beginning Balance</t>
  </si>
  <si>
    <t>Other comprehensive income (loss) before reclassifications</t>
  </si>
  <si>
    <t>Amounts reclassified out of accumulated other comprehensive income (loss)</t>
  </si>
  <si>
    <t>Ending Balance</t>
  </si>
  <si>
    <t>Gains and Losses on Cash Flow Hedges [Member]</t>
  </si>
  <si>
    <t>Defined Benefit Pension Plan [Member]</t>
  </si>
  <si>
    <t>Accumulated Other Comprehensive Income (Loss) - Summary of Changes in Accumulated Other Comprehensive Income (Loss) (Parenthetical) (Detail) $ in Thousands</t>
  </si>
  <si>
    <t>Other comprehensive income (loss) before reclassifications, tax expense</t>
  </si>
  <si>
    <t>Tax benefit associated with change in pension actuarial loss</t>
  </si>
  <si>
    <t>Amounts reclassified out of accumulated other comprehensive income (loss), tax expense</t>
  </si>
  <si>
    <t>Segment Information - Additional Information (Detail)</t>
  </si>
  <si>
    <t>Dec. 31, 2016Segment</t>
  </si>
  <si>
    <t>Number of operating segments</t>
  </si>
  <si>
    <t>Segment Information - Summary of Reportable Operating Segment (Detail) - USD ($) $ in Thousands</t>
  </si>
  <si>
    <t>Segment Reporting Information [Line Items]</t>
  </si>
  <si>
    <t>Total consolidated revenues</t>
  </si>
  <si>
    <t>Total segment income (loss)</t>
  </si>
  <si>
    <t>Total floor plan interest expense</t>
  </si>
  <si>
    <t>Total depreciation and amortization</t>
  </si>
  <si>
    <t>Total capital expenditures</t>
  </si>
  <si>
    <t>Goodwill, Net</t>
  </si>
  <si>
    <t>Other Corporate and other assets</t>
  </si>
  <si>
    <t>Subsequent Events - Additional Information (Detail) - Common Class A [Member] - USD ($)</t>
  </si>
  <si>
    <t>Jan. 01, 2017</t>
  </si>
  <si>
    <t>Subsequent Event [Line Items]</t>
  </si>
  <si>
    <t>Remaining repurchase authorization amount</t>
  </si>
  <si>
    <t>Subsequent Event [Member]</t>
  </si>
  <si>
    <t>Additional authorized amount to repurchase of shares</t>
  </si>
  <si>
    <t>Summary of Quarterly Financial Data (Unaudited) - Consolidated Statements of Income by Quarter (Detail) - USD ($) $ / shares in Units, $ in Thousands</t>
  </si>
  <si>
    <t>Earnings (loss) per common share - Basic</t>
  </si>
  <si>
    <t>Earnings (loss) per common share - Diluted</t>
  </si>
  <si>
    <t>Summary of Quarterly Financial Data (Unaudited) - Additional Information (Detail) - USD ($) $ in Thousands</t>
  </si>
  <si>
    <t>Condensed Unaudited Quarterly Financial Data [Line Items]</t>
  </si>
  <si>
    <t>Pre-tax benefit related to an original equipment manufacturer emissions-related settlement</t>
  </si>
  <si>
    <t>Pre-tax benefit related to lease exit and storm damage accrual adjustments</t>
  </si>
  <si>
    <t>Pre-tax benefit (charges) related to lease exit accrual adjustments</t>
  </si>
  <si>
    <t>Pre-tax charges against to natural damages</t>
  </si>
  <si>
    <t>Pre-tax gain (loss) on disposal</t>
  </si>
  <si>
    <t>Pre-tax severance expens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4350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554.9</v>
      </c>
    </row>
    <row r="18" spans="1:4">
      <c r="A18" s="4" t="s">
        <v>30</v>
      </c>
    </row>
    <row r="19" spans="1:4">
      <c r="A19" s="3" t="s">
        <v>5</v>
      </c>
    </row>
    <row r="20" spans="1:4">
      <c r="A20" s="4" t="s">
        <v>31</v>
      </c>
      <c r="C20" s="5" t="n">
        <v>32855850</v>
      </c>
    </row>
    <row r="21" spans="1:4">
      <c r="A21" s="4" t="s">
        <v>32</v>
      </c>
    </row>
    <row r="22" spans="1:4">
      <c r="A22" s="3" t="s">
        <v>5</v>
      </c>
    </row>
    <row r="23" spans="1:4">
      <c r="A23" s="4" t="s">
        <v>31</v>
      </c>
      <c r="C23" s="5" t="n">
        <v>12029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4</v>
      </c>
      <c r="B1" s="2" t="s">
        <v>1</v>
      </c>
    </row>
    <row r="2" spans="1:2">
      <c r="B2" s="2" t="s">
        <v>2</v>
      </c>
    </row>
    <row r="3" spans="1:2">
      <c r="A3" s="3" t="s">
        <v>213</v>
      </c>
    </row>
    <row r="4" spans="1:2">
      <c r="A4" s="4" t="s">
        <v>54</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3108</v>
      </c>
      <c r="C3" s="7" t="n">
        <v>3625</v>
      </c>
    </row>
    <row r="4" spans="1:3">
      <c r="A4" s="4" t="s">
        <v>37</v>
      </c>
      <c r="B4" s="5" t="n">
        <v>430242</v>
      </c>
      <c r="C4" s="5" t="n">
        <v>378520</v>
      </c>
    </row>
    <row r="5" spans="1:3">
      <c r="A5" s="4" t="s">
        <v>38</v>
      </c>
      <c r="B5" s="5" t="n">
        <v>1570701</v>
      </c>
      <c r="C5" s="5" t="n">
        <v>1599581</v>
      </c>
    </row>
    <row r="6" spans="1:3">
      <c r="A6" s="4" t="s">
        <v>39</v>
      </c>
      <c r="B6" s="5" t="n">
        <v>26993</v>
      </c>
      <c r="C6" s="5" t="n">
        <v>101386</v>
      </c>
    </row>
    <row r="7" spans="1:3">
      <c r="A7" s="4" t="s">
        <v>40</v>
      </c>
      <c r="B7" s="5" t="n">
        <v>2031044</v>
      </c>
      <c r="C7" s="5" t="n">
        <v>2083112</v>
      </c>
    </row>
    <row r="8" spans="1:3">
      <c r="A8" s="4" t="s">
        <v>41</v>
      </c>
      <c r="B8" s="5" t="n">
        <v>1010380</v>
      </c>
      <c r="C8" s="5" t="n">
        <v>886902</v>
      </c>
    </row>
    <row r="9" spans="1:3">
      <c r="A9" s="4" t="s">
        <v>42</v>
      </c>
      <c r="B9" s="5" t="n">
        <v>472437</v>
      </c>
      <c r="C9" s="5" t="n">
        <v>471493</v>
      </c>
    </row>
    <row r="10" spans="1:3">
      <c r="A10" s="4" t="s">
        <v>43</v>
      </c>
      <c r="B10" s="5" t="n">
        <v>80233</v>
      </c>
      <c r="C10" s="5" t="n">
        <v>80876</v>
      </c>
    </row>
    <row r="11" spans="1:3">
      <c r="A11" s="4" t="s">
        <v>44</v>
      </c>
      <c r="B11" s="5" t="n">
        <v>45242</v>
      </c>
      <c r="C11" s="5" t="n">
        <v>39998</v>
      </c>
    </row>
    <row r="12" spans="1:3">
      <c r="A12" s="4" t="s">
        <v>45</v>
      </c>
      <c r="B12" s="5" t="n">
        <v>3639336</v>
      </c>
      <c r="C12" s="5" t="n">
        <v>3562381</v>
      </c>
    </row>
    <row r="13" spans="1:3">
      <c r="A13" s="3" t="s">
        <v>46</v>
      </c>
    </row>
    <row r="14" spans="1:3">
      <c r="A14" s="4" t="s">
        <v>47</v>
      </c>
      <c r="B14" s="5" t="n">
        <v>850537</v>
      </c>
      <c r="C14" s="5" t="n">
        <v>893466</v>
      </c>
    </row>
    <row r="15" spans="1:3">
      <c r="A15" s="4" t="s">
        <v>48</v>
      </c>
      <c r="B15" s="5" t="n">
        <v>675353</v>
      </c>
      <c r="C15" s="5" t="n">
        <v>625367</v>
      </c>
    </row>
    <row r="16" spans="1:3">
      <c r="A16" s="4" t="s">
        <v>49</v>
      </c>
      <c r="B16" s="5" t="n">
        <v>117740</v>
      </c>
      <c r="C16" s="5" t="n">
        <v>131204</v>
      </c>
    </row>
    <row r="17" spans="1:3">
      <c r="A17" s="4" t="s">
        <v>50</v>
      </c>
      <c r="B17" s="5" t="n">
        <v>13265</v>
      </c>
      <c r="C17" s="5" t="n">
        <v>12640</v>
      </c>
    </row>
    <row r="18" spans="1:3">
      <c r="A18" s="4" t="s">
        <v>51</v>
      </c>
      <c r="B18" s="5" t="n">
        <v>236982</v>
      </c>
      <c r="C18" s="5" t="n">
        <v>218507</v>
      </c>
    </row>
    <row r="19" spans="1:3">
      <c r="A19" s="4" t="s">
        <v>52</v>
      </c>
      <c r="B19" s="5" t="n">
        <v>43003</v>
      </c>
      <c r="C19" s="5" t="n">
        <v>33437</v>
      </c>
    </row>
    <row r="20" spans="1:3">
      <c r="A20" s="4" t="s">
        <v>53</v>
      </c>
      <c r="B20" s="5" t="n">
        <v>1936880</v>
      </c>
      <c r="C20" s="5" t="n">
        <v>1914621</v>
      </c>
    </row>
    <row r="21" spans="1:3">
      <c r="A21" s="4" t="s">
        <v>54</v>
      </c>
      <c r="B21" s="5" t="n">
        <v>839675</v>
      </c>
      <c r="C21" s="5" t="n">
        <v>781145</v>
      </c>
    </row>
    <row r="22" spans="1:3">
      <c r="A22" s="4" t="s">
        <v>55</v>
      </c>
      <c r="B22" s="5" t="n">
        <v>61170</v>
      </c>
      <c r="C22" s="5" t="n">
        <v>64245</v>
      </c>
    </row>
    <row r="23" spans="1:3">
      <c r="A23" s="4" t="s">
        <v>56</v>
      </c>
      <c r="B23" s="5" t="n">
        <v>76447</v>
      </c>
      <c r="C23" s="5" t="n">
        <v>73322</v>
      </c>
    </row>
    <row r="24" spans="1:3">
      <c r="A24" s="4" t="s">
        <v>57</v>
      </c>
      <c r="B24" s="4" t="s">
        <v>58</v>
      </c>
      <c r="C24" s="4" t="s">
        <v>58</v>
      </c>
    </row>
    <row r="25" spans="1:3">
      <c r="A25" s="3" t="s">
        <v>59</v>
      </c>
    </row>
    <row r="26" spans="1:3">
      <c r="A26" s="4" t="s">
        <v>60</v>
      </c>
      <c r="B26" s="4" t="s">
        <v>58</v>
      </c>
      <c r="C26" s="4" t="s">
        <v>58</v>
      </c>
    </row>
    <row r="27" spans="1:3">
      <c r="A27" s="4" t="s">
        <v>61</v>
      </c>
      <c r="B27" s="5" t="n">
        <v>721695</v>
      </c>
      <c r="C27" s="5" t="n">
        <v>713118</v>
      </c>
    </row>
    <row r="28" spans="1:3">
      <c r="A28" s="4" t="s">
        <v>62</v>
      </c>
      <c r="B28" s="5" t="n">
        <v>541146</v>
      </c>
      <c r="C28" s="5" t="n">
        <v>457010</v>
      </c>
    </row>
    <row r="29" spans="1:3">
      <c r="A29" s="4" t="s">
        <v>63</v>
      </c>
      <c r="B29" s="5" t="n">
        <v>-2262</v>
      </c>
      <c r="C29" s="5" t="n">
        <v>-5632</v>
      </c>
    </row>
    <row r="30" spans="1:3">
      <c r="A30" s="4" t="s">
        <v>64</v>
      </c>
      <c r="B30" s="5" t="n">
        <v>-536166</v>
      </c>
      <c r="C30" s="5" t="n">
        <v>-436195</v>
      </c>
    </row>
    <row r="31" spans="1:3">
      <c r="A31" s="4" t="s">
        <v>65</v>
      </c>
      <c r="B31" s="5" t="n">
        <v>725164</v>
      </c>
      <c r="C31" s="5" t="n">
        <v>729048</v>
      </c>
    </row>
    <row r="32" spans="1:3">
      <c r="A32" s="4" t="s">
        <v>66</v>
      </c>
      <c r="B32" s="5" t="n">
        <v>3639336</v>
      </c>
      <c r="C32" s="5" t="n">
        <v>3562381</v>
      </c>
    </row>
    <row r="33" spans="1:3">
      <c r="A33" s="4" t="s">
        <v>30</v>
      </c>
    </row>
    <row r="34" spans="1:3">
      <c r="A34" s="3" t="s">
        <v>59</v>
      </c>
    </row>
    <row r="35" spans="1:3">
      <c r="A35" s="4" t="s">
        <v>67</v>
      </c>
      <c r="B35" s="5" t="n">
        <v>630</v>
      </c>
      <c r="C35" s="5" t="n">
        <v>626</v>
      </c>
    </row>
    <row r="36" spans="1:3">
      <c r="A36" s="4" t="s">
        <v>32</v>
      </c>
    </row>
    <row r="37" spans="1:3">
      <c r="A37" s="3" t="s">
        <v>59</v>
      </c>
    </row>
    <row r="38" spans="1:3">
      <c r="A38" s="4" t="s">
        <v>67</v>
      </c>
      <c r="B38" s="7" t="n">
        <v>121</v>
      </c>
      <c r="C38" s="7" t="n">
        <v>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230</v>
      </c>
    </row>
    <row r="4" spans="1:2">
      <c r="A4" s="4" t="s">
        <v>57</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9</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38</v>
      </c>
      <c r="B14" s="4" t="s">
        <v>265</v>
      </c>
    </row>
    <row r="15" spans="1:2">
      <c r="A15" s="4" t="s">
        <v>207</v>
      </c>
      <c r="B15" s="4" t="s">
        <v>266</v>
      </c>
    </row>
    <row r="16" spans="1:2">
      <c r="A16" s="4" t="s">
        <v>267</v>
      </c>
      <c r="B16" s="4" t="s">
        <v>268</v>
      </c>
    </row>
    <row r="17" spans="1:2">
      <c r="A17" s="4" t="s">
        <v>42</v>
      </c>
      <c r="B17" s="4" t="s">
        <v>269</v>
      </c>
    </row>
    <row r="18" spans="1:2">
      <c r="A18" s="4" t="s">
        <v>270</v>
      </c>
      <c r="B18" s="4" t="s">
        <v>271</v>
      </c>
    </row>
    <row r="19" spans="1:2">
      <c r="A19" s="4" t="s">
        <v>272</v>
      </c>
      <c r="B19" s="4" t="s">
        <v>273</v>
      </c>
    </row>
    <row r="20" spans="1:2">
      <c r="A20" s="4" t="s">
        <v>274</v>
      </c>
      <c r="B20" s="4" t="s">
        <v>275</v>
      </c>
    </row>
    <row r="21" spans="1:2">
      <c r="A21" s="4" t="s">
        <v>215</v>
      </c>
      <c r="B21" s="4" t="s">
        <v>276</v>
      </c>
    </row>
    <row r="22" spans="1:2">
      <c r="A22" s="4" t="s">
        <v>277</v>
      </c>
      <c r="B22" s="4" t="s">
        <v>278</v>
      </c>
    </row>
    <row r="23" spans="1:2">
      <c r="A23" s="4" t="s">
        <v>279</v>
      </c>
      <c r="B23" s="4" t="s">
        <v>280</v>
      </c>
    </row>
    <row r="24" spans="1:2">
      <c r="A24" s="4" t="s">
        <v>281</v>
      </c>
      <c r="B24" s="4" t="s">
        <v>282</v>
      </c>
    </row>
    <row r="25" spans="1:2">
      <c r="A25" s="4" t="s">
        <v>235</v>
      </c>
      <c r="B2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9</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2</v>
      </c>
    </row>
    <row r="3" spans="1:2">
      <c r="A3" s="3" t="s">
        <v>205</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4</v>
      </c>
    </row>
    <row r="2" spans="1:3">
      <c r="A2" s="4" t="s">
        <v>69</v>
      </c>
      <c r="B2" s="5" t="n">
        <v>0</v>
      </c>
      <c r="C2" s="5" t="n">
        <v>0</v>
      </c>
    </row>
    <row r="3" spans="1:3">
      <c r="A3" s="4" t="s">
        <v>30</v>
      </c>
    </row>
    <row r="4" spans="1:3">
      <c r="A4" s="4" t="s">
        <v>70</v>
      </c>
      <c r="B4" s="8" t="n">
        <v>0.01</v>
      </c>
      <c r="C4" s="8" t="n">
        <v>0.01</v>
      </c>
    </row>
    <row r="5" spans="1:3">
      <c r="A5" s="4" t="s">
        <v>71</v>
      </c>
      <c r="B5" s="5" t="n">
        <v>100000000</v>
      </c>
      <c r="C5" s="5" t="n">
        <v>100000000</v>
      </c>
    </row>
    <row r="6" spans="1:3">
      <c r="A6" s="4" t="s">
        <v>72</v>
      </c>
      <c r="B6" s="5" t="n">
        <v>62967061</v>
      </c>
      <c r="C6" s="5" t="n">
        <v>62586381</v>
      </c>
    </row>
    <row r="7" spans="1:3">
      <c r="A7" s="4" t="s">
        <v>73</v>
      </c>
      <c r="B7" s="5" t="n">
        <v>32703865</v>
      </c>
      <c r="C7" s="5" t="n">
        <v>37910938</v>
      </c>
    </row>
    <row r="8" spans="1:3">
      <c r="A8" s="4" t="s">
        <v>74</v>
      </c>
      <c r="B8" s="5" t="n">
        <v>30263196</v>
      </c>
      <c r="C8" s="5" t="n">
        <v>24675443</v>
      </c>
    </row>
    <row r="9" spans="1:3">
      <c r="A9" s="4" t="s">
        <v>32</v>
      </c>
    </row>
    <row r="10" spans="1:3">
      <c r="A10" s="4" t="s">
        <v>70</v>
      </c>
      <c r="B10" s="8" t="n">
        <v>0.01</v>
      </c>
      <c r="C10" s="8" t="n">
        <v>0.01</v>
      </c>
    </row>
    <row r="11" spans="1:3">
      <c r="A11" s="4" t="s">
        <v>71</v>
      </c>
      <c r="B11" s="5" t="n">
        <v>30000000</v>
      </c>
      <c r="C11" s="5" t="n">
        <v>30000000</v>
      </c>
    </row>
    <row r="12" spans="1:3">
      <c r="A12" s="4" t="s">
        <v>72</v>
      </c>
      <c r="B12" s="5" t="n">
        <v>12029375</v>
      </c>
      <c r="C12" s="5" t="n">
        <v>12029375</v>
      </c>
    </row>
    <row r="13" spans="1:3">
      <c r="A13" s="4" t="s">
        <v>73</v>
      </c>
      <c r="B13" s="5" t="n">
        <v>12029375</v>
      </c>
      <c r="C13" s="5" t="n">
        <v>120293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20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211</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2</v>
      </c>
    </row>
    <row r="3" spans="1:2">
      <c r="A3" s="3" t="s">
        <v>308</v>
      </c>
    </row>
    <row r="4" spans="1:2">
      <c r="A4" s="4" t="s">
        <v>54</v>
      </c>
      <c r="B4" s="4" t="s">
        <v>309</v>
      </c>
    </row>
    <row r="5" spans="1:2">
      <c r="A5" s="4" t="s">
        <v>310</v>
      </c>
      <c r="B5" s="4" t="s">
        <v>311</v>
      </c>
    </row>
    <row r="6" spans="1:2">
      <c r="A6" s="4" t="s">
        <v>312</v>
      </c>
      <c r="B6" s="4" t="s">
        <v>313</v>
      </c>
    </row>
    <row r="7" spans="1:2">
      <c r="A7" s="4" t="s">
        <v>314</v>
      </c>
      <c r="B7" s="4" t="s">
        <v>315</v>
      </c>
    </row>
    <row r="8" spans="1:2">
      <c r="A8" s="4" t="s">
        <v>316</v>
      </c>
    </row>
    <row r="9" spans="1:2">
      <c r="A9" s="3" t="s">
        <v>308</v>
      </c>
    </row>
    <row r="10" spans="1:2">
      <c r="A10" s="4" t="s">
        <v>317</v>
      </c>
      <c r="B10" s="4" t="s">
        <v>318</v>
      </c>
    </row>
    <row r="11" spans="1:2">
      <c r="A11" s="4" t="s">
        <v>319</v>
      </c>
    </row>
    <row r="12" spans="1:2">
      <c r="A12" s="3" t="s">
        <v>308</v>
      </c>
    </row>
    <row r="13" spans="1:2">
      <c r="A13" s="4" t="s">
        <v>317</v>
      </c>
      <c r="B13"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6</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2</v>
      </c>
    </row>
    <row r="3" spans="1:2">
      <c r="A3" s="3" t="s">
        <v>222</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5</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48</v>
      </c>
      <c r="B1" s="2" t="s">
        <v>1</v>
      </c>
    </row>
    <row r="2" spans="1:2">
      <c r="B2" s="2" t="s">
        <v>2</v>
      </c>
    </row>
    <row r="3" spans="1:2">
      <c r="A3" s="3" t="s">
        <v>228</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55</v>
      </c>
      <c r="B1" s="2" t="s">
        <v>1</v>
      </c>
    </row>
    <row r="2" spans="1:2">
      <c r="B2" s="2" t="s">
        <v>2</v>
      </c>
    </row>
    <row r="3" spans="1:2">
      <c r="A3" s="3" t="s">
        <v>230</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2</v>
      </c>
      <c r="B1" s="2" t="s">
        <v>1</v>
      </c>
    </row>
    <row r="2" spans="1:2">
      <c r="B2" s="2" t="s">
        <v>2</v>
      </c>
    </row>
    <row r="3" spans="1:2">
      <c r="A3" s="3" t="s">
        <v>233</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5</v>
      </c>
      <c r="B1" s="2" t="s">
        <v>1</v>
      </c>
    </row>
    <row r="2" spans="1:2">
      <c r="B2" s="2" t="s">
        <v>2</v>
      </c>
    </row>
    <row r="3" spans="1:2">
      <c r="A3" s="3" t="s">
        <v>236</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4</v>
      </c>
      <c r="D2" s="2" t="s">
        <v>76</v>
      </c>
    </row>
    <row r="3" spans="1:4">
      <c r="A3" s="3" t="s">
        <v>77</v>
      </c>
    </row>
    <row r="4" spans="1:4">
      <c r="A4" s="4" t="s">
        <v>78</v>
      </c>
      <c r="B4" s="7" t="n">
        <v>5234505</v>
      </c>
      <c r="C4" s="7" t="n">
        <v>5265401</v>
      </c>
      <c r="D4" s="7" t="n">
        <v>5124029</v>
      </c>
    </row>
    <row r="5" spans="1:4">
      <c r="A5" s="4" t="s">
        <v>79</v>
      </c>
      <c r="B5" s="5" t="n">
        <v>2533122</v>
      </c>
      <c r="C5" s="5" t="n">
        <v>2512024</v>
      </c>
      <c r="D5" s="5" t="n">
        <v>2310247</v>
      </c>
    </row>
    <row r="6" spans="1:4">
      <c r="A6" s="4" t="s">
        <v>80</v>
      </c>
      <c r="B6" s="5" t="n">
        <v>211048</v>
      </c>
      <c r="C6" s="5" t="n">
        <v>155339</v>
      </c>
      <c r="D6" s="5" t="n">
        <v>166158</v>
      </c>
    </row>
    <row r="7" spans="1:4">
      <c r="A7" s="4" t="s">
        <v>81</v>
      </c>
      <c r="B7" s="5" t="n">
        <v>7978675</v>
      </c>
      <c r="C7" s="5" t="n">
        <v>7932764</v>
      </c>
      <c r="D7" s="5" t="n">
        <v>7600434</v>
      </c>
    </row>
    <row r="8" spans="1:4">
      <c r="A8" s="4" t="s">
        <v>82</v>
      </c>
      <c r="B8" s="5" t="n">
        <v>1409819</v>
      </c>
      <c r="C8" s="5" t="n">
        <v>1364947</v>
      </c>
      <c r="D8" s="5" t="n">
        <v>1296570</v>
      </c>
    </row>
    <row r="9" spans="1:4">
      <c r="A9" s="4" t="s">
        <v>83</v>
      </c>
      <c r="B9" s="5" t="n">
        <v>343285</v>
      </c>
      <c r="C9" s="5" t="n">
        <v>326588</v>
      </c>
      <c r="D9" s="5" t="n">
        <v>300095</v>
      </c>
    </row>
    <row r="10" spans="1:4">
      <c r="A10" s="4" t="s">
        <v>84</v>
      </c>
      <c r="B10" s="5" t="n">
        <v>9731779</v>
      </c>
      <c r="C10" s="5" t="n">
        <v>9624299</v>
      </c>
      <c r="D10" s="5" t="n">
        <v>9197099</v>
      </c>
    </row>
    <row r="11" spans="1:4">
      <c r="A11" s="3" t="s">
        <v>85</v>
      </c>
    </row>
    <row r="12" spans="1:4">
      <c r="A12" s="4" t="s">
        <v>78</v>
      </c>
      <c r="B12" s="5" t="n">
        <v>-4973911</v>
      </c>
      <c r="C12" s="5" t="n">
        <v>-4997472</v>
      </c>
      <c r="D12" s="5" t="n">
        <v>-4835403</v>
      </c>
    </row>
    <row r="13" spans="1:4">
      <c r="A13" s="4" t="s">
        <v>79</v>
      </c>
      <c r="B13" s="5" t="n">
        <v>-2374537</v>
      </c>
      <c r="C13" s="5" t="n">
        <v>-2349982</v>
      </c>
      <c r="D13" s="5" t="n">
        <v>-2153001</v>
      </c>
    </row>
    <row r="14" spans="1:4">
      <c r="A14" s="4" t="s">
        <v>80</v>
      </c>
      <c r="B14" s="5" t="n">
        <v>-218364</v>
      </c>
      <c r="C14" s="5" t="n">
        <v>-162707</v>
      </c>
      <c r="D14" s="5" t="n">
        <v>-169774</v>
      </c>
    </row>
    <row r="15" spans="1:4">
      <c r="A15" s="4" t="s">
        <v>81</v>
      </c>
      <c r="B15" s="5" t="n">
        <v>-7566812</v>
      </c>
      <c r="C15" s="5" t="n">
        <v>-7510161</v>
      </c>
      <c r="D15" s="5" t="n">
        <v>-7158178</v>
      </c>
    </row>
    <row r="16" spans="1:4">
      <c r="A16" s="4" t="s">
        <v>82</v>
      </c>
      <c r="B16" s="5" t="n">
        <v>-735693</v>
      </c>
      <c r="C16" s="5" t="n">
        <v>-699526</v>
      </c>
      <c r="D16" s="5" t="n">
        <v>-673021</v>
      </c>
    </row>
    <row r="17" spans="1:4">
      <c r="A17" s="4" t="s">
        <v>86</v>
      </c>
      <c r="B17" s="5" t="n">
        <v>-8302505</v>
      </c>
      <c r="C17" s="5" t="n">
        <v>-8209687</v>
      </c>
      <c r="D17" s="5" t="n">
        <v>-7831199</v>
      </c>
    </row>
    <row r="18" spans="1:4">
      <c r="A18" s="4" t="s">
        <v>87</v>
      </c>
      <c r="B18" s="5" t="n">
        <v>1429274</v>
      </c>
      <c r="C18" s="5" t="n">
        <v>1414612</v>
      </c>
      <c r="D18" s="5" t="n">
        <v>1365900</v>
      </c>
    </row>
    <row r="19" spans="1:4">
      <c r="A19" s="4" t="s">
        <v>88</v>
      </c>
      <c r="B19" s="5" t="n">
        <v>-1110856</v>
      </c>
      <c r="C19" s="5" t="n">
        <v>-1110565</v>
      </c>
      <c r="D19" s="5" t="n">
        <v>-1067433</v>
      </c>
    </row>
    <row r="20" spans="1:4">
      <c r="A20" s="4" t="s">
        <v>89</v>
      </c>
      <c r="B20" s="5" t="n">
        <v>-8063</v>
      </c>
      <c r="C20" s="5" t="n">
        <v>-17955</v>
      </c>
      <c r="D20" s="5" t="n">
        <v>-6594</v>
      </c>
    </row>
    <row r="21" spans="1:4">
      <c r="A21" s="4" t="s">
        <v>90</v>
      </c>
      <c r="B21" s="5" t="n">
        <v>-77446</v>
      </c>
      <c r="C21" s="5" t="n">
        <v>-68799</v>
      </c>
      <c r="D21" s="5" t="n">
        <v>-58260</v>
      </c>
    </row>
    <row r="22" spans="1:4">
      <c r="A22" s="4" t="s">
        <v>91</v>
      </c>
      <c r="B22" s="5" t="n">
        <v>232909</v>
      </c>
      <c r="C22" s="5" t="n">
        <v>217293</v>
      </c>
      <c r="D22" s="5" t="n">
        <v>233613</v>
      </c>
    </row>
    <row r="23" spans="1:4">
      <c r="A23" s="3" t="s">
        <v>92</v>
      </c>
    </row>
    <row r="24" spans="1:4">
      <c r="A24" s="4" t="s">
        <v>93</v>
      </c>
      <c r="B24" s="5" t="n">
        <v>-27716</v>
      </c>
      <c r="C24" s="5" t="n">
        <v>-21326</v>
      </c>
      <c r="D24" s="5" t="n">
        <v>-18793</v>
      </c>
    </row>
    <row r="25" spans="1:4">
      <c r="A25" s="4" t="s">
        <v>94</v>
      </c>
      <c r="B25" s="5" t="n">
        <v>-50106</v>
      </c>
      <c r="C25" s="5" t="n">
        <v>-50910</v>
      </c>
      <c r="D25" s="5" t="n">
        <v>-53190</v>
      </c>
    </row>
    <row r="26" spans="1:4">
      <c r="A26" s="4" t="s">
        <v>95</v>
      </c>
      <c r="B26" s="5" t="n">
        <v>125</v>
      </c>
      <c r="C26" s="5" t="n">
        <v>99</v>
      </c>
      <c r="D26" s="5" t="n">
        <v>97</v>
      </c>
    </row>
    <row r="27" spans="1:4">
      <c r="A27" s="4" t="s">
        <v>96</v>
      </c>
      <c r="B27" s="5" t="n">
        <v>-77697</v>
      </c>
      <c r="C27" s="5" t="n">
        <v>-72137</v>
      </c>
      <c r="D27" s="5" t="n">
        <v>-71886</v>
      </c>
    </row>
    <row r="28" spans="1:4">
      <c r="A28" s="4" t="s">
        <v>97</v>
      </c>
      <c r="B28" s="5" t="n">
        <v>155212</v>
      </c>
      <c r="C28" s="5" t="n">
        <v>145156</v>
      </c>
      <c r="D28" s="5" t="n">
        <v>161727</v>
      </c>
    </row>
    <row r="29" spans="1:4">
      <c r="A29" s="4" t="s">
        <v>98</v>
      </c>
      <c r="B29" s="5" t="n">
        <v>-60696</v>
      </c>
      <c r="C29" s="5" t="n">
        <v>-57065</v>
      </c>
      <c r="D29" s="5" t="n">
        <v>-63168</v>
      </c>
    </row>
    <row r="30" spans="1:4">
      <c r="A30" s="4" t="s">
        <v>99</v>
      </c>
      <c r="B30" s="5" t="n">
        <v>94516</v>
      </c>
      <c r="C30" s="5" t="n">
        <v>88091</v>
      </c>
      <c r="D30" s="5" t="n">
        <v>98559</v>
      </c>
    </row>
    <row r="31" spans="1:4">
      <c r="A31" s="3" t="s">
        <v>100</v>
      </c>
    </row>
    <row r="32" spans="1:4">
      <c r="A32" s="4" t="s">
        <v>101</v>
      </c>
      <c r="B32" s="5" t="n">
        <v>-2121</v>
      </c>
      <c r="C32" s="5" t="n">
        <v>-2883</v>
      </c>
      <c r="D32" s="5" t="n">
        <v>-2164</v>
      </c>
    </row>
    <row r="33" spans="1:4">
      <c r="A33" s="4" t="s">
        <v>102</v>
      </c>
      <c r="B33" s="5" t="n">
        <v>798</v>
      </c>
      <c r="C33" s="5" t="n">
        <v>1103</v>
      </c>
      <c r="D33" s="5" t="n">
        <v>822</v>
      </c>
    </row>
    <row r="34" spans="1:4">
      <c r="A34" s="4" t="s">
        <v>103</v>
      </c>
      <c r="B34" s="5" t="n">
        <v>-1323</v>
      </c>
      <c r="C34" s="5" t="n">
        <v>-1780</v>
      </c>
      <c r="D34" s="5" t="n">
        <v>-1342</v>
      </c>
    </row>
    <row r="35" spans="1:4">
      <c r="A35" s="4" t="s">
        <v>104</v>
      </c>
      <c r="B35" s="7" t="n">
        <v>93193</v>
      </c>
      <c r="C35" s="7" t="n">
        <v>86311</v>
      </c>
      <c r="D35" s="7" t="n">
        <v>97217</v>
      </c>
    </row>
    <row r="36" spans="1:4">
      <c r="A36" s="3" t="s">
        <v>105</v>
      </c>
    </row>
    <row r="37" spans="1:4">
      <c r="A37" s="4" t="s">
        <v>106</v>
      </c>
      <c r="B37" s="8" t="n">
        <v>2.07</v>
      </c>
      <c r="C37" s="8" t="n">
        <v>1.74</v>
      </c>
      <c r="D37" s="8" t="n">
        <v>1.89</v>
      </c>
    </row>
    <row r="38" spans="1:4">
      <c r="A38" s="4" t="s">
        <v>107</v>
      </c>
      <c r="B38" s="9" t="n">
        <v>-0.03</v>
      </c>
      <c r="C38" s="9" t="n">
        <v>-0.03</v>
      </c>
      <c r="D38" s="9" t="n">
        <v>-0.03</v>
      </c>
    </row>
    <row r="39" spans="1:4">
      <c r="A39" s="4" t="s">
        <v>108</v>
      </c>
      <c r="B39" s="8" t="n">
        <v>2.04</v>
      </c>
      <c r="C39" s="8" t="n">
        <v>1.71</v>
      </c>
      <c r="D39" s="8" t="n">
        <v>1.86</v>
      </c>
    </row>
    <row r="40" spans="1:4">
      <c r="A40" s="4" t="s">
        <v>109</v>
      </c>
      <c r="B40" s="5" t="n">
        <v>45637</v>
      </c>
      <c r="C40" s="5" t="n">
        <v>50489</v>
      </c>
      <c r="D40" s="5" t="n">
        <v>52065</v>
      </c>
    </row>
    <row r="41" spans="1:4">
      <c r="A41" s="3" t="s">
        <v>110</v>
      </c>
    </row>
    <row r="42" spans="1:4">
      <c r="A42" s="4" t="s">
        <v>106</v>
      </c>
      <c r="B42" s="8" t="n">
        <v>2.06</v>
      </c>
      <c r="C42" s="8" t="n">
        <v>1.73</v>
      </c>
      <c r="D42" s="8" t="n">
        <v>1.87</v>
      </c>
    </row>
    <row r="43" spans="1:4">
      <c r="A43" s="4" t="s">
        <v>107</v>
      </c>
      <c r="B43" s="9" t="n">
        <v>-0.03</v>
      </c>
      <c r="C43" s="9" t="n">
        <v>-0.03</v>
      </c>
      <c r="D43" s="9" t="n">
        <v>-0.03</v>
      </c>
    </row>
    <row r="44" spans="1:4">
      <c r="A44" s="4" t="s">
        <v>108</v>
      </c>
      <c r="B44" s="8" t="n">
        <v>2.03</v>
      </c>
      <c r="C44" s="8" t="n">
        <v>1.7</v>
      </c>
      <c r="D44" s="8" t="n">
        <v>1.84</v>
      </c>
    </row>
    <row r="45" spans="1:4">
      <c r="A45" s="4" t="s">
        <v>109</v>
      </c>
      <c r="B45" s="5" t="n">
        <v>45948</v>
      </c>
      <c r="C45" s="5" t="n">
        <v>50883</v>
      </c>
      <c r="D45" s="5" t="n">
        <v>52563</v>
      </c>
    </row>
    <row r="46" spans="1:4">
      <c r="A46" s="4" t="s">
        <v>111</v>
      </c>
      <c r="B46" s="8" t="n">
        <v>0.2</v>
      </c>
      <c r="C46" s="8" t="n">
        <v>0.11</v>
      </c>
      <c r="D46" s="8"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8</v>
      </c>
      <c r="B1" s="2" t="s">
        <v>1</v>
      </c>
    </row>
    <row r="2" spans="1:2">
      <c r="B2" s="2" t="s">
        <v>2</v>
      </c>
    </row>
    <row r="3" spans="1:2">
      <c r="A3" s="3" t="s">
        <v>242</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72"/>
    <col customWidth="1" max="3" min="3" width="21"/>
    <col customWidth="1" max="4" min="4" width="21"/>
  </cols>
  <sheetData>
    <row r="1" spans="1:4">
      <c r="A1" s="1" t="s">
        <v>371</v>
      </c>
      <c r="B1" s="2" t="s">
        <v>1</v>
      </c>
    </row>
    <row r="2" spans="1:4">
      <c r="B2" s="2" t="s">
        <v>372</v>
      </c>
      <c r="C2" s="2" t="s">
        <v>373</v>
      </c>
      <c r="D2" s="2" t="s">
        <v>374</v>
      </c>
    </row>
    <row r="3" spans="1:4">
      <c r="A3" s="3" t="s">
        <v>375</v>
      </c>
    </row>
    <row r="4" spans="1:4">
      <c r="A4" s="4" t="s">
        <v>376</v>
      </c>
      <c r="B4" s="5" t="n">
        <v>116</v>
      </c>
    </row>
    <row r="5" spans="1:4">
      <c r="A5" s="4" t="s">
        <v>377</v>
      </c>
      <c r="B5" s="5" t="n">
        <v>13</v>
      </c>
    </row>
    <row r="6" spans="1:4">
      <c r="A6" s="4" t="s">
        <v>378</v>
      </c>
      <c r="B6" s="5" t="n">
        <v>25</v>
      </c>
    </row>
    <row r="7" spans="1:4">
      <c r="A7" s="4" t="s">
        <v>379</v>
      </c>
      <c r="B7" s="5" t="n">
        <v>18</v>
      </c>
    </row>
    <row r="8" spans="1:4">
      <c r="A8" s="4" t="s">
        <v>380</v>
      </c>
      <c r="B8" s="7" t="n">
        <v>2400000</v>
      </c>
      <c r="C8" s="7" t="n">
        <v>2800000</v>
      </c>
    </row>
    <row r="9" spans="1:4">
      <c r="A9" s="4" t="s">
        <v>381</v>
      </c>
      <c r="B9" s="5" t="n">
        <v>76447000</v>
      </c>
      <c r="C9" s="5" t="n">
        <v>73322000</v>
      </c>
    </row>
    <row r="10" spans="1:4">
      <c r="A10" s="4" t="s">
        <v>382</v>
      </c>
      <c r="B10" s="5" t="n">
        <v>0</v>
      </c>
      <c r="C10" s="5" t="n">
        <v>13600000</v>
      </c>
    </row>
    <row r="11" spans="1:4">
      <c r="A11" s="4" t="s">
        <v>383</v>
      </c>
      <c r="B11" s="5" t="n">
        <v>0</v>
      </c>
      <c r="C11" s="5" t="n">
        <v>100000</v>
      </c>
    </row>
    <row r="12" spans="1:4">
      <c r="A12" s="4" t="s">
        <v>384</v>
      </c>
      <c r="B12" s="5" t="n">
        <v>8000000</v>
      </c>
      <c r="C12" s="5" t="n">
        <v>38500000</v>
      </c>
    </row>
    <row r="13" spans="1:4">
      <c r="A13" s="4" t="s">
        <v>385</v>
      </c>
      <c r="B13" s="5" t="n">
        <v>19200000</v>
      </c>
      <c r="C13" s="5" t="n">
        <v>17000000</v>
      </c>
    </row>
    <row r="14" spans="1:4">
      <c r="A14" s="4" t="s">
        <v>386</v>
      </c>
      <c r="B14" s="7" t="n">
        <v>45000000</v>
      </c>
      <c r="C14" s="5" t="n">
        <v>42100000</v>
      </c>
      <c r="D14" s="7" t="n">
        <v>39700000</v>
      </c>
    </row>
    <row r="15" spans="1:4">
      <c r="A15" s="4" t="s">
        <v>387</v>
      </c>
      <c r="B15" s="4" t="s">
        <v>388</v>
      </c>
    </row>
    <row r="16" spans="1:4">
      <c r="A16" s="4" t="s">
        <v>389</v>
      </c>
      <c r="B16" s="7" t="n">
        <v>236400000</v>
      </c>
      <c r="C16" s="5" t="n">
        <v>196300000</v>
      </c>
    </row>
    <row r="17" spans="1:4">
      <c r="A17" s="4" t="s">
        <v>390</v>
      </c>
      <c r="B17" s="5" t="n">
        <v>2</v>
      </c>
    </row>
    <row r="18" spans="1:4">
      <c r="A18" s="4" t="s">
        <v>42</v>
      </c>
      <c r="B18" s="7" t="n">
        <v>472437000</v>
      </c>
      <c r="C18" s="5" t="n">
        <v>471493000</v>
      </c>
      <c r="D18" s="5" t="n">
        <v>475929000</v>
      </c>
    </row>
    <row r="19" spans="1:4">
      <c r="A19" s="4" t="s">
        <v>391</v>
      </c>
      <c r="B19" s="5" t="n">
        <v>22700000</v>
      </c>
      <c r="C19" s="5" t="n">
        <v>24900000</v>
      </c>
    </row>
    <row r="20" spans="1:4">
      <c r="A20" s="4" t="s">
        <v>392</v>
      </c>
      <c r="B20" s="5" t="n">
        <v>92800000</v>
      </c>
      <c r="C20" s="5" t="n">
        <v>90300000</v>
      </c>
    </row>
    <row r="21" spans="1:4">
      <c r="A21" s="4" t="s">
        <v>393</v>
      </c>
      <c r="B21" s="5" t="n">
        <v>10000000</v>
      </c>
      <c r="C21" s="5" t="n">
        <v>74000000</v>
      </c>
    </row>
    <row r="22" spans="1:4">
      <c r="A22" s="4" t="s">
        <v>394</v>
      </c>
      <c r="B22" s="5" t="n">
        <v>600000</v>
      </c>
      <c r="C22" s="5" t="n">
        <v>1500000</v>
      </c>
      <c r="D22" s="5" t="n">
        <v>2100000</v>
      </c>
    </row>
    <row r="23" spans="1:4">
      <c r="A23" s="4" t="s">
        <v>395</v>
      </c>
      <c r="B23" s="5" t="n">
        <v>61700000</v>
      </c>
      <c r="C23" s="5" t="n">
        <v>61600000</v>
      </c>
      <c r="D23" s="5" t="n">
        <v>57400000</v>
      </c>
    </row>
    <row r="24" spans="1:4">
      <c r="A24" s="4" t="s">
        <v>396</v>
      </c>
      <c r="B24" s="7" t="n">
        <v>26200000</v>
      </c>
      <c r="C24" s="5" t="n">
        <v>24200000</v>
      </c>
      <c r="D24" s="5" t="n">
        <v>23400000</v>
      </c>
    </row>
    <row r="25" spans="1:4">
      <c r="A25" s="4" t="s">
        <v>397</v>
      </c>
      <c r="B25" s="5" t="n">
        <v>2</v>
      </c>
    </row>
    <row r="26" spans="1:4">
      <c r="A26" s="4" t="s">
        <v>398</v>
      </c>
    </row>
    <row r="27" spans="1:4">
      <c r="A27" s="3" t="s">
        <v>375</v>
      </c>
    </row>
    <row r="28" spans="1:4">
      <c r="A28" s="4" t="s">
        <v>399</v>
      </c>
      <c r="B28" s="7" t="n">
        <v>265300000</v>
      </c>
      <c r="C28" s="5" t="n">
        <v>221600000</v>
      </c>
    </row>
    <row r="29" spans="1:4">
      <c r="A29" s="4" t="s">
        <v>400</v>
      </c>
    </row>
    <row r="30" spans="1:4">
      <c r="A30" s="3" t="s">
        <v>375</v>
      </c>
    </row>
    <row r="31" spans="1:4">
      <c r="A31" s="4" t="s">
        <v>401</v>
      </c>
      <c r="B31" s="5" t="n">
        <v>0</v>
      </c>
      <c r="C31" s="5" t="n">
        <v>3300000</v>
      </c>
    </row>
    <row r="32" spans="1:4">
      <c r="A32" s="4" t="s">
        <v>402</v>
      </c>
    </row>
    <row r="33" spans="1:4">
      <c r="A33" s="3" t="s">
        <v>375</v>
      </c>
    </row>
    <row r="34" spans="1:4">
      <c r="A34" s="4" t="s">
        <v>401</v>
      </c>
      <c r="B34" s="5" t="n">
        <v>0</v>
      </c>
      <c r="C34" s="7" t="n">
        <v>900000</v>
      </c>
      <c r="D34" s="7" t="n">
        <v>2200000</v>
      </c>
    </row>
    <row r="35" spans="1:4">
      <c r="A35" s="4" t="s">
        <v>403</v>
      </c>
    </row>
    <row r="36" spans="1:4">
      <c r="A36" s="3" t="s">
        <v>375</v>
      </c>
    </row>
    <row r="37" spans="1:4">
      <c r="A37" s="4" t="s">
        <v>380</v>
      </c>
      <c r="B37" s="5" t="n">
        <v>2400000</v>
      </c>
    </row>
    <row r="38" spans="1:4">
      <c r="A38" s="4" t="s">
        <v>381</v>
      </c>
      <c r="B38" s="7" t="n">
        <v>76400000</v>
      </c>
    </row>
    <row r="39" spans="1:4">
      <c r="A39" s="4" t="s">
        <v>404</v>
      </c>
    </row>
    <row r="40" spans="1:4">
      <c r="A40" s="3" t="s">
        <v>375</v>
      </c>
    </row>
    <row r="41" spans="1:4">
      <c r="A41" s="4" t="s">
        <v>405</v>
      </c>
      <c r="B41" s="4" t="s">
        <v>406</v>
      </c>
    </row>
    <row r="42" spans="1:4">
      <c r="A42" s="4" t="s">
        <v>407</v>
      </c>
    </row>
    <row r="43" spans="1:4">
      <c r="A43" s="3" t="s">
        <v>375</v>
      </c>
    </row>
    <row r="44" spans="1:4">
      <c r="A44" s="4" t="s">
        <v>408</v>
      </c>
      <c r="B44" s="5" t="n">
        <v>107</v>
      </c>
    </row>
    <row r="45" spans="1:4">
      <c r="A45" s="4" t="s">
        <v>409</v>
      </c>
    </row>
    <row r="46" spans="1:4">
      <c r="A46" s="3" t="s">
        <v>375</v>
      </c>
    </row>
    <row r="47" spans="1:4">
      <c r="A47" s="4" t="s">
        <v>408</v>
      </c>
      <c r="B47" s="5" t="n">
        <v>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2</v>
      </c>
    </row>
    <row r="3" spans="1:2">
      <c r="A3" s="4" t="s">
        <v>411</v>
      </c>
    </row>
    <row r="4" spans="1:2">
      <c r="A4" s="3" t="s">
        <v>412</v>
      </c>
    </row>
    <row r="5" spans="1:2">
      <c r="A5" s="4" t="s">
        <v>413</v>
      </c>
      <c r="B5" s="4" t="s">
        <v>414</v>
      </c>
    </row>
    <row r="6" spans="1:2">
      <c r="A6" s="4" t="s">
        <v>415</v>
      </c>
    </row>
    <row r="7" spans="1:2">
      <c r="A7" s="3" t="s">
        <v>412</v>
      </c>
    </row>
    <row r="8" spans="1:2">
      <c r="A8" s="4" t="s">
        <v>413</v>
      </c>
      <c r="B8" s="4" t="s">
        <v>416</v>
      </c>
    </row>
    <row r="9" spans="1:2">
      <c r="A9" s="4" t="s">
        <v>417</v>
      </c>
    </row>
    <row r="10" spans="1:2">
      <c r="A10" s="3" t="s">
        <v>412</v>
      </c>
    </row>
    <row r="11" spans="1:2">
      <c r="A11" s="4" t="s">
        <v>413</v>
      </c>
      <c r="B11" s="4" t="s">
        <v>414</v>
      </c>
    </row>
    <row r="12" spans="1:2">
      <c r="A12" s="4" t="s">
        <v>418</v>
      </c>
    </row>
    <row r="13" spans="1:2">
      <c r="A13" s="3" t="s">
        <v>412</v>
      </c>
    </row>
    <row r="14" spans="1:2">
      <c r="A14" s="4" t="s">
        <v>413</v>
      </c>
      <c r="B14" s="4" t="s">
        <v>416</v>
      </c>
    </row>
    <row r="15" spans="1:2">
      <c r="A15" s="4" t="s">
        <v>419</v>
      </c>
    </row>
    <row r="16" spans="1:2">
      <c r="A16" s="3" t="s">
        <v>412</v>
      </c>
    </row>
    <row r="17" spans="1:2">
      <c r="A17" s="4" t="s">
        <v>413</v>
      </c>
      <c r="B17" s="4" t="s">
        <v>420</v>
      </c>
    </row>
    <row r="18" spans="1:2">
      <c r="A18" s="4" t="s">
        <v>421</v>
      </c>
    </row>
    <row r="19" spans="1:2">
      <c r="A19" s="3" t="s">
        <v>412</v>
      </c>
    </row>
    <row r="20" spans="1:2">
      <c r="A20" s="4" t="s">
        <v>413</v>
      </c>
      <c r="B20" s="4" t="s">
        <v>414</v>
      </c>
    </row>
    <row r="21" spans="1:2">
      <c r="A21" s="4" t="s">
        <v>422</v>
      </c>
    </row>
    <row r="22" spans="1:2">
      <c r="A22" s="3" t="s">
        <v>412</v>
      </c>
    </row>
    <row r="23" spans="1:2">
      <c r="A23" s="4" t="s">
        <v>413</v>
      </c>
      <c r="B23" s="4" t="s">
        <v>423</v>
      </c>
    </row>
    <row r="24" spans="1:2">
      <c r="A24" s="4" t="s">
        <v>424</v>
      </c>
    </row>
    <row r="25" spans="1:2">
      <c r="A25" s="3" t="s">
        <v>412</v>
      </c>
    </row>
    <row r="26" spans="1:2">
      <c r="A26" s="4" t="s">
        <v>413</v>
      </c>
      <c r="B26" s="4" t="s">
        <v>414</v>
      </c>
    </row>
    <row r="27" spans="1:2">
      <c r="A27" s="4" t="s">
        <v>425</v>
      </c>
    </row>
    <row r="28" spans="1:2">
      <c r="A28" s="3" t="s">
        <v>412</v>
      </c>
    </row>
    <row r="29" spans="1:2">
      <c r="A29" s="4" t="s">
        <v>413</v>
      </c>
      <c r="B29" s="4" t="s">
        <v>423</v>
      </c>
    </row>
    <row r="30" spans="1:2">
      <c r="A30" s="4" t="s">
        <v>426</v>
      </c>
    </row>
    <row r="31" spans="1:2">
      <c r="A31" s="3" t="s">
        <v>412</v>
      </c>
    </row>
    <row r="32" spans="1:2">
      <c r="A32" s="4" t="s">
        <v>413</v>
      </c>
      <c r="B32"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9"/>
    <col customWidth="1" max="3" min="3" width="41"/>
    <col customWidth="1" max="4" min="4" width="41"/>
  </cols>
  <sheetData>
    <row r="1" spans="1:4">
      <c r="A1" s="1" t="s">
        <v>428</v>
      </c>
      <c r="B1" s="2" t="s">
        <v>1</v>
      </c>
    </row>
    <row r="2" spans="1:4">
      <c r="B2" s="2" t="s">
        <v>429</v>
      </c>
      <c r="C2" s="2" t="s">
        <v>430</v>
      </c>
      <c r="D2" s="2" t="s">
        <v>431</v>
      </c>
    </row>
    <row r="3" spans="1:4">
      <c r="A3" s="3" t="s">
        <v>432</v>
      </c>
    </row>
    <row r="4" spans="1:4">
      <c r="A4" s="4" t="s">
        <v>433</v>
      </c>
      <c r="C4" s="5" t="n">
        <v>0</v>
      </c>
    </row>
    <row r="5" spans="1:4">
      <c r="A5" s="4" t="s">
        <v>434</v>
      </c>
      <c r="D5" s="6" t="n">
        <v>50.9</v>
      </c>
    </row>
    <row r="6" spans="1:4">
      <c r="A6" s="4" t="s">
        <v>435</v>
      </c>
      <c r="B6" s="5" t="n">
        <v>0</v>
      </c>
      <c r="C6" s="5" t="n">
        <v>4</v>
      </c>
      <c r="D6" s="5" t="n">
        <v>9</v>
      </c>
    </row>
    <row r="7" spans="1:4">
      <c r="A7" s="4" t="s">
        <v>436</v>
      </c>
      <c r="C7" s="7" t="n">
        <v>8</v>
      </c>
      <c r="D7" s="6" t="n">
        <v>74.8</v>
      </c>
    </row>
    <row r="8" spans="1:4">
      <c r="A8" s="4" t="s">
        <v>437</v>
      </c>
      <c r="B8" s="5" t="n">
        <v>0</v>
      </c>
    </row>
    <row r="9" spans="1:4">
      <c r="A9" s="4" t="s">
        <v>407</v>
      </c>
    </row>
    <row r="10" spans="1:4">
      <c r="A10" s="3" t="s">
        <v>432</v>
      </c>
    </row>
    <row r="11" spans="1:4">
      <c r="A11" s="4" t="s">
        <v>438</v>
      </c>
      <c r="B11" s="5" t="n">
        <v>2</v>
      </c>
    </row>
    <row r="12" spans="1:4">
      <c r="A12" s="4" t="s">
        <v>409</v>
      </c>
    </row>
    <row r="13" spans="1:4">
      <c r="A13" s="3" t="s">
        <v>432</v>
      </c>
    </row>
    <row r="14" spans="1:4">
      <c r="A14" s="4" t="s">
        <v>438</v>
      </c>
      <c r="B14" s="5" t="n">
        <v>2</v>
      </c>
    </row>
    <row r="15" spans="1:4">
      <c r="A15" s="4" t="s">
        <v>439</v>
      </c>
    </row>
    <row r="16" spans="1:4">
      <c r="A16" s="3" t="s">
        <v>432</v>
      </c>
    </row>
    <row r="17" spans="1:4">
      <c r="A17" s="4" t="s">
        <v>440</v>
      </c>
      <c r="B17" s="5" t="n">
        <v>3</v>
      </c>
    </row>
    <row r="18" spans="1:4">
      <c r="A18" s="4" t="s">
        <v>434</v>
      </c>
      <c r="B18" s="6" t="n">
        <v>15.9</v>
      </c>
    </row>
    <row r="19" spans="1:4">
      <c r="A19" s="4" t="s">
        <v>441</v>
      </c>
    </row>
    <row r="20" spans="1:4">
      <c r="A20" s="3" t="s">
        <v>432</v>
      </c>
    </row>
    <row r="21" spans="1:4">
      <c r="A21" s="4" t="s">
        <v>433</v>
      </c>
      <c r="D21" s="5" t="n">
        <v>2</v>
      </c>
    </row>
    <row r="22" spans="1:4">
      <c r="A22" s="4" t="s">
        <v>442</v>
      </c>
    </row>
    <row r="23" spans="1:4">
      <c r="A23" s="3" t="s">
        <v>432</v>
      </c>
    </row>
    <row r="24" spans="1:4">
      <c r="A24" s="4" t="s">
        <v>433</v>
      </c>
      <c r="D24" s="5" t="n">
        <v>1</v>
      </c>
    </row>
    <row r="25" spans="1:4">
      <c r="A25" s="4" t="s">
        <v>443</v>
      </c>
    </row>
    <row r="26" spans="1:4">
      <c r="A26" s="3" t="s">
        <v>432</v>
      </c>
    </row>
    <row r="27" spans="1:4">
      <c r="A27" s="4" t="s">
        <v>433</v>
      </c>
      <c r="D27" s="5" t="n">
        <v>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4</v>
      </c>
      <c r="D2" s="2" t="s">
        <v>76</v>
      </c>
    </row>
    <row r="3" spans="1:4">
      <c r="A3" s="3" t="s">
        <v>202</v>
      </c>
    </row>
    <row r="4" spans="1:4">
      <c r="A4" s="4" t="s">
        <v>445</v>
      </c>
      <c r="B4" s="7" t="n">
        <v>-1100</v>
      </c>
      <c r="C4" s="7" t="n">
        <v>-1421</v>
      </c>
      <c r="D4" s="7" t="n">
        <v>-2515</v>
      </c>
    </row>
    <row r="5" spans="1:4">
      <c r="A5" s="4" t="s">
        <v>446</v>
      </c>
      <c r="B5" s="5" t="n">
        <v>-1</v>
      </c>
      <c r="D5" s="5" t="n">
        <v>199</v>
      </c>
    </row>
    <row r="6" spans="1:4">
      <c r="A6" s="4" t="s">
        <v>447</v>
      </c>
      <c r="B6" s="5" t="n">
        <v>-1020</v>
      </c>
      <c r="C6" s="5" t="n">
        <v>-1462</v>
      </c>
      <c r="D6" s="5" t="n">
        <v>152</v>
      </c>
    </row>
    <row r="7" spans="1:4">
      <c r="A7" s="4" t="s">
        <v>448</v>
      </c>
      <c r="B7" s="7" t="n">
        <v>-2121</v>
      </c>
      <c r="C7" s="7" t="n">
        <v>-2883</v>
      </c>
      <c r="D7" s="7" t="n">
        <v>-216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4</v>
      </c>
      <c r="D2" s="2" t="s">
        <v>76</v>
      </c>
    </row>
    <row r="3" spans="1:4">
      <c r="A3" s="3" t="s">
        <v>202</v>
      </c>
    </row>
    <row r="4" spans="1:4">
      <c r="A4" s="4" t="s">
        <v>445</v>
      </c>
      <c r="B4" s="7" t="n">
        <v>-364</v>
      </c>
      <c r="C4" s="7" t="n">
        <v>-4958</v>
      </c>
      <c r="D4" s="7" t="n">
        <v>-2475</v>
      </c>
    </row>
    <row r="5" spans="1:4">
      <c r="A5" s="4" t="s">
        <v>446</v>
      </c>
      <c r="B5" s="5" t="n">
        <v>-47</v>
      </c>
      <c r="C5" s="5" t="n">
        <v>2748</v>
      </c>
      <c r="D5" s="5" t="n">
        <v>11079</v>
      </c>
    </row>
    <row r="6" spans="1:4">
      <c r="A6" s="4" t="s">
        <v>450</v>
      </c>
      <c r="B6" s="5" t="n">
        <v>-4</v>
      </c>
      <c r="C6" s="5" t="n">
        <v>-10096</v>
      </c>
      <c r="D6" s="5" t="n">
        <v>-125</v>
      </c>
    </row>
    <row r="7" spans="1:4">
      <c r="A7" s="4" t="s">
        <v>448</v>
      </c>
      <c r="B7" s="7" t="n">
        <v>-415</v>
      </c>
      <c r="C7" s="5" t="n">
        <v>-12306</v>
      </c>
      <c r="D7" s="5" t="n">
        <v>8479</v>
      </c>
    </row>
    <row r="8" spans="1:4">
      <c r="A8" s="4" t="s">
        <v>84</v>
      </c>
      <c r="C8" s="7" t="n">
        <v>95168</v>
      </c>
      <c r="D8" s="7" t="n">
        <v>31197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4</v>
      </c>
    </row>
    <row r="2" spans="1:3">
      <c r="A2" s="3" t="s">
        <v>205</v>
      </c>
    </row>
    <row r="3" spans="1:3">
      <c r="A3" s="4" t="s">
        <v>78</v>
      </c>
      <c r="B3" s="7" t="n">
        <v>1088814</v>
      </c>
      <c r="C3" s="7" t="n">
        <v>1161490</v>
      </c>
    </row>
    <row r="4" spans="1:3">
      <c r="A4" s="4" t="s">
        <v>79</v>
      </c>
      <c r="B4" s="5" t="n">
        <v>282288</v>
      </c>
      <c r="C4" s="5" t="n">
        <v>251103</v>
      </c>
    </row>
    <row r="5" spans="1:3">
      <c r="A5" s="4" t="s">
        <v>452</v>
      </c>
      <c r="B5" s="5" t="n">
        <v>128821</v>
      </c>
      <c r="C5" s="5" t="n">
        <v>121946</v>
      </c>
    </row>
    <row r="6" spans="1:3">
      <c r="A6" s="4" t="s">
        <v>453</v>
      </c>
      <c r="B6" s="5" t="n">
        <v>70778</v>
      </c>
      <c r="C6" s="5" t="n">
        <v>65042</v>
      </c>
    </row>
    <row r="7" spans="1:3">
      <c r="A7" s="4" t="s">
        <v>454</v>
      </c>
      <c r="B7" s="7" t="n">
        <v>1570701</v>
      </c>
      <c r="C7" s="7" t="n">
        <v>15995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4</v>
      </c>
      <c r="D2" s="2" t="s">
        <v>76</v>
      </c>
    </row>
    <row r="3" spans="1:4">
      <c r="A3" s="3" t="s">
        <v>205</v>
      </c>
    </row>
    <row r="4" spans="1:4">
      <c r="A4" s="4" t="s">
        <v>456</v>
      </c>
      <c r="B4" s="4" t="s">
        <v>457</v>
      </c>
      <c r="C4" s="4" t="s">
        <v>458</v>
      </c>
      <c r="D4" s="4" t="s">
        <v>459</v>
      </c>
    </row>
    <row r="5" spans="1:4">
      <c r="A5" s="4" t="s">
        <v>460</v>
      </c>
      <c r="B5" s="7" t="n">
        <v>45</v>
      </c>
      <c r="C5" s="6" t="n">
        <v>42.1</v>
      </c>
      <c r="D5" s="6" t="n">
        <v>39.7</v>
      </c>
    </row>
    <row r="6" spans="1:4">
      <c r="A6" s="4" t="s">
        <v>461</v>
      </c>
      <c r="B6" s="4" t="s">
        <v>462</v>
      </c>
      <c r="C6" s="4" t="s">
        <v>463</v>
      </c>
      <c r="D6" s="4" t="s">
        <v>46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4</v>
      </c>
    </row>
    <row r="2" spans="1:3">
      <c r="A2" s="3" t="s">
        <v>412</v>
      </c>
    </row>
    <row r="3" spans="1:3">
      <c r="A3" s="4" t="s">
        <v>466</v>
      </c>
      <c r="B3" s="7" t="n">
        <v>1464795</v>
      </c>
      <c r="C3" s="7" t="n">
        <v>1266590</v>
      </c>
    </row>
    <row r="4" spans="1:3">
      <c r="A4" s="4" t="s">
        <v>467</v>
      </c>
      <c r="B4" s="5" t="n">
        <v>-450184</v>
      </c>
      <c r="C4" s="5" t="n">
        <v>-379688</v>
      </c>
    </row>
    <row r="5" spans="1:3">
      <c r="A5" s="4" t="s">
        <v>468</v>
      </c>
      <c r="B5" s="5" t="n">
        <v>1014611</v>
      </c>
      <c r="C5" s="5" t="n">
        <v>886902</v>
      </c>
    </row>
    <row r="6" spans="1:3">
      <c r="A6" s="4" t="s">
        <v>469</v>
      </c>
      <c r="B6" s="5" t="n">
        <v>-4231</v>
      </c>
    </row>
    <row r="7" spans="1:3">
      <c r="A7" s="4" t="s">
        <v>470</v>
      </c>
      <c r="B7" s="5" t="n">
        <v>1010380</v>
      </c>
      <c r="C7" s="5" t="n">
        <v>886902</v>
      </c>
    </row>
    <row r="8" spans="1:3">
      <c r="A8" s="4" t="s">
        <v>471</v>
      </c>
    </row>
    <row r="9" spans="1:3">
      <c r="A9" s="3" t="s">
        <v>412</v>
      </c>
    </row>
    <row r="10" spans="1:3">
      <c r="A10" s="4" t="s">
        <v>466</v>
      </c>
      <c r="B10" s="5" t="n">
        <v>306457</v>
      </c>
      <c r="C10" s="5" t="n">
        <v>260275</v>
      </c>
    </row>
    <row r="11" spans="1:3">
      <c r="A11" s="4" t="s">
        <v>472</v>
      </c>
    </row>
    <row r="12" spans="1:3">
      <c r="A12" s="3" t="s">
        <v>412</v>
      </c>
    </row>
    <row r="13" spans="1:3">
      <c r="A13" s="4" t="s">
        <v>466</v>
      </c>
      <c r="B13" s="5" t="n">
        <v>777766</v>
      </c>
      <c r="C13" s="5" t="n">
        <v>679712</v>
      </c>
    </row>
    <row r="14" spans="1:3">
      <c r="A14" s="4" t="s">
        <v>473</v>
      </c>
    </row>
    <row r="15" spans="1:3">
      <c r="A15" s="3" t="s">
        <v>412</v>
      </c>
    </row>
    <row r="16" spans="1:3">
      <c r="A16" s="4" t="s">
        <v>466</v>
      </c>
      <c r="B16" s="5" t="n">
        <v>128366</v>
      </c>
      <c r="C16" s="5" t="n">
        <v>107086</v>
      </c>
    </row>
    <row r="17" spans="1:3">
      <c r="A17" s="4" t="s">
        <v>474</v>
      </c>
    </row>
    <row r="18" spans="1:3">
      <c r="A18" s="3" t="s">
        <v>412</v>
      </c>
    </row>
    <row r="19" spans="1:3">
      <c r="A19" s="4" t="s">
        <v>466</v>
      </c>
      <c r="B19" s="5" t="n">
        <v>86216</v>
      </c>
      <c r="C19" s="5" t="n">
        <v>76810</v>
      </c>
    </row>
    <row r="20" spans="1:3">
      <c r="A20" s="4" t="s">
        <v>475</v>
      </c>
    </row>
    <row r="21" spans="1:3">
      <c r="A21" s="3" t="s">
        <v>412</v>
      </c>
    </row>
    <row r="22" spans="1:3">
      <c r="A22" s="4" t="s">
        <v>466</v>
      </c>
      <c r="B22" s="5" t="n">
        <v>93901</v>
      </c>
      <c r="C22" s="5" t="n">
        <v>79219</v>
      </c>
    </row>
    <row r="23" spans="1:3">
      <c r="A23" s="4" t="s">
        <v>476</v>
      </c>
    </row>
    <row r="24" spans="1:3">
      <c r="A24" s="3" t="s">
        <v>412</v>
      </c>
    </row>
    <row r="25" spans="1:3">
      <c r="A25" s="4" t="s">
        <v>466</v>
      </c>
      <c r="B25" s="5" t="n">
        <v>9107</v>
      </c>
      <c r="C25" s="5" t="n">
        <v>8478</v>
      </c>
    </row>
    <row r="26" spans="1:3">
      <c r="A26" s="4" t="s">
        <v>477</v>
      </c>
    </row>
    <row r="27" spans="1:3">
      <c r="A27" s="3" t="s">
        <v>412</v>
      </c>
    </row>
    <row r="28" spans="1:3">
      <c r="A28" s="4" t="s">
        <v>466</v>
      </c>
      <c r="B28" s="7" t="n">
        <v>62982</v>
      </c>
      <c r="C28" s="7" t="n">
        <v>550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4</v>
      </c>
      <c r="D2" s="2" t="s">
        <v>76</v>
      </c>
    </row>
    <row r="3" spans="1:4">
      <c r="A3" s="3" t="s">
        <v>208</v>
      </c>
    </row>
    <row r="4" spans="1:4">
      <c r="A4" s="4" t="s">
        <v>479</v>
      </c>
      <c r="B4" s="6" t="n">
        <v>2.8</v>
      </c>
      <c r="C4" s="6" t="n">
        <v>1.9</v>
      </c>
      <c r="D4" s="6" t="n">
        <v>1.9</v>
      </c>
    </row>
    <row r="5" spans="1:4">
      <c r="A5" s="4" t="s">
        <v>480</v>
      </c>
      <c r="B5" s="6" t="n">
        <v>56.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4</v>
      </c>
      <c r="D2" s="2" t="s">
        <v>76</v>
      </c>
    </row>
    <row r="3" spans="1:4">
      <c r="A3" s="3" t="s">
        <v>113</v>
      </c>
    </row>
    <row r="4" spans="1:4">
      <c r="A4" s="4" t="s">
        <v>104</v>
      </c>
      <c r="B4" s="7" t="n">
        <v>93193</v>
      </c>
      <c r="C4" s="7" t="n">
        <v>86311</v>
      </c>
      <c r="D4" s="7" t="n">
        <v>97217</v>
      </c>
    </row>
    <row r="5" spans="1:4">
      <c r="A5" s="3" t="s">
        <v>114</v>
      </c>
    </row>
    <row r="6" spans="1:4">
      <c r="A6" s="4" t="s">
        <v>115</v>
      </c>
      <c r="B6" s="5" t="n">
        <v>5731</v>
      </c>
      <c r="C6" s="5" t="n">
        <v>540</v>
      </c>
      <c r="D6" s="5" t="n">
        <v>4655</v>
      </c>
    </row>
    <row r="7" spans="1:4">
      <c r="A7" s="4" t="s">
        <v>116</v>
      </c>
      <c r="B7" s="5" t="n">
        <v>-295</v>
      </c>
      <c r="C7" s="5" t="n">
        <v>737</v>
      </c>
      <c r="D7" s="5" t="n">
        <v>-1174</v>
      </c>
    </row>
    <row r="8" spans="1:4">
      <c r="A8" s="4" t="s">
        <v>117</v>
      </c>
      <c r="B8" s="5" t="n">
        <v>5436</v>
      </c>
      <c r="C8" s="5" t="n">
        <v>1277</v>
      </c>
      <c r="D8" s="5" t="n">
        <v>3481</v>
      </c>
    </row>
    <row r="9" spans="1:4">
      <c r="A9" s="4" t="s">
        <v>118</v>
      </c>
      <c r="B9" s="5" t="n">
        <v>-2066</v>
      </c>
      <c r="C9" s="5" t="n">
        <v>-485</v>
      </c>
      <c r="D9" s="5" t="n">
        <v>-1323</v>
      </c>
    </row>
    <row r="10" spans="1:4">
      <c r="A10" s="4" t="s">
        <v>119</v>
      </c>
      <c r="B10" s="5" t="n">
        <v>3370</v>
      </c>
      <c r="C10" s="5" t="n">
        <v>792</v>
      </c>
      <c r="D10" s="5" t="n">
        <v>2158</v>
      </c>
    </row>
    <row r="11" spans="1:4">
      <c r="A11" s="4" t="s">
        <v>120</v>
      </c>
      <c r="B11" s="7" t="n">
        <v>96563</v>
      </c>
      <c r="C11" s="7" t="n">
        <v>87103</v>
      </c>
      <c r="D11" s="7" t="n">
        <v>993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4</v>
      </c>
      <c r="D2" s="2" t="s">
        <v>76</v>
      </c>
    </row>
    <row r="3" spans="1:4">
      <c r="A3" s="4" t="s">
        <v>482</v>
      </c>
    </row>
    <row r="4" spans="1:4">
      <c r="A4" s="3" t="s">
        <v>412</v>
      </c>
    </row>
    <row r="5" spans="1:4">
      <c r="A5" s="4" t="s">
        <v>450</v>
      </c>
      <c r="B5" s="7" t="n">
        <v>8063</v>
      </c>
      <c r="C5" s="7" t="n">
        <v>12210</v>
      </c>
      <c r="D5" s="7" t="n">
        <v>43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4</v>
      </c>
    </row>
    <row r="3" spans="1:3">
      <c r="A3" s="3" t="s">
        <v>484</v>
      </c>
    </row>
    <row r="4" spans="1:3">
      <c r="A4" s="4" t="s">
        <v>485</v>
      </c>
      <c r="B4" s="7" t="n">
        <v>471493000</v>
      </c>
      <c r="C4" s="7" t="n">
        <v>475929000</v>
      </c>
    </row>
    <row r="5" spans="1:3">
      <c r="A5" s="4" t="s">
        <v>486</v>
      </c>
      <c r="B5" s="5" t="n">
        <v>944000</v>
      </c>
    </row>
    <row r="6" spans="1:3">
      <c r="A6" s="4" t="s">
        <v>487</v>
      </c>
      <c r="C6" s="5" t="n">
        <v>-870000</v>
      </c>
    </row>
    <row r="7" spans="1:3">
      <c r="A7" s="4" t="s">
        <v>488</v>
      </c>
      <c r="C7" s="5" t="n">
        <v>-1121000</v>
      </c>
    </row>
    <row r="8" spans="1:3">
      <c r="A8" s="4" t="s">
        <v>489</v>
      </c>
      <c r="B8" s="5" t="n">
        <v>0</v>
      </c>
      <c r="C8" s="5" t="n">
        <v>-2445000</v>
      </c>
    </row>
    <row r="9" spans="1:3">
      <c r="A9" s="4" t="s">
        <v>490</v>
      </c>
      <c r="B9" s="5" t="n">
        <v>472437000</v>
      </c>
      <c r="C9" s="5" t="n">
        <v>471493000</v>
      </c>
    </row>
    <row r="10" spans="1:3">
      <c r="A10" s="4" t="s">
        <v>400</v>
      </c>
    </row>
    <row r="11" spans="1:3">
      <c r="A11" s="3" t="s">
        <v>484</v>
      </c>
    </row>
    <row r="12" spans="1:3">
      <c r="A12" s="4" t="s">
        <v>491</v>
      </c>
      <c r="B12" s="5" t="n">
        <v>74900000</v>
      </c>
      <c r="C12" s="5" t="n">
        <v>77100000</v>
      </c>
    </row>
    <row r="13" spans="1:3">
      <c r="A13" s="4" t="s">
        <v>492</v>
      </c>
      <c r="C13" s="5" t="n">
        <v>1100000</v>
      </c>
    </row>
    <row r="14" spans="1:3">
      <c r="A14" s="4" t="s">
        <v>493</v>
      </c>
      <c r="B14" s="5" t="n">
        <v>0</v>
      </c>
      <c r="C14" s="5" t="n">
        <v>-3300000</v>
      </c>
    </row>
    <row r="15" spans="1:3">
      <c r="A15" s="4" t="s">
        <v>494</v>
      </c>
      <c r="B15" s="7" t="n">
        <v>74900000</v>
      </c>
      <c r="C15" s="7" t="n">
        <v>749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96</v>
      </c>
    </row>
    <row r="2" spans="1:2">
      <c r="A2" s="3" t="s">
        <v>211</v>
      </c>
    </row>
    <row r="3" spans="1:2">
      <c r="A3" s="4" t="s">
        <v>497</v>
      </c>
      <c r="B3" s="7" t="n">
        <v>7967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4</v>
      </c>
      <c r="D2" s="2" t="s">
        <v>76</v>
      </c>
    </row>
    <row r="3" spans="1:4">
      <c r="A3" s="3" t="s">
        <v>499</v>
      </c>
    </row>
    <row r="4" spans="1:4">
      <c r="A4" s="4" t="s">
        <v>500</v>
      </c>
      <c r="B4" s="7" t="n">
        <v>0</v>
      </c>
      <c r="C4" s="7" t="n">
        <v>2445000</v>
      </c>
    </row>
    <row r="5" spans="1:4">
      <c r="A5" s="4" t="s">
        <v>501</v>
      </c>
      <c r="B5" s="5" t="n">
        <v>0</v>
      </c>
      <c r="C5" s="5" t="n">
        <v>0</v>
      </c>
      <c r="D5" s="7" t="n">
        <v>0</v>
      </c>
    </row>
    <row r="6" spans="1:4">
      <c r="A6" s="4" t="s">
        <v>502</v>
      </c>
      <c r="B6" s="7" t="n">
        <v>600000</v>
      </c>
      <c r="C6" s="5" t="n">
        <v>600000</v>
      </c>
      <c r="D6" s="5" t="n">
        <v>1200000</v>
      </c>
    </row>
    <row r="7" spans="1:4">
      <c r="A7" s="4" t="s">
        <v>503</v>
      </c>
    </row>
    <row r="8" spans="1:4">
      <c r="A8" s="3" t="s">
        <v>499</v>
      </c>
    </row>
    <row r="9" spans="1:4">
      <c r="A9" s="4" t="s">
        <v>504</v>
      </c>
      <c r="B9" s="4" t="s">
        <v>505</v>
      </c>
    </row>
    <row r="10" spans="1:4">
      <c r="A10" s="4" t="s">
        <v>506</v>
      </c>
    </row>
    <row r="11" spans="1:4">
      <c r="A11" s="3" t="s">
        <v>499</v>
      </c>
    </row>
    <row r="12" spans="1:4">
      <c r="A12" s="4" t="s">
        <v>507</v>
      </c>
      <c r="B12" s="5" t="n">
        <v>2020</v>
      </c>
    </row>
    <row r="13" spans="1:4">
      <c r="A13" s="4" t="s">
        <v>508</v>
      </c>
    </row>
    <row r="14" spans="1:4">
      <c r="A14" s="3" t="s">
        <v>499</v>
      </c>
    </row>
    <row r="15" spans="1:4">
      <c r="A15" s="4" t="s">
        <v>507</v>
      </c>
      <c r="B15" s="5" t="n">
        <v>2027</v>
      </c>
    </row>
    <row r="16" spans="1:4">
      <c r="A16" s="4" t="s">
        <v>400</v>
      </c>
    </row>
    <row r="17" spans="1:4">
      <c r="A17" s="3" t="s">
        <v>499</v>
      </c>
    </row>
    <row r="18" spans="1:4">
      <c r="A18" s="4" t="s">
        <v>509</v>
      </c>
      <c r="B18" s="7" t="n">
        <v>0</v>
      </c>
      <c r="C18" s="5" t="n">
        <v>3300000</v>
      </c>
    </row>
    <row r="19" spans="1:4">
      <c r="A19" s="4" t="s">
        <v>510</v>
      </c>
    </row>
    <row r="20" spans="1:4">
      <c r="A20" s="3" t="s">
        <v>499</v>
      </c>
    </row>
    <row r="21" spans="1:4">
      <c r="A21" s="4" t="s">
        <v>500</v>
      </c>
      <c r="C21" s="5" t="n">
        <v>2400000</v>
      </c>
    </row>
    <row r="22" spans="1:4">
      <c r="A22" s="4" t="s">
        <v>511</v>
      </c>
    </row>
    <row r="23" spans="1:4">
      <c r="A23" s="3" t="s">
        <v>499</v>
      </c>
    </row>
    <row r="24" spans="1:4">
      <c r="A24" s="4" t="s">
        <v>509</v>
      </c>
      <c r="C24" s="5" t="n">
        <v>2400000</v>
      </c>
    </row>
    <row r="25" spans="1:4">
      <c r="A25" s="4" t="s">
        <v>402</v>
      </c>
    </row>
    <row r="26" spans="1:4">
      <c r="A26" s="3" t="s">
        <v>499</v>
      </c>
    </row>
    <row r="27" spans="1:4">
      <c r="A27" s="4" t="s">
        <v>509</v>
      </c>
      <c r="B27" s="7" t="n">
        <v>0</v>
      </c>
      <c r="C27" s="7" t="n">
        <v>900000</v>
      </c>
      <c r="D27" s="7" t="n">
        <v>22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4</v>
      </c>
    </row>
    <row r="2" spans="1:3">
      <c r="A2" s="3" t="s">
        <v>499</v>
      </c>
    </row>
    <row r="3" spans="1:3">
      <c r="A3" s="4" t="s">
        <v>513</v>
      </c>
      <c r="B3" s="7" t="n">
        <v>-11985</v>
      </c>
      <c r="C3" s="7" t="n">
        <v>-11342</v>
      </c>
    </row>
    <row r="4" spans="1:3">
      <c r="A4" s="4" t="s">
        <v>514</v>
      </c>
      <c r="B4" s="5" t="n">
        <v>5333</v>
      </c>
      <c r="C4" s="5" t="n">
        <v>5976</v>
      </c>
    </row>
    <row r="5" spans="1:3">
      <c r="A5" s="4" t="s">
        <v>515</v>
      </c>
    </row>
    <row r="6" spans="1:3">
      <c r="A6" s="3" t="s">
        <v>499</v>
      </c>
    </row>
    <row r="7" spans="1:3">
      <c r="A7" s="4" t="s">
        <v>516</v>
      </c>
      <c r="B7" s="7" t="n">
        <v>17318</v>
      </c>
      <c r="C7" s="7" t="n">
        <v>173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4</v>
      </c>
    </row>
    <row r="2" spans="1:3">
      <c r="A2" s="3" t="s">
        <v>211</v>
      </c>
    </row>
    <row r="3" spans="1:3">
      <c r="A3" s="5" t="n">
        <v>2017</v>
      </c>
      <c r="B3" s="7" t="n">
        <v>644</v>
      </c>
    </row>
    <row r="4" spans="1:3">
      <c r="A4" s="5" t="n">
        <v>2018</v>
      </c>
      <c r="B4" s="5" t="n">
        <v>644</v>
      </c>
    </row>
    <row r="5" spans="1:3">
      <c r="A5" s="5" t="n">
        <v>2019</v>
      </c>
      <c r="B5" s="5" t="n">
        <v>644</v>
      </c>
    </row>
    <row r="6" spans="1:3">
      <c r="A6" s="5" t="n">
        <v>2020</v>
      </c>
      <c r="B6" s="5" t="n">
        <v>614</v>
      </c>
    </row>
    <row r="7" spans="1:3">
      <c r="A7" s="5" t="n">
        <v>2021</v>
      </c>
      <c r="B7" s="5" t="n">
        <v>475</v>
      </c>
    </row>
    <row r="8" spans="1:3">
      <c r="A8" s="4" t="s">
        <v>518</v>
      </c>
      <c r="B8" s="5" t="n">
        <v>2312</v>
      </c>
    </row>
    <row r="9" spans="1:3">
      <c r="A9" s="4" t="s">
        <v>514</v>
      </c>
      <c r="B9" s="7" t="n">
        <v>5333</v>
      </c>
      <c r="C9" s="7" t="n">
        <v>59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4</v>
      </c>
    </row>
    <row r="2" spans="1:3">
      <c r="A2" s="3" t="s">
        <v>308</v>
      </c>
    </row>
    <row r="3" spans="1:3">
      <c r="A3" s="4" t="s">
        <v>520</v>
      </c>
      <c r="B3" s="7" t="n">
        <v>-1258000</v>
      </c>
      <c r="C3" s="7" t="n">
        <v>-1562000</v>
      </c>
    </row>
    <row r="4" spans="1:3">
      <c r="A4" s="4" t="s">
        <v>182</v>
      </c>
      <c r="B4" s="5" t="n">
        <v>-13328000</v>
      </c>
      <c r="C4" s="5" t="n">
        <v>-12884000</v>
      </c>
    </row>
    <row r="5" spans="1:3">
      <c r="A5" s="4" t="s">
        <v>521</v>
      </c>
      <c r="B5" s="5" t="n">
        <v>4280000</v>
      </c>
      <c r="C5" s="5" t="n">
        <v>5454000</v>
      </c>
    </row>
    <row r="6" spans="1:3">
      <c r="A6" s="4" t="s">
        <v>522</v>
      </c>
      <c r="B6" s="5" t="n">
        <v>882678000</v>
      </c>
      <c r="C6" s="5" t="n">
        <v>814582000</v>
      </c>
    </row>
    <row r="7" spans="1:3">
      <c r="A7" s="4" t="s">
        <v>523</v>
      </c>
      <c r="B7" s="5" t="n">
        <v>-43003000</v>
      </c>
      <c r="C7" s="5" t="n">
        <v>-33437000</v>
      </c>
    </row>
    <row r="8" spans="1:3">
      <c r="A8" s="4" t="s">
        <v>54</v>
      </c>
      <c r="B8" s="5" t="n">
        <v>839675000</v>
      </c>
      <c r="C8" s="5" t="n">
        <v>781145000</v>
      </c>
    </row>
    <row r="9" spans="1:3">
      <c r="A9" s="4" t="s">
        <v>524</v>
      </c>
    </row>
    <row r="10" spans="1:3">
      <c r="A10" s="3" t="s">
        <v>308</v>
      </c>
    </row>
    <row r="11" spans="1:3">
      <c r="A11" s="4" t="s">
        <v>525</v>
      </c>
      <c r="C11" s="5" t="n">
        <v>4203000</v>
      </c>
    </row>
    <row r="12" spans="1:3">
      <c r="A12" s="4" t="s">
        <v>526</v>
      </c>
    </row>
    <row r="13" spans="1:3">
      <c r="A13" s="3" t="s">
        <v>308</v>
      </c>
    </row>
    <row r="14" spans="1:3">
      <c r="A14" s="4" t="s">
        <v>525</v>
      </c>
      <c r="B14" s="5" t="n">
        <v>0</v>
      </c>
    </row>
    <row r="15" spans="1:3">
      <c r="A15" s="4" t="s">
        <v>316</v>
      </c>
    </row>
    <row r="16" spans="1:3">
      <c r="A16" s="3" t="s">
        <v>308</v>
      </c>
    </row>
    <row r="17" spans="1:3">
      <c r="A17" s="4" t="s">
        <v>527</v>
      </c>
      <c r="B17" s="5" t="n">
        <v>200000000</v>
      </c>
      <c r="C17" s="5" t="n">
        <v>200000000</v>
      </c>
    </row>
    <row r="18" spans="1:3">
      <c r="A18" s="4" t="s">
        <v>522</v>
      </c>
      <c r="B18" s="5" t="n">
        <v>198871000</v>
      </c>
      <c r="C18" s="5" t="n">
        <v>198708000</v>
      </c>
    </row>
    <row r="19" spans="1:3">
      <c r="A19" s="4" t="s">
        <v>319</v>
      </c>
    </row>
    <row r="20" spans="1:3">
      <c r="A20" s="3" t="s">
        <v>308</v>
      </c>
    </row>
    <row r="21" spans="1:3">
      <c r="A21" s="4" t="s">
        <v>527</v>
      </c>
      <c r="B21" s="5" t="n">
        <v>289273000</v>
      </c>
      <c r="C21" s="5" t="n">
        <v>300000000</v>
      </c>
    </row>
    <row r="22" spans="1:3">
      <c r="A22" s="4" t="s">
        <v>522</v>
      </c>
      <c r="B22" s="5" t="n">
        <v>289273000</v>
      </c>
      <c r="C22" s="5" t="n">
        <v>300000000</v>
      </c>
    </row>
    <row r="23" spans="1:3">
      <c r="A23" s="4" t="s">
        <v>528</v>
      </c>
    </row>
    <row r="24" spans="1:3">
      <c r="A24" s="3" t="s">
        <v>308</v>
      </c>
    </row>
    <row r="25" spans="1:3">
      <c r="A25" s="4" t="s">
        <v>529</v>
      </c>
      <c r="B25" s="5" t="n">
        <v>176369000</v>
      </c>
      <c r="C25" s="5" t="n">
        <v>168410000</v>
      </c>
    </row>
    <row r="26" spans="1:3">
      <c r="A26" s="4" t="s">
        <v>530</v>
      </c>
      <c r="B26" s="7" t="n">
        <v>227342000</v>
      </c>
      <c r="C26" s="7" t="n">
        <v>15096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531</v>
      </c>
      <c r="B1" s="2" t="s">
        <v>2</v>
      </c>
      <c r="C1" s="2" t="s">
        <v>34</v>
      </c>
      <c r="D1" s="2" t="s">
        <v>532</v>
      </c>
      <c r="E1" s="2" t="s">
        <v>533</v>
      </c>
    </row>
    <row r="2" spans="1:5">
      <c r="A2" s="4" t="s">
        <v>316</v>
      </c>
    </row>
    <row r="3" spans="1:5">
      <c r="A3" s="3" t="s">
        <v>308</v>
      </c>
    </row>
    <row r="4" spans="1:5">
      <c r="A4" s="4" t="s">
        <v>534</v>
      </c>
      <c r="B4" s="4" t="s">
        <v>535</v>
      </c>
      <c r="C4" s="4" t="s">
        <v>535</v>
      </c>
      <c r="E4" s="4" t="s">
        <v>535</v>
      </c>
    </row>
    <row r="5" spans="1:5">
      <c r="A5" s="4" t="s">
        <v>536</v>
      </c>
      <c r="B5" s="6" t="n">
        <v>1.1</v>
      </c>
      <c r="C5" s="6" t="n">
        <v>1.3</v>
      </c>
    </row>
    <row r="6" spans="1:5">
      <c r="A6" s="4" t="s">
        <v>319</v>
      </c>
    </row>
    <row r="7" spans="1:5">
      <c r="A7" s="3" t="s">
        <v>308</v>
      </c>
    </row>
    <row r="8" spans="1:5">
      <c r="A8" s="4" t="s">
        <v>534</v>
      </c>
      <c r="B8" s="4" t="s">
        <v>537</v>
      </c>
      <c r="C8" s="4" t="s">
        <v>537</v>
      </c>
      <c r="D8" s="4" t="s">
        <v>537</v>
      </c>
    </row>
    <row r="9" spans="1:5">
      <c r="A9" s="4" t="s">
        <v>524</v>
      </c>
    </row>
    <row r="10" spans="1:5">
      <c r="A10" s="3" t="s">
        <v>308</v>
      </c>
    </row>
    <row r="11" spans="1:5">
      <c r="A11" s="4" t="s">
        <v>538</v>
      </c>
      <c r="C11" s="4" t="s">
        <v>539</v>
      </c>
    </row>
    <row r="12" spans="1:5">
      <c r="A12" s="4" t="s">
        <v>526</v>
      </c>
    </row>
    <row r="13" spans="1:5">
      <c r="A13" s="3" t="s">
        <v>308</v>
      </c>
    </row>
    <row r="14" spans="1:5">
      <c r="A14" s="4" t="s">
        <v>538</v>
      </c>
      <c r="B14" s="4" t="s">
        <v>539</v>
      </c>
    </row>
    <row r="15" spans="1:5">
      <c r="A15" s="4" t="s">
        <v>528</v>
      </c>
    </row>
    <row r="16" spans="1:5">
      <c r="A16" s="3" t="s">
        <v>308</v>
      </c>
    </row>
    <row r="17" spans="1:5">
      <c r="A17" s="4" t="s">
        <v>536</v>
      </c>
      <c r="B17" s="6" t="n">
        <v>0.2</v>
      </c>
      <c r="C17" s="6" t="n">
        <v>0.3</v>
      </c>
    </row>
    <row r="18" spans="1:5">
      <c r="A18" s="4" t="s">
        <v>540</v>
      </c>
    </row>
    <row r="19" spans="1:5">
      <c r="A19" s="3" t="s">
        <v>308</v>
      </c>
    </row>
    <row r="20" spans="1:5">
      <c r="A20" s="4" t="s">
        <v>541</v>
      </c>
      <c r="B20" s="4" t="s">
        <v>542</v>
      </c>
    </row>
    <row r="21" spans="1:5">
      <c r="A21" s="4" t="s">
        <v>543</v>
      </c>
      <c r="B21" s="4" t="s">
        <v>544</v>
      </c>
    </row>
    <row r="22" spans="1:5">
      <c r="A22" s="4" t="s">
        <v>545</v>
      </c>
    </row>
    <row r="23" spans="1:5">
      <c r="A23" s="3" t="s">
        <v>308</v>
      </c>
    </row>
    <row r="24" spans="1:5">
      <c r="A24" s="4" t="s">
        <v>541</v>
      </c>
      <c r="B24" s="4" t="s">
        <v>546</v>
      </c>
    </row>
    <row r="25" spans="1:5">
      <c r="A25" s="4" t="s">
        <v>543</v>
      </c>
      <c r="B25" s="4" t="s">
        <v>5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21"/>
  </cols>
  <sheetData>
    <row r="1" spans="1:2">
      <c r="A1" s="1" t="s">
        <v>548</v>
      </c>
      <c r="B1" s="2" t="s">
        <v>496</v>
      </c>
    </row>
    <row r="2" spans="1:2">
      <c r="A2" s="3" t="s">
        <v>213</v>
      </c>
    </row>
    <row r="3" spans="1:2">
      <c r="A3" s="4" t="s">
        <v>549</v>
      </c>
      <c r="B3" s="7" t="n">
        <v>43127</v>
      </c>
    </row>
    <row r="4" spans="1:2">
      <c r="A4" s="4" t="s">
        <v>550</v>
      </c>
      <c r="B4" s="5" t="n">
        <v>55986</v>
      </c>
    </row>
    <row r="5" spans="1:2">
      <c r="A5" s="4" t="s">
        <v>551</v>
      </c>
      <c r="B5" s="5" t="n">
        <v>19605</v>
      </c>
    </row>
    <row r="6" spans="1:2">
      <c r="A6" s="4" t="s">
        <v>552</v>
      </c>
      <c r="B6" s="5" t="n">
        <v>51523</v>
      </c>
    </row>
    <row r="7" spans="1:2">
      <c r="A7" s="4" t="s">
        <v>553</v>
      </c>
      <c r="B7" s="5" t="n">
        <v>45434</v>
      </c>
    </row>
    <row r="8" spans="1:2">
      <c r="A8" s="4" t="s">
        <v>554</v>
      </c>
      <c r="B8" s="5" t="n">
        <v>681589</v>
      </c>
    </row>
    <row r="9" spans="1:2">
      <c r="A9" s="4" t="s">
        <v>555</v>
      </c>
      <c r="B9" s="5" t="n">
        <v>897264</v>
      </c>
    </row>
    <row r="10" spans="1:2">
      <c r="A10" s="4" t="s">
        <v>556</v>
      </c>
      <c r="B10" s="5" t="n">
        <v>43003</v>
      </c>
    </row>
    <row r="11" spans="1:2">
      <c r="A11" s="4" t="s">
        <v>557</v>
      </c>
      <c r="B11" s="5" t="n">
        <v>55986</v>
      </c>
    </row>
    <row r="12" spans="1:2">
      <c r="A12" s="4" t="s">
        <v>558</v>
      </c>
      <c r="B12" s="5" t="n">
        <v>19605</v>
      </c>
    </row>
    <row r="13" spans="1:2">
      <c r="A13" s="4" t="s">
        <v>559</v>
      </c>
      <c r="B13" s="5" t="n">
        <v>51523</v>
      </c>
    </row>
    <row r="14" spans="1:2">
      <c r="A14" s="4" t="s">
        <v>560</v>
      </c>
      <c r="B14" s="5" t="n">
        <v>45434</v>
      </c>
    </row>
    <row r="15" spans="1:2">
      <c r="A15" s="4" t="s">
        <v>561</v>
      </c>
      <c r="B15" s="5" t="n">
        <v>680455</v>
      </c>
    </row>
    <row r="16" spans="1:2">
      <c r="A16" s="4" t="s">
        <v>562</v>
      </c>
      <c r="B16" s="7" t="n">
        <v>8960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0"/>
    <col customWidth="1" max="5" min="5" width="27"/>
    <col customWidth="1" max="6" min="6" width="80"/>
    <col customWidth="1" max="7" min="7" width="27"/>
    <col customWidth="1" max="8" min="8" width="21"/>
  </cols>
  <sheetData>
    <row r="1" spans="1:8">
      <c r="A1" s="1" t="s">
        <v>563</v>
      </c>
      <c r="B1" s="2" t="s">
        <v>564</v>
      </c>
      <c r="C1" s="2" t="s">
        <v>565</v>
      </c>
      <c r="D1" s="2" t="s">
        <v>566</v>
      </c>
      <c r="E1" s="2" t="s">
        <v>567</v>
      </c>
      <c r="F1" s="2" t="s">
        <v>568</v>
      </c>
      <c r="G1" s="2" t="s">
        <v>569</v>
      </c>
      <c r="H1" s="2" t="s">
        <v>374</v>
      </c>
    </row>
    <row r="2" spans="1:8">
      <c r="A2" s="3" t="s">
        <v>308</v>
      </c>
    </row>
    <row r="3" spans="1:8">
      <c r="A3" s="4" t="s">
        <v>570</v>
      </c>
      <c r="F3" s="4" t="s">
        <v>571</v>
      </c>
    </row>
    <row r="4" spans="1:8">
      <c r="A4" s="4" t="s">
        <v>572</v>
      </c>
      <c r="F4" s="5" t="n">
        <v>4</v>
      </c>
    </row>
    <row r="5" spans="1:8">
      <c r="A5" s="4" t="s">
        <v>573</v>
      </c>
      <c r="F5" s="7" t="n">
        <v>5500000</v>
      </c>
      <c r="G5" s="7" t="n">
        <v>7800000</v>
      </c>
      <c r="H5" s="7" t="n">
        <v>10700000</v>
      </c>
    </row>
    <row r="6" spans="1:8">
      <c r="A6" s="4" t="s">
        <v>574</v>
      </c>
      <c r="F6" s="5" t="n">
        <v>2500000</v>
      </c>
    </row>
    <row r="7" spans="1:8">
      <c r="A7" s="4" t="s">
        <v>575</v>
      </c>
    </row>
    <row r="8" spans="1:8">
      <c r="A8" s="3" t="s">
        <v>308</v>
      </c>
    </row>
    <row r="9" spans="1:8">
      <c r="A9" s="4" t="s">
        <v>576</v>
      </c>
      <c r="F9" s="5" t="n">
        <v>3700000</v>
      </c>
      <c r="G9" s="5" t="n">
        <v>10000000</v>
      </c>
    </row>
    <row r="10" spans="1:8">
      <c r="A10" s="4" t="s">
        <v>576</v>
      </c>
      <c r="F10" s="5" t="n">
        <v>2800000</v>
      </c>
    </row>
    <row r="11" spans="1:8">
      <c r="A11" s="4" t="s">
        <v>577</v>
      </c>
      <c r="F11" s="5" t="n">
        <v>600000</v>
      </c>
      <c r="G11" s="5" t="n">
        <v>600000</v>
      </c>
      <c r="H11" s="7" t="n">
        <v>500000</v>
      </c>
    </row>
    <row r="12" spans="1:8">
      <c r="A12" s="4" t="s">
        <v>578</v>
      </c>
    </row>
    <row r="13" spans="1:8">
      <c r="A13" s="3" t="s">
        <v>308</v>
      </c>
    </row>
    <row r="14" spans="1:8">
      <c r="A14" s="4" t="s">
        <v>576</v>
      </c>
      <c r="F14" s="5" t="n">
        <v>4100000</v>
      </c>
      <c r="G14" s="5" t="n">
        <v>5100000</v>
      </c>
    </row>
    <row r="15" spans="1:8">
      <c r="A15" s="4" t="s">
        <v>579</v>
      </c>
    </row>
    <row r="16" spans="1:8">
      <c r="A16" s="3" t="s">
        <v>308</v>
      </c>
    </row>
    <row r="17" spans="1:8">
      <c r="A17" s="4" t="s">
        <v>576</v>
      </c>
      <c r="F17" s="7" t="n">
        <v>2400000</v>
      </c>
      <c r="G17" s="7" t="n">
        <v>4900000</v>
      </c>
    </row>
    <row r="18" spans="1:8">
      <c r="A18" s="4" t="s">
        <v>528</v>
      </c>
    </row>
    <row r="19" spans="1:8">
      <c r="A19" s="3" t="s">
        <v>308</v>
      </c>
    </row>
    <row r="20" spans="1:8">
      <c r="A20" s="4" t="s">
        <v>580</v>
      </c>
      <c r="F20" s="4" t="s">
        <v>581</v>
      </c>
    </row>
    <row r="21" spans="1:8">
      <c r="A21" s="4" t="s">
        <v>582</v>
      </c>
      <c r="F21" s="7" t="n">
        <v>103400000</v>
      </c>
    </row>
    <row r="22" spans="1:8">
      <c r="A22" s="4" t="s">
        <v>583</v>
      </c>
      <c r="F22" s="4" t="s">
        <v>584</v>
      </c>
    </row>
    <row r="23" spans="1:8">
      <c r="A23" s="4" t="s">
        <v>585</v>
      </c>
      <c r="F23" s="7" t="n">
        <v>403700000</v>
      </c>
    </row>
    <row r="24" spans="1:8">
      <c r="A24" s="4" t="s">
        <v>586</v>
      </c>
      <c r="F24" s="4" t="s">
        <v>587</v>
      </c>
    </row>
    <row r="25" spans="1:8">
      <c r="A25" s="4" t="s">
        <v>588</v>
      </c>
    </row>
    <row r="26" spans="1:8">
      <c r="A26" s="3" t="s">
        <v>308</v>
      </c>
    </row>
    <row r="27" spans="1:8">
      <c r="A27" s="4" t="s">
        <v>570</v>
      </c>
      <c r="F27" s="4" t="s">
        <v>589</v>
      </c>
    </row>
    <row r="28" spans="1:8">
      <c r="A28" s="4" t="s">
        <v>30</v>
      </c>
    </row>
    <row r="29" spans="1:8">
      <c r="A29" s="3" t="s">
        <v>308</v>
      </c>
    </row>
    <row r="30" spans="1:8">
      <c r="A30" s="4" t="s">
        <v>590</v>
      </c>
      <c r="F30" s="5" t="n">
        <v>62967061</v>
      </c>
      <c r="G30" s="5" t="n">
        <v>62586381</v>
      </c>
    </row>
    <row r="31" spans="1:8">
      <c r="A31" s="4" t="s">
        <v>591</v>
      </c>
    </row>
    <row r="32" spans="1:8">
      <c r="A32" s="3" t="s">
        <v>308</v>
      </c>
    </row>
    <row r="33" spans="1:8">
      <c r="A33" s="4" t="s">
        <v>592</v>
      </c>
      <c r="C33" s="4" t="s">
        <v>593</v>
      </c>
      <c r="F33" s="4" t="s">
        <v>594</v>
      </c>
    </row>
    <row r="34" spans="1:8">
      <c r="A34" s="4" t="s">
        <v>595</v>
      </c>
    </row>
    <row r="35" spans="1:8">
      <c r="A35" s="3" t="s">
        <v>308</v>
      </c>
    </row>
    <row r="36" spans="1:8">
      <c r="A36" s="4" t="s">
        <v>592</v>
      </c>
      <c r="F36" s="4" t="s">
        <v>594</v>
      </c>
    </row>
    <row r="37" spans="1:8">
      <c r="A37" s="4" t="s">
        <v>570</v>
      </c>
      <c r="F37" s="4" t="s">
        <v>571</v>
      </c>
    </row>
    <row r="38" spans="1:8">
      <c r="A38" s="4" t="s">
        <v>596</v>
      </c>
    </row>
    <row r="39" spans="1:8">
      <c r="A39" s="3" t="s">
        <v>308</v>
      </c>
    </row>
    <row r="40" spans="1:8">
      <c r="A40" s="4" t="s">
        <v>570</v>
      </c>
      <c r="F40" s="4" t="s">
        <v>589</v>
      </c>
    </row>
    <row r="41" spans="1:8">
      <c r="A41" s="4" t="s">
        <v>597</v>
      </c>
    </row>
    <row r="42" spans="1:8">
      <c r="A42" s="3" t="s">
        <v>308</v>
      </c>
    </row>
    <row r="43" spans="1:8">
      <c r="A43" s="4" t="s">
        <v>598</v>
      </c>
      <c r="F43" s="7" t="n">
        <v>127400000</v>
      </c>
    </row>
    <row r="44" spans="1:8">
      <c r="A44" s="4" t="s">
        <v>526</v>
      </c>
    </row>
    <row r="45" spans="1:8">
      <c r="A45" s="3" t="s">
        <v>308</v>
      </c>
    </row>
    <row r="46" spans="1:8">
      <c r="A46" s="4" t="s">
        <v>599</v>
      </c>
      <c r="B46" s="7" t="n">
        <v>25000000</v>
      </c>
    </row>
    <row r="47" spans="1:8">
      <c r="A47" s="4" t="s">
        <v>600</v>
      </c>
      <c r="F47" s="5" t="n">
        <v>250000000</v>
      </c>
    </row>
    <row r="48" spans="1:8">
      <c r="A48" s="4" t="s">
        <v>601</v>
      </c>
      <c r="F48" s="5" t="n">
        <v>300000000</v>
      </c>
    </row>
    <row r="49" spans="1:8">
      <c r="A49" s="4" t="s">
        <v>602</v>
      </c>
      <c r="F49" s="5" t="n">
        <v>228500000</v>
      </c>
    </row>
    <row r="50" spans="1:8">
      <c r="A50" s="4" t="s">
        <v>603</v>
      </c>
      <c r="F50" s="5" t="n">
        <v>21400000</v>
      </c>
    </row>
    <row r="51" spans="1:8">
      <c r="A51" s="4" t="s">
        <v>525</v>
      </c>
      <c r="F51" s="5" t="n">
        <v>0</v>
      </c>
    </row>
    <row r="52" spans="1:8">
      <c r="A52" s="4" t="s">
        <v>604</v>
      </c>
      <c r="F52" s="5" t="n">
        <v>207100000</v>
      </c>
    </row>
    <row r="53" spans="1:8">
      <c r="A53" s="4" t="s">
        <v>605</v>
      </c>
    </row>
    <row r="54" spans="1:8">
      <c r="A54" s="3" t="s">
        <v>308</v>
      </c>
    </row>
    <row r="55" spans="1:8">
      <c r="A55" s="4" t="s">
        <v>599</v>
      </c>
      <c r="B55" s="7" t="n">
        <v>200000000</v>
      </c>
    </row>
    <row r="56" spans="1:8">
      <c r="A56" s="4" t="s">
        <v>601</v>
      </c>
      <c r="F56" s="5" t="n">
        <v>1015000000</v>
      </c>
    </row>
    <row r="57" spans="1:8">
      <c r="A57" s="4" t="s">
        <v>606</v>
      </c>
      <c r="F57" s="7" t="n">
        <v>1265000000</v>
      </c>
    </row>
    <row r="58" spans="1:8">
      <c r="A58" s="4" t="s">
        <v>607</v>
      </c>
    </row>
    <row r="59" spans="1:8">
      <c r="A59" s="3" t="s">
        <v>308</v>
      </c>
    </row>
    <row r="60" spans="1:8">
      <c r="A60" s="4" t="s">
        <v>608</v>
      </c>
      <c r="F60" s="4" t="s">
        <v>609</v>
      </c>
    </row>
    <row r="61" spans="1:8">
      <c r="A61" s="4" t="s">
        <v>316</v>
      </c>
    </row>
    <row r="62" spans="1:8">
      <c r="A62" s="3" t="s">
        <v>308</v>
      </c>
    </row>
    <row r="63" spans="1:8">
      <c r="A63" s="4" t="s">
        <v>610</v>
      </c>
      <c r="E63" s="7" t="n">
        <v>200000000</v>
      </c>
    </row>
    <row r="64" spans="1:8">
      <c r="A64" s="4" t="s">
        <v>534</v>
      </c>
      <c r="E64" s="4" t="s">
        <v>535</v>
      </c>
      <c r="F64" s="4" t="s">
        <v>535</v>
      </c>
      <c r="G64" s="4" t="s">
        <v>535</v>
      </c>
    </row>
    <row r="65" spans="1:8">
      <c r="A65" s="4" t="s">
        <v>611</v>
      </c>
      <c r="E65" s="4" t="s">
        <v>612</v>
      </c>
    </row>
    <row r="66" spans="1:8">
      <c r="A66" s="4" t="s">
        <v>613</v>
      </c>
      <c r="E66" s="4" t="s">
        <v>614</v>
      </c>
    </row>
    <row r="67" spans="1:8">
      <c r="A67" s="4" t="s">
        <v>615</v>
      </c>
      <c r="F67" s="4" t="s">
        <v>616</v>
      </c>
    </row>
    <row r="68" spans="1:8">
      <c r="A68" s="4" t="s">
        <v>617</v>
      </c>
      <c r="F68" s="4" t="s">
        <v>618</v>
      </c>
    </row>
    <row r="69" spans="1:8">
      <c r="A69" s="4" t="s">
        <v>619</v>
      </c>
      <c r="F69" s="4" t="s">
        <v>620</v>
      </c>
    </row>
    <row r="70" spans="1:8">
      <c r="A70" s="4" t="s">
        <v>621</v>
      </c>
      <c r="F70" s="8" t="n">
        <v>0.1</v>
      </c>
    </row>
    <row r="71" spans="1:8">
      <c r="A71" s="4" t="s">
        <v>622</v>
      </c>
      <c r="F71" s="4" t="s">
        <v>623</v>
      </c>
    </row>
    <row r="72" spans="1:8">
      <c r="A72" s="4" t="s">
        <v>624</v>
      </c>
      <c r="F72" s="4" t="s">
        <v>625</v>
      </c>
    </row>
    <row r="73" spans="1:8">
      <c r="A73" s="4" t="s">
        <v>626</v>
      </c>
    </row>
    <row r="74" spans="1:8">
      <c r="A74" s="3" t="s">
        <v>308</v>
      </c>
    </row>
    <row r="75" spans="1:8">
      <c r="A75" s="4" t="s">
        <v>598</v>
      </c>
      <c r="F75" s="7" t="n">
        <v>127400000</v>
      </c>
    </row>
    <row r="76" spans="1:8">
      <c r="A76" s="4" t="s">
        <v>627</v>
      </c>
      <c r="F76" s="7" t="n">
        <v>35000000</v>
      </c>
    </row>
    <row r="77" spans="1:8">
      <c r="A77" s="4" t="s">
        <v>628</v>
      </c>
    </row>
    <row r="78" spans="1:8">
      <c r="A78" s="3" t="s">
        <v>308</v>
      </c>
    </row>
    <row r="79" spans="1:8">
      <c r="A79" s="4" t="s">
        <v>590</v>
      </c>
      <c r="E79" s="5" t="n">
        <v>4100000</v>
      </c>
    </row>
    <row r="80" spans="1:8">
      <c r="A80" s="4" t="s">
        <v>319</v>
      </c>
    </row>
    <row r="81" spans="1:8">
      <c r="A81" s="3" t="s">
        <v>308</v>
      </c>
    </row>
    <row r="82" spans="1:8">
      <c r="A82" s="4" t="s">
        <v>610</v>
      </c>
      <c r="D82" s="7" t="n">
        <v>300000000</v>
      </c>
    </row>
    <row r="83" spans="1:8">
      <c r="A83" s="4" t="s">
        <v>534</v>
      </c>
      <c r="D83" s="4" t="s">
        <v>537</v>
      </c>
      <c r="F83" s="4" t="s">
        <v>537</v>
      </c>
      <c r="G83" s="4" t="s">
        <v>537</v>
      </c>
    </row>
    <row r="84" spans="1:8">
      <c r="A84" s="4" t="s">
        <v>611</v>
      </c>
      <c r="D84" s="4" t="s">
        <v>629</v>
      </c>
    </row>
    <row r="85" spans="1:8">
      <c r="A85" s="4" t="s">
        <v>615</v>
      </c>
      <c r="F85" s="4" t="s">
        <v>630</v>
      </c>
    </row>
    <row r="86" spans="1:8">
      <c r="A86" s="4" t="s">
        <v>617</v>
      </c>
      <c r="F86" s="4" t="s">
        <v>631</v>
      </c>
    </row>
    <row r="87" spans="1:8">
      <c r="A87" s="4" t="s">
        <v>619</v>
      </c>
      <c r="F87" s="4" t="s">
        <v>620</v>
      </c>
    </row>
    <row r="88" spans="1:8">
      <c r="A88" s="4" t="s">
        <v>621</v>
      </c>
      <c r="F88" s="8" t="n">
        <v>0.1</v>
      </c>
    </row>
    <row r="89" spans="1:8">
      <c r="A89" s="4" t="s">
        <v>622</v>
      </c>
      <c r="F89" s="4" t="s">
        <v>632</v>
      </c>
    </row>
    <row r="90" spans="1:8">
      <c r="A90" s="4" t="s">
        <v>624</v>
      </c>
      <c r="F90" s="4" t="s">
        <v>625</v>
      </c>
    </row>
    <row r="91" spans="1:8">
      <c r="A91" s="4" t="s">
        <v>633</v>
      </c>
      <c r="F91" s="7" t="n">
        <v>10700000</v>
      </c>
    </row>
    <row r="92" spans="1:8">
      <c r="A92" s="4" t="s">
        <v>634</v>
      </c>
      <c r="F92" s="7" t="n">
        <v>10600000</v>
      </c>
    </row>
    <row r="93" spans="1:8">
      <c r="A93" s="4" t="s">
        <v>635</v>
      </c>
      <c r="F93" s="4" t="s">
        <v>629</v>
      </c>
    </row>
    <row r="94" spans="1:8">
      <c r="A94" s="4" t="s">
        <v>636</v>
      </c>
    </row>
    <row r="95" spans="1:8">
      <c r="A95" s="3" t="s">
        <v>308</v>
      </c>
    </row>
    <row r="96" spans="1:8">
      <c r="A96" s="4" t="s">
        <v>627</v>
      </c>
      <c r="F96" s="7" t="n">
        <v>50000000</v>
      </c>
    </row>
    <row r="97" spans="1:8">
      <c r="A97" s="4" t="s">
        <v>637</v>
      </c>
    </row>
    <row r="98" spans="1:8">
      <c r="A98" s="3" t="s">
        <v>308</v>
      </c>
    </row>
    <row r="99" spans="1:8">
      <c r="A99" s="4" t="s">
        <v>534</v>
      </c>
      <c r="D99" s="4" t="s">
        <v>638</v>
      </c>
    </row>
    <row r="100" spans="1:8">
      <c r="A100" s="4" t="s">
        <v>639</v>
      </c>
      <c r="F100" s="5" t="n">
        <v>20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7"/>
    <col customWidth="1" max="5" min="5" width="55"/>
    <col customWidth="1" max="6" min="6" width="45"/>
    <col customWidth="1" max="7" min="7" width="47"/>
    <col customWidth="1" max="8" min="8" width="45"/>
  </cols>
  <sheetData>
    <row r="1" spans="1:8">
      <c r="A1" s="1" t="s">
        <v>121</v>
      </c>
      <c r="B1" s="2" t="s">
        <v>122</v>
      </c>
      <c r="C1" s="2" t="s">
        <v>123</v>
      </c>
      <c r="D1" s="2" t="s">
        <v>124</v>
      </c>
      <c r="E1" s="2" t="s">
        <v>125</v>
      </c>
      <c r="F1" s="2" t="s">
        <v>126</v>
      </c>
      <c r="G1" s="2" t="s">
        <v>127</v>
      </c>
      <c r="H1" s="2" t="s">
        <v>128</v>
      </c>
    </row>
    <row r="2" spans="1:8">
      <c r="A2" s="4" t="s">
        <v>129</v>
      </c>
      <c r="B2" s="7" t="n">
        <v>613639</v>
      </c>
      <c r="C2" s="7" t="n">
        <v>685782</v>
      </c>
      <c r="D2" s="7" t="n">
        <v>284368</v>
      </c>
      <c r="E2" s="7" t="n">
        <v>-8582</v>
      </c>
      <c r="F2" s="7" t="n">
        <v>616</v>
      </c>
      <c r="G2" s="7" t="n">
        <v>-348666</v>
      </c>
      <c r="H2" s="7" t="n">
        <v>121</v>
      </c>
    </row>
    <row r="3" spans="1:8">
      <c r="A3" s="4" t="s">
        <v>130</v>
      </c>
      <c r="F3" s="5" t="n">
        <v>61584</v>
      </c>
      <c r="G3" s="5" t="n">
        <v>-20900</v>
      </c>
      <c r="H3" s="5" t="n">
        <v>12029</v>
      </c>
    </row>
    <row r="4" spans="1:8">
      <c r="A4" s="4" t="s">
        <v>131</v>
      </c>
      <c r="B4" s="5" t="n">
        <v>3274</v>
      </c>
      <c r="C4" s="5" t="n">
        <v>3270</v>
      </c>
      <c r="F4" s="7" t="n">
        <v>4</v>
      </c>
    </row>
    <row r="5" spans="1:8">
      <c r="A5" s="4" t="s">
        <v>132</v>
      </c>
      <c r="F5" s="5" t="n">
        <v>440</v>
      </c>
    </row>
    <row r="6" spans="1:8">
      <c r="A6" s="4" t="s">
        <v>133</v>
      </c>
      <c r="B6" s="5" t="n">
        <v>-53046</v>
      </c>
      <c r="G6" s="7" t="n">
        <v>-53046</v>
      </c>
    </row>
    <row r="7" spans="1:8">
      <c r="A7" s="4" t="s">
        <v>134</v>
      </c>
      <c r="G7" s="5" t="n">
        <v>-2256</v>
      </c>
    </row>
    <row r="8" spans="1:8">
      <c r="A8" s="4" t="s">
        <v>135</v>
      </c>
      <c r="B8" s="5" t="n">
        <v>1033</v>
      </c>
      <c r="C8" s="5" t="n">
        <v>1033</v>
      </c>
    </row>
    <row r="9" spans="1:8">
      <c r="A9" s="4" t="s">
        <v>136</v>
      </c>
      <c r="B9" s="5" t="n">
        <v>2886</v>
      </c>
      <c r="E9" s="5" t="n">
        <v>2886</v>
      </c>
    </row>
    <row r="10" spans="1:8">
      <c r="A10" s="4" t="s">
        <v>137</v>
      </c>
      <c r="B10" s="5" t="n">
        <v>-728</v>
      </c>
      <c r="E10" s="5" t="n">
        <v>-728</v>
      </c>
    </row>
    <row r="11" spans="1:8">
      <c r="A11" s="4" t="s">
        <v>138</v>
      </c>
      <c r="B11" s="5" t="n">
        <v>7675</v>
      </c>
      <c r="C11" s="5" t="n">
        <v>7675</v>
      </c>
    </row>
    <row r="12" spans="1:8">
      <c r="A12" s="4" t="s">
        <v>139</v>
      </c>
      <c r="F12" s="5" t="n">
        <v>23</v>
      </c>
    </row>
    <row r="13" spans="1:8">
      <c r="A13" s="4" t="s">
        <v>104</v>
      </c>
      <c r="B13" s="5" t="n">
        <v>97217</v>
      </c>
      <c r="D13" s="5" t="n">
        <v>97217</v>
      </c>
    </row>
    <row r="14" spans="1:8">
      <c r="A14" s="4" t="s">
        <v>140</v>
      </c>
      <c r="B14" s="5" t="n">
        <v>-5232</v>
      </c>
      <c r="D14" s="5" t="n">
        <v>-5232</v>
      </c>
    </row>
    <row r="15" spans="1:8">
      <c r="A15" s="4" t="s">
        <v>141</v>
      </c>
      <c r="B15" s="5" t="n">
        <v>666718</v>
      </c>
      <c r="C15" s="5" t="n">
        <v>697760</v>
      </c>
      <c r="D15" s="5" t="n">
        <v>376353</v>
      </c>
      <c r="E15" s="5" t="n">
        <v>-6424</v>
      </c>
      <c r="F15" s="7" t="n">
        <v>620</v>
      </c>
      <c r="G15" s="7" t="n">
        <v>-401712</v>
      </c>
      <c r="H15" s="7" t="n">
        <v>121</v>
      </c>
    </row>
    <row r="16" spans="1:8">
      <c r="A16" s="4" t="s">
        <v>142</v>
      </c>
      <c r="F16" s="5" t="n">
        <v>62047</v>
      </c>
      <c r="G16" s="5" t="n">
        <v>-23156</v>
      </c>
      <c r="H16" s="5" t="n">
        <v>12029</v>
      </c>
    </row>
    <row r="17" spans="1:8">
      <c r="A17" s="4" t="s">
        <v>131</v>
      </c>
      <c r="B17" s="5" t="n">
        <v>3662</v>
      </c>
      <c r="C17" s="5" t="n">
        <v>3656</v>
      </c>
      <c r="F17" s="7" t="n">
        <v>6</v>
      </c>
    </row>
    <row r="18" spans="1:8">
      <c r="A18" s="4" t="s">
        <v>132</v>
      </c>
      <c r="F18" s="5" t="n">
        <v>518</v>
      </c>
    </row>
    <row r="19" spans="1:8">
      <c r="A19" s="4" t="s">
        <v>133</v>
      </c>
      <c r="B19" s="5" t="n">
        <v>-34483</v>
      </c>
      <c r="G19" s="7" t="n">
        <v>-34483</v>
      </c>
    </row>
    <row r="20" spans="1:8">
      <c r="A20" s="4" t="s">
        <v>134</v>
      </c>
      <c r="G20" s="5" t="n">
        <v>-1519</v>
      </c>
    </row>
    <row r="21" spans="1:8">
      <c r="A21" s="4" t="s">
        <v>135</v>
      </c>
      <c r="B21" s="5" t="n">
        <v>1888</v>
      </c>
      <c r="C21" s="5" t="n">
        <v>1888</v>
      </c>
    </row>
    <row r="22" spans="1:8">
      <c r="A22" s="4" t="s">
        <v>136</v>
      </c>
      <c r="B22" s="5" t="n">
        <v>335</v>
      </c>
      <c r="E22" s="5" t="n">
        <v>335</v>
      </c>
    </row>
    <row r="23" spans="1:8">
      <c r="A23" s="4" t="s">
        <v>137</v>
      </c>
      <c r="B23" s="5" t="n">
        <v>457</v>
      </c>
      <c r="E23" s="5" t="n">
        <v>457</v>
      </c>
    </row>
    <row r="24" spans="1:8">
      <c r="A24" s="4" t="s">
        <v>138</v>
      </c>
      <c r="B24" s="5" t="n">
        <v>9814</v>
      </c>
      <c r="C24" s="5" t="n">
        <v>9814</v>
      </c>
    </row>
    <row r="25" spans="1:8">
      <c r="A25" s="4" t="s">
        <v>139</v>
      </c>
      <c r="F25" s="5" t="n">
        <v>21</v>
      </c>
    </row>
    <row r="26" spans="1:8">
      <c r="A26" s="4" t="s">
        <v>104</v>
      </c>
      <c r="B26" s="5" t="n">
        <v>86311</v>
      </c>
      <c r="D26" s="5" t="n">
        <v>86311</v>
      </c>
    </row>
    <row r="27" spans="1:8">
      <c r="A27" s="4" t="s">
        <v>140</v>
      </c>
      <c r="B27" s="5" t="n">
        <v>-5654</v>
      </c>
      <c r="D27" s="5" t="n">
        <v>-5654</v>
      </c>
    </row>
    <row r="28" spans="1:8">
      <c r="A28" s="4" t="s">
        <v>143</v>
      </c>
      <c r="B28" s="5" t="n">
        <v>729048</v>
      </c>
      <c r="C28" s="5" t="n">
        <v>713118</v>
      </c>
      <c r="D28" s="5" t="n">
        <v>457010</v>
      </c>
      <c r="E28" s="5" t="n">
        <v>-5632</v>
      </c>
      <c r="F28" s="7" t="n">
        <v>626</v>
      </c>
      <c r="G28" s="7" t="n">
        <v>-436195</v>
      </c>
      <c r="H28" s="7" t="n">
        <v>121</v>
      </c>
    </row>
    <row r="29" spans="1:8">
      <c r="A29" s="4" t="s">
        <v>144</v>
      </c>
      <c r="F29" s="5" t="n">
        <v>62586</v>
      </c>
      <c r="G29" s="5" t="n">
        <v>-24675</v>
      </c>
      <c r="H29" s="5" t="n">
        <v>12029</v>
      </c>
    </row>
    <row r="30" spans="1:8">
      <c r="A30" s="4" t="s">
        <v>131</v>
      </c>
      <c r="B30" s="5" t="n">
        <v>27</v>
      </c>
      <c r="C30" s="5" t="n">
        <v>23</v>
      </c>
      <c r="F30" s="7" t="n">
        <v>4</v>
      </c>
    </row>
    <row r="31" spans="1:8">
      <c r="A31" s="4" t="s">
        <v>132</v>
      </c>
      <c r="F31" s="5" t="n">
        <v>381</v>
      </c>
    </row>
    <row r="32" spans="1:8">
      <c r="A32" s="4" t="s">
        <v>133</v>
      </c>
      <c r="B32" s="5" t="n">
        <v>-99971</v>
      </c>
      <c r="G32" s="7" t="n">
        <v>-99971</v>
      </c>
    </row>
    <row r="33" spans="1:8">
      <c r="A33" s="4" t="s">
        <v>134</v>
      </c>
      <c r="G33" s="5" t="n">
        <v>-5588</v>
      </c>
    </row>
    <row r="34" spans="1:8">
      <c r="A34" s="4" t="s">
        <v>145</v>
      </c>
      <c r="B34" s="5" t="n">
        <v>-2611</v>
      </c>
      <c r="C34" s="5" t="n">
        <v>-2611</v>
      </c>
    </row>
    <row r="35" spans="1:8">
      <c r="A35" s="4" t="s">
        <v>136</v>
      </c>
      <c r="B35" s="5" t="n">
        <v>3553</v>
      </c>
      <c r="E35" s="5" t="n">
        <v>3553</v>
      </c>
    </row>
    <row r="36" spans="1:8">
      <c r="A36" s="4" t="s">
        <v>137</v>
      </c>
      <c r="B36" s="5" t="n">
        <v>-183</v>
      </c>
      <c r="E36" s="5" t="n">
        <v>-183</v>
      </c>
    </row>
    <row r="37" spans="1:8">
      <c r="A37" s="4" t="s">
        <v>138</v>
      </c>
      <c r="B37" s="5" t="n">
        <v>11165</v>
      </c>
      <c r="C37" s="5" t="n">
        <v>11165</v>
      </c>
    </row>
    <row r="38" spans="1:8">
      <c r="A38" s="4" t="s">
        <v>104</v>
      </c>
      <c r="B38" s="5" t="n">
        <v>93193</v>
      </c>
      <c r="D38" s="5" t="n">
        <v>93193</v>
      </c>
    </row>
    <row r="39" spans="1:8">
      <c r="A39" s="4" t="s">
        <v>140</v>
      </c>
      <c r="B39" s="5" t="n">
        <v>-9057</v>
      </c>
      <c r="D39" s="5" t="n">
        <v>-9057</v>
      </c>
    </row>
    <row r="40" spans="1:8">
      <c r="A40" s="4" t="s">
        <v>146</v>
      </c>
      <c r="B40" s="7" t="n">
        <v>725164</v>
      </c>
      <c r="C40" s="7" t="n">
        <v>721695</v>
      </c>
      <c r="D40" s="7" t="n">
        <v>541146</v>
      </c>
      <c r="E40" s="7" t="n">
        <v>-2262</v>
      </c>
      <c r="F40" s="7" t="n">
        <v>630</v>
      </c>
      <c r="G40" s="7" t="n">
        <v>-536166</v>
      </c>
      <c r="H40" s="7" t="n">
        <v>121</v>
      </c>
    </row>
    <row r="41" spans="1:8">
      <c r="A41" s="4" t="s">
        <v>147</v>
      </c>
      <c r="F41" s="5" t="n">
        <v>62967</v>
      </c>
      <c r="G41" s="5" t="n">
        <v>-30263</v>
      </c>
      <c r="H41" s="5" t="n">
        <v>120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40</v>
      </c>
      <c r="B1" s="2" t="s">
        <v>1</v>
      </c>
    </row>
    <row r="2" spans="1:2">
      <c r="B2" s="2" t="s">
        <v>2</v>
      </c>
    </row>
    <row r="3" spans="1:2">
      <c r="A3" s="4" t="s">
        <v>641</v>
      </c>
    </row>
    <row r="4" spans="1:2">
      <c r="A4" s="3" t="s">
        <v>642</v>
      </c>
    </row>
    <row r="5" spans="1:2">
      <c r="A5" s="4" t="s">
        <v>643</v>
      </c>
      <c r="B5" s="4" t="s">
        <v>644</v>
      </c>
    </row>
    <row r="6" spans="1:2">
      <c r="A6" s="4" t="s">
        <v>645</v>
      </c>
    </row>
    <row r="7" spans="1:2">
      <c r="A7" s="3" t="s">
        <v>642</v>
      </c>
    </row>
    <row r="8" spans="1:2">
      <c r="A8" s="4" t="s">
        <v>643</v>
      </c>
      <c r="B8" s="4" t="s">
        <v>646</v>
      </c>
    </row>
    <row r="9" spans="1:2">
      <c r="A9" s="4" t="s">
        <v>647</v>
      </c>
    </row>
    <row r="10" spans="1:2">
      <c r="A10" s="3" t="s">
        <v>642</v>
      </c>
    </row>
    <row r="11" spans="1:2">
      <c r="A11" s="4" t="s">
        <v>643</v>
      </c>
      <c r="B11" s="4" t="s">
        <v>648</v>
      </c>
    </row>
    <row r="12" spans="1:2">
      <c r="A12" s="4" t="s">
        <v>649</v>
      </c>
    </row>
    <row r="13" spans="1:2">
      <c r="A13" s="3" t="s">
        <v>642</v>
      </c>
    </row>
    <row r="14" spans="1:2">
      <c r="A14" s="4" t="s">
        <v>643</v>
      </c>
      <c r="B14" s="4" t="s">
        <v>629</v>
      </c>
    </row>
    <row r="15" spans="1:2">
      <c r="A15" s="4" t="s">
        <v>650</v>
      </c>
    </row>
    <row r="16" spans="1:2">
      <c r="A16" s="3" t="s">
        <v>642</v>
      </c>
    </row>
    <row r="17" spans="1:2">
      <c r="A17" s="4" t="s">
        <v>643</v>
      </c>
      <c r="B17" s="4" t="s">
        <v>651</v>
      </c>
    </row>
    <row r="18" spans="1:2">
      <c r="A18" s="4" t="s">
        <v>652</v>
      </c>
    </row>
    <row r="19" spans="1:2">
      <c r="A19" s="3" t="s">
        <v>642</v>
      </c>
    </row>
    <row r="20" spans="1:2">
      <c r="A20" s="4" t="s">
        <v>643</v>
      </c>
      <c r="B20" s="4" t="s">
        <v>653</v>
      </c>
    </row>
    <row r="21" spans="1:2">
      <c r="A21" s="4" t="s">
        <v>654</v>
      </c>
    </row>
    <row r="22" spans="1:2">
      <c r="A22" s="3" t="s">
        <v>642</v>
      </c>
    </row>
    <row r="23" spans="1:2">
      <c r="A23" s="4" t="s">
        <v>643</v>
      </c>
      <c r="B23" s="4" t="s">
        <v>655</v>
      </c>
    </row>
    <row r="24" spans="1:2">
      <c r="A24" s="4" t="s">
        <v>656</v>
      </c>
    </row>
    <row r="25" spans="1:2">
      <c r="A25" s="3" t="s">
        <v>642</v>
      </c>
    </row>
    <row r="26" spans="1:2">
      <c r="A26" s="4" t="s">
        <v>643</v>
      </c>
      <c r="B26" s="4" t="s">
        <v>6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657</v>
      </c>
      <c r="B1" s="2" t="s">
        <v>2</v>
      </c>
    </row>
    <row r="2" spans="1:2">
      <c r="A2" s="3" t="s">
        <v>658</v>
      </c>
    </row>
    <row r="3" spans="1:2">
      <c r="A3" s="4" t="s">
        <v>659</v>
      </c>
      <c r="B3" s="4" t="s">
        <v>660</v>
      </c>
    </row>
    <row r="4" spans="1:2">
      <c r="A4" s="4" t="s">
        <v>661</v>
      </c>
      <c r="B4" s="4" t="s">
        <v>662</v>
      </c>
    </row>
    <row r="5" spans="1:2">
      <c r="A5" s="4" t="s">
        <v>663</v>
      </c>
      <c r="B5" s="4" t="s">
        <v>664</v>
      </c>
    </row>
    <row r="6" spans="1:2">
      <c r="A6" s="4" t="s">
        <v>588</v>
      </c>
    </row>
    <row r="7" spans="1:2">
      <c r="A7" s="3" t="s">
        <v>658</v>
      </c>
    </row>
    <row r="8" spans="1:2">
      <c r="A8" s="4" t="s">
        <v>659</v>
      </c>
      <c r="B8" s="4" t="s">
        <v>665</v>
      </c>
    </row>
    <row r="9" spans="1:2">
      <c r="A9" s="4" t="s">
        <v>661</v>
      </c>
      <c r="B9" s="4" t="s">
        <v>666</v>
      </c>
    </row>
    <row r="10" spans="1:2">
      <c r="A10" s="4" t="s">
        <v>663</v>
      </c>
      <c r="B10" s="4" t="s">
        <v>6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80"/>
    <col customWidth="1" max="2" min="2" width="24"/>
  </cols>
  <sheetData>
    <row r="1" spans="1:2">
      <c r="A1" s="1" t="s">
        <v>668</v>
      </c>
      <c r="B1" s="2" t="s">
        <v>1</v>
      </c>
    </row>
    <row r="2" spans="1:2">
      <c r="B2" s="2" t="s">
        <v>496</v>
      </c>
    </row>
    <row r="3" spans="1:2">
      <c r="A3" s="3" t="s">
        <v>669</v>
      </c>
    </row>
    <row r="4" spans="1:2">
      <c r="A4" s="4" t="s">
        <v>670</v>
      </c>
      <c r="B4" s="4" t="s">
        <v>671</v>
      </c>
    </row>
    <row r="5" spans="1:2">
      <c r="A5" s="4" t="s">
        <v>672</v>
      </c>
      <c r="B5" s="4" t="s">
        <v>673</v>
      </c>
    </row>
    <row r="6" spans="1:2">
      <c r="A6" s="4" t="s">
        <v>674</v>
      </c>
    </row>
    <row r="7" spans="1:2">
      <c r="A7" s="3" t="s">
        <v>669</v>
      </c>
    </row>
    <row r="8" spans="1:2">
      <c r="A8" s="4" t="s">
        <v>675</v>
      </c>
      <c r="B8" s="7" t="n">
        <v>2300000</v>
      </c>
    </row>
    <row r="9" spans="1:2">
      <c r="A9" s="4" t="s">
        <v>676</v>
      </c>
      <c r="B9" s="4" t="s">
        <v>677</v>
      </c>
    </row>
    <row r="10" spans="1:2">
      <c r="A10" s="4" t="s">
        <v>670</v>
      </c>
      <c r="B10" s="4" t="s">
        <v>678</v>
      </c>
    </row>
    <row r="11" spans="1:2">
      <c r="A11" s="4" t="s">
        <v>679</v>
      </c>
      <c r="B11" s="4" t="s">
        <v>680</v>
      </c>
    </row>
    <row r="12" spans="1:2">
      <c r="A12" s="4" t="s">
        <v>672</v>
      </c>
      <c r="B12" s="4" t="s">
        <v>681</v>
      </c>
    </row>
    <row r="13" spans="1:2">
      <c r="A13" s="4" t="s">
        <v>682</v>
      </c>
    </row>
    <row r="14" spans="1:2">
      <c r="A14" s="3" t="s">
        <v>669</v>
      </c>
    </row>
    <row r="15" spans="1:2">
      <c r="A15" s="4" t="s">
        <v>675</v>
      </c>
      <c r="B15" s="7" t="n">
        <v>7300000</v>
      </c>
    </row>
    <row r="16" spans="1:2">
      <c r="A16" s="4" t="s">
        <v>676</v>
      </c>
      <c r="B16" s="4" t="s">
        <v>683</v>
      </c>
    </row>
    <row r="17" spans="1:2">
      <c r="A17" s="4" t="s">
        <v>670</v>
      </c>
      <c r="B17" s="4" t="s">
        <v>671</v>
      </c>
    </row>
    <row r="18" spans="1:2">
      <c r="A18" s="4" t="s">
        <v>679</v>
      </c>
      <c r="B18" s="4" t="s">
        <v>684</v>
      </c>
    </row>
    <row r="19" spans="1:2">
      <c r="A19" s="4" t="s">
        <v>685</v>
      </c>
    </row>
    <row r="20" spans="1:2">
      <c r="A20" s="3" t="s">
        <v>669</v>
      </c>
    </row>
    <row r="21" spans="1:2">
      <c r="A21" s="4" t="s">
        <v>675</v>
      </c>
      <c r="B21" s="7" t="n">
        <v>6600000</v>
      </c>
    </row>
    <row r="22" spans="1:2">
      <c r="A22" s="4" t="s">
        <v>676</v>
      </c>
      <c r="B22" s="4" t="s">
        <v>686</v>
      </c>
    </row>
    <row r="23" spans="1:2">
      <c r="A23" s="4" t="s">
        <v>670</v>
      </c>
      <c r="B23" s="4" t="s">
        <v>687</v>
      </c>
    </row>
    <row r="24" spans="1:2">
      <c r="A24" s="4" t="s">
        <v>679</v>
      </c>
      <c r="B24" s="4" t="s">
        <v>688</v>
      </c>
    </row>
    <row r="25" spans="1:2">
      <c r="A25" s="4" t="s">
        <v>672</v>
      </c>
      <c r="B25" s="4" t="s">
        <v>544</v>
      </c>
    </row>
    <row r="26" spans="1:2">
      <c r="A26" s="4" t="s">
        <v>689</v>
      </c>
    </row>
    <row r="27" spans="1:2">
      <c r="A27" s="3" t="s">
        <v>669</v>
      </c>
    </row>
    <row r="28" spans="1:2">
      <c r="A28" s="4" t="s">
        <v>675</v>
      </c>
      <c r="B28" s="7" t="n">
        <v>6000000</v>
      </c>
    </row>
    <row r="29" spans="1:2">
      <c r="A29" s="4" t="s">
        <v>676</v>
      </c>
      <c r="B29" s="4" t="s">
        <v>690</v>
      </c>
    </row>
    <row r="30" spans="1:2">
      <c r="A30" s="4" t="s">
        <v>670</v>
      </c>
      <c r="B30" s="4" t="s">
        <v>687</v>
      </c>
    </row>
    <row r="31" spans="1:2">
      <c r="A31" s="4" t="s">
        <v>679</v>
      </c>
      <c r="B31" s="4" t="s">
        <v>691</v>
      </c>
    </row>
    <row r="32" spans="1:2">
      <c r="A32" s="4" t="s">
        <v>672</v>
      </c>
      <c r="B32" s="4" t="s">
        <v>544</v>
      </c>
    </row>
    <row r="33" spans="1:2">
      <c r="A33" s="4" t="s">
        <v>692</v>
      </c>
    </row>
    <row r="34" spans="1:2">
      <c r="A34" s="3" t="s">
        <v>669</v>
      </c>
    </row>
    <row r="35" spans="1:2">
      <c r="A35" s="4" t="s">
        <v>675</v>
      </c>
      <c r="B35" s="7" t="n">
        <v>100000000</v>
      </c>
    </row>
    <row r="36" spans="1:2">
      <c r="A36" s="4" t="s">
        <v>676</v>
      </c>
      <c r="B36" s="4" t="s">
        <v>693</v>
      </c>
    </row>
    <row r="37" spans="1:2">
      <c r="A37" s="4" t="s">
        <v>670</v>
      </c>
      <c r="B37" s="4" t="s">
        <v>671</v>
      </c>
    </row>
    <row r="38" spans="1:2">
      <c r="A38" s="4" t="s">
        <v>679</v>
      </c>
      <c r="B38" s="4" t="s">
        <v>694</v>
      </c>
    </row>
    <row r="39" spans="1:2">
      <c r="A39" s="4" t="s">
        <v>695</v>
      </c>
    </row>
    <row r="40" spans="1:2">
      <c r="A40" s="3" t="s">
        <v>669</v>
      </c>
    </row>
    <row r="41" spans="1:2">
      <c r="A41" s="4" t="s">
        <v>675</v>
      </c>
      <c r="B41" s="7" t="n">
        <v>100000000</v>
      </c>
    </row>
    <row r="42" spans="1:2">
      <c r="A42" s="4" t="s">
        <v>676</v>
      </c>
      <c r="B42" s="4" t="s">
        <v>696</v>
      </c>
    </row>
    <row r="43" spans="1:2">
      <c r="A43" s="4" t="s">
        <v>670</v>
      </c>
      <c r="B43" s="4" t="s">
        <v>671</v>
      </c>
    </row>
    <row r="44" spans="1:2">
      <c r="A44" s="4" t="s">
        <v>679</v>
      </c>
      <c r="B44" s="4" t="s">
        <v>694</v>
      </c>
    </row>
    <row r="45" spans="1:2">
      <c r="A45" s="4" t="s">
        <v>697</v>
      </c>
    </row>
    <row r="46" spans="1:2">
      <c r="A46" s="3" t="s">
        <v>669</v>
      </c>
    </row>
    <row r="47" spans="1:2">
      <c r="A47" s="4" t="s">
        <v>675</v>
      </c>
      <c r="B47" s="7" t="n">
        <v>50000000</v>
      </c>
    </row>
    <row r="48" spans="1:2">
      <c r="A48" s="4" t="s">
        <v>676</v>
      </c>
      <c r="B48" s="4" t="s">
        <v>698</v>
      </c>
    </row>
    <row r="49" spans="1:2">
      <c r="A49" s="4" t="s">
        <v>670</v>
      </c>
      <c r="B49" s="4" t="s">
        <v>671</v>
      </c>
    </row>
    <row r="50" spans="1:2">
      <c r="A50" s="4" t="s">
        <v>679</v>
      </c>
      <c r="B50" s="4" t="s">
        <v>699</v>
      </c>
    </row>
    <row r="51" spans="1:2">
      <c r="A51" s="4" t="s">
        <v>700</v>
      </c>
    </row>
    <row r="52" spans="1:2">
      <c r="A52" s="3" t="s">
        <v>669</v>
      </c>
    </row>
    <row r="53" spans="1:2">
      <c r="A53" s="4" t="s">
        <v>675</v>
      </c>
      <c r="B53" s="7" t="n">
        <v>250000000</v>
      </c>
    </row>
    <row r="54" spans="1:2">
      <c r="A54" s="4" t="s">
        <v>676</v>
      </c>
      <c r="B54" s="4" t="s">
        <v>701</v>
      </c>
    </row>
    <row r="55" spans="1:2">
      <c r="A55" s="4" t="s">
        <v>670</v>
      </c>
      <c r="B55" s="4" t="s">
        <v>671</v>
      </c>
    </row>
    <row r="56" spans="1:2">
      <c r="A56" s="4" t="s">
        <v>679</v>
      </c>
      <c r="B56" s="4" t="s">
        <v>702</v>
      </c>
    </row>
    <row r="57" spans="1:2">
      <c r="A57" s="4" t="s">
        <v>703</v>
      </c>
    </row>
    <row r="58" spans="1:2">
      <c r="A58" s="3" t="s">
        <v>669</v>
      </c>
    </row>
    <row r="59" spans="1:2">
      <c r="A59" s="4" t="s">
        <v>675</v>
      </c>
      <c r="B59" s="7" t="n">
        <v>25000000</v>
      </c>
    </row>
    <row r="60" spans="1:2">
      <c r="A60" s="4" t="s">
        <v>676</v>
      </c>
      <c r="B60" s="4" t="s">
        <v>704</v>
      </c>
    </row>
    <row r="61" spans="1:2">
      <c r="A61" s="4" t="s">
        <v>670</v>
      </c>
      <c r="B61" s="4" t="s">
        <v>671</v>
      </c>
    </row>
    <row r="62" spans="1:2">
      <c r="A62" s="4" t="s">
        <v>679</v>
      </c>
      <c r="B62" s="4" t="s">
        <v>699</v>
      </c>
    </row>
    <row r="63" spans="1:2">
      <c r="A63" s="4" t="s">
        <v>705</v>
      </c>
    </row>
    <row r="64" spans="1:2">
      <c r="A64" s="3" t="s">
        <v>669</v>
      </c>
    </row>
    <row r="65" spans="1:2">
      <c r="A65" s="4" t="s">
        <v>675</v>
      </c>
      <c r="B65" s="7" t="n">
        <v>100000000</v>
      </c>
    </row>
    <row r="66" spans="1:2">
      <c r="A66" s="4" t="s">
        <v>676</v>
      </c>
      <c r="B66" s="4" t="s">
        <v>706</v>
      </c>
    </row>
    <row r="67" spans="1:2">
      <c r="A67" s="4" t="s">
        <v>670</v>
      </c>
      <c r="B67" s="4" t="s">
        <v>671</v>
      </c>
    </row>
    <row r="68" spans="1:2">
      <c r="A68" s="4" t="s">
        <v>679</v>
      </c>
      <c r="B68" s="4" t="s">
        <v>699</v>
      </c>
    </row>
    <row r="69" spans="1:2">
      <c r="A69" s="4" t="s">
        <v>707</v>
      </c>
    </row>
    <row r="70" spans="1:2">
      <c r="A70" s="3" t="s">
        <v>669</v>
      </c>
    </row>
    <row r="71" spans="1:2">
      <c r="A71" s="4" t="s">
        <v>675</v>
      </c>
      <c r="B71" s="7" t="n">
        <v>125000000</v>
      </c>
    </row>
    <row r="72" spans="1:2">
      <c r="A72" s="4" t="s">
        <v>676</v>
      </c>
      <c r="B72" s="4" t="s">
        <v>708</v>
      </c>
    </row>
    <row r="73" spans="1:2">
      <c r="A73" s="4" t="s">
        <v>670</v>
      </c>
      <c r="B73" s="4" t="s">
        <v>671</v>
      </c>
    </row>
    <row r="74" spans="1:2">
      <c r="A74" s="4" t="s">
        <v>679</v>
      </c>
      <c r="B74" s="4" t="s">
        <v>699</v>
      </c>
    </row>
    <row r="75" spans="1:2">
      <c r="A75" s="4" t="s">
        <v>709</v>
      </c>
    </row>
    <row r="76" spans="1:2">
      <c r="A76" s="3" t="s">
        <v>669</v>
      </c>
    </row>
    <row r="77" spans="1:2">
      <c r="A77" s="4" t="s">
        <v>675</v>
      </c>
      <c r="B77" s="7" t="n">
        <v>125000000</v>
      </c>
    </row>
    <row r="78" spans="1:2">
      <c r="A78" s="4" t="s">
        <v>676</v>
      </c>
      <c r="B78" s="4" t="s">
        <v>710</v>
      </c>
    </row>
    <row r="79" spans="1:2">
      <c r="A79" s="4" t="s">
        <v>670</v>
      </c>
      <c r="B79" s="4" t="s">
        <v>671</v>
      </c>
    </row>
    <row r="80" spans="1:2">
      <c r="A80" s="4" t="s">
        <v>679</v>
      </c>
      <c r="B80" s="4" t="s">
        <v>711</v>
      </c>
    </row>
    <row r="81" spans="1:2">
      <c r="A81" s="4" t="s">
        <v>712</v>
      </c>
    </row>
    <row r="82" spans="1:2">
      <c r="A82" s="3" t="s">
        <v>669</v>
      </c>
    </row>
    <row r="83" spans="1:2">
      <c r="A83" s="4" t="s">
        <v>675</v>
      </c>
      <c r="B83" s="7" t="n">
        <v>50000000</v>
      </c>
    </row>
    <row r="84" spans="1:2">
      <c r="A84" s="4" t="s">
        <v>676</v>
      </c>
      <c r="B84" s="4" t="s">
        <v>713</v>
      </c>
    </row>
    <row r="85" spans="1:2">
      <c r="A85" s="4" t="s">
        <v>670</v>
      </c>
      <c r="B85" s="4" t="s">
        <v>671</v>
      </c>
    </row>
    <row r="86" spans="1:2">
      <c r="A86" s="4" t="s">
        <v>679</v>
      </c>
      <c r="B86" s="4" t="s">
        <v>714</v>
      </c>
    </row>
    <row r="87" spans="1:2">
      <c r="A87" s="4" t="s">
        <v>715</v>
      </c>
    </row>
    <row r="88" spans="1:2">
      <c r="A88" s="3" t="s">
        <v>669</v>
      </c>
    </row>
    <row r="89" spans="1:2">
      <c r="A89" s="4" t="s">
        <v>675</v>
      </c>
      <c r="B89" s="7" t="n">
        <v>200000000</v>
      </c>
    </row>
    <row r="90" spans="1:2">
      <c r="A90" s="4" t="s">
        <v>676</v>
      </c>
      <c r="B90" s="4" t="s">
        <v>716</v>
      </c>
    </row>
    <row r="91" spans="1:2">
      <c r="A91" s="4" t="s">
        <v>670</v>
      </c>
      <c r="B91" s="4" t="s">
        <v>671</v>
      </c>
    </row>
    <row r="92" spans="1:2">
      <c r="A92" s="4" t="s">
        <v>679</v>
      </c>
      <c r="B92" s="4" t="s">
        <v>714</v>
      </c>
    </row>
    <row r="93" spans="1:2">
      <c r="A93" s="4" t="s">
        <v>717</v>
      </c>
    </row>
    <row r="94" spans="1:2">
      <c r="A94" s="3" t="s">
        <v>669</v>
      </c>
    </row>
    <row r="95" spans="1:2">
      <c r="A95" s="4" t="s">
        <v>675</v>
      </c>
      <c r="B95" s="7" t="n">
        <v>100000000</v>
      </c>
    </row>
    <row r="96" spans="1:2">
      <c r="A96" s="4" t="s">
        <v>676</v>
      </c>
      <c r="B96" s="4" t="s">
        <v>718</v>
      </c>
    </row>
    <row r="97" spans="1:2">
      <c r="A97" s="4" t="s">
        <v>670</v>
      </c>
      <c r="B97" s="4" t="s">
        <v>671</v>
      </c>
    </row>
    <row r="98" spans="1:2">
      <c r="A98" s="4" t="s">
        <v>679</v>
      </c>
      <c r="B98" s="4" t="s">
        <v>719</v>
      </c>
    </row>
    <row r="99" spans="1:2">
      <c r="A99" s="4" t="s">
        <v>720</v>
      </c>
    </row>
    <row r="100" spans="1:2">
      <c r="A100" s="3" t="s">
        <v>669</v>
      </c>
    </row>
    <row r="101" spans="1:2">
      <c r="A101" s="4" t="s">
        <v>675</v>
      </c>
      <c r="B101" s="7" t="n">
        <v>125000000</v>
      </c>
    </row>
    <row r="102" spans="1:2">
      <c r="A102" s="4" t="s">
        <v>676</v>
      </c>
      <c r="B102" s="4" t="s">
        <v>721</v>
      </c>
    </row>
    <row r="103" spans="1:2">
      <c r="A103" s="4" t="s">
        <v>670</v>
      </c>
      <c r="B103" s="4" t="s">
        <v>671</v>
      </c>
    </row>
    <row r="104" spans="1:2">
      <c r="A104" s="4" t="s">
        <v>679</v>
      </c>
      <c r="B104" s="4" t="s">
        <v>714</v>
      </c>
    </row>
    <row r="105" spans="1:2">
      <c r="A105" s="4" t="s">
        <v>722</v>
      </c>
    </row>
    <row r="106" spans="1:2">
      <c r="A106" s="3" t="s">
        <v>669</v>
      </c>
    </row>
    <row r="107" spans="1:2">
      <c r="A107" s="4" t="s">
        <v>675</v>
      </c>
      <c r="B107" s="7" t="n">
        <v>150000000</v>
      </c>
    </row>
    <row r="108" spans="1:2">
      <c r="A108" s="4" t="s">
        <v>676</v>
      </c>
      <c r="B108" s="4" t="s">
        <v>723</v>
      </c>
    </row>
    <row r="109" spans="1:2">
      <c r="A109" s="4" t="s">
        <v>670</v>
      </c>
      <c r="B109" s="4" t="s">
        <v>671</v>
      </c>
    </row>
    <row r="110" spans="1:2">
      <c r="A110" s="4" t="s">
        <v>679</v>
      </c>
      <c r="B110" s="4" t="s">
        <v>719</v>
      </c>
    </row>
    <row r="111" spans="1:2">
      <c r="A111" s="4" t="s">
        <v>724</v>
      </c>
    </row>
    <row r="112" spans="1:2">
      <c r="A112" s="3" t="s">
        <v>669</v>
      </c>
    </row>
    <row r="113" spans="1:2">
      <c r="A113" s="4" t="s">
        <v>675</v>
      </c>
      <c r="B113" s="7" t="n">
        <v>125000000</v>
      </c>
    </row>
    <row r="114" spans="1:2">
      <c r="A114" s="4" t="s">
        <v>676</v>
      </c>
      <c r="B114" s="4" t="s">
        <v>725</v>
      </c>
    </row>
    <row r="115" spans="1:2">
      <c r="A115" s="4" t="s">
        <v>670</v>
      </c>
      <c r="B115" s="4" t="s">
        <v>671</v>
      </c>
    </row>
    <row r="116" spans="1:2">
      <c r="A116" s="4" t="s">
        <v>679</v>
      </c>
      <c r="B116" s="4" t="s">
        <v>7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6"/>
  </cols>
  <sheetData>
    <row r="1" spans="1:2">
      <c r="A1" s="1" t="s">
        <v>726</v>
      </c>
      <c r="B1" s="2" t="s">
        <v>1</v>
      </c>
    </row>
    <row r="2" spans="1:2">
      <c r="B2" s="2" t="s">
        <v>2</v>
      </c>
    </row>
    <row r="3" spans="1:2">
      <c r="A3" s="3" t="s">
        <v>669</v>
      </c>
    </row>
    <row r="4" spans="1:2">
      <c r="A4" s="4" t="s">
        <v>727</v>
      </c>
      <c r="B4" s="4" t="s">
        <v>673</v>
      </c>
    </row>
    <row r="5" spans="1:2">
      <c r="A5" s="4" t="s">
        <v>670</v>
      </c>
      <c r="B5" s="4" t="s">
        <v>671</v>
      </c>
    </row>
    <row r="6" spans="1:2">
      <c r="A6" s="4" t="s">
        <v>700</v>
      </c>
    </row>
    <row r="7" spans="1:2">
      <c r="A7" s="3" t="s">
        <v>669</v>
      </c>
    </row>
    <row r="8" spans="1:2">
      <c r="A8" s="4" t="s">
        <v>670</v>
      </c>
      <c r="B8" s="4" t="s">
        <v>671</v>
      </c>
    </row>
    <row r="9" spans="1:2">
      <c r="A9" s="4" t="s">
        <v>728</v>
      </c>
      <c r="B9" s="4" t="s">
        <v>729</v>
      </c>
    </row>
    <row r="10" spans="1:2">
      <c r="A10" s="4" t="s">
        <v>709</v>
      </c>
    </row>
    <row r="11" spans="1:2">
      <c r="A11" s="3" t="s">
        <v>669</v>
      </c>
    </row>
    <row r="12" spans="1:2">
      <c r="A12" s="4" t="s">
        <v>670</v>
      </c>
      <c r="B12" s="4" t="s">
        <v>671</v>
      </c>
    </row>
    <row r="13" spans="1:2">
      <c r="A13" s="4" t="s">
        <v>728</v>
      </c>
      <c r="B13" s="4" t="s">
        <v>699</v>
      </c>
    </row>
    <row r="14" spans="1:2">
      <c r="A14" s="4" t="s">
        <v>724</v>
      </c>
    </row>
    <row r="15" spans="1:2">
      <c r="A15" s="3" t="s">
        <v>669</v>
      </c>
    </row>
    <row r="16" spans="1:2">
      <c r="A16" s="4" t="s">
        <v>670</v>
      </c>
      <c r="B16" s="4" t="s">
        <v>671</v>
      </c>
    </row>
    <row r="17" spans="1:2">
      <c r="A17" s="4" t="s">
        <v>728</v>
      </c>
      <c r="B17" s="4" t="s">
        <v>699</v>
      </c>
    </row>
    <row r="18" spans="1:2">
      <c r="A18" s="4" t="s">
        <v>712</v>
      </c>
    </row>
    <row r="19" spans="1:2">
      <c r="A19" s="3" t="s">
        <v>669</v>
      </c>
    </row>
    <row r="20" spans="1:2">
      <c r="A20" s="4" t="s">
        <v>670</v>
      </c>
      <c r="B20" s="4" t="s">
        <v>671</v>
      </c>
    </row>
    <row r="21" spans="1:2">
      <c r="A21" s="4" t="s">
        <v>728</v>
      </c>
      <c r="B21" s="4" t="s">
        <v>730</v>
      </c>
    </row>
    <row r="22" spans="1:2">
      <c r="A22" s="4" t="s">
        <v>715</v>
      </c>
    </row>
    <row r="23" spans="1:2">
      <c r="A23" s="3" t="s">
        <v>669</v>
      </c>
    </row>
    <row r="24" spans="1:2">
      <c r="A24" s="4" t="s">
        <v>670</v>
      </c>
      <c r="B24" s="4" t="s">
        <v>671</v>
      </c>
    </row>
    <row r="25" spans="1:2">
      <c r="A25" s="4" t="s">
        <v>728</v>
      </c>
      <c r="B25" s="4" t="s">
        <v>730</v>
      </c>
    </row>
    <row r="26" spans="1:2">
      <c r="A26" s="4" t="s">
        <v>720</v>
      </c>
    </row>
    <row r="27" spans="1:2">
      <c r="A27" s="3" t="s">
        <v>669</v>
      </c>
    </row>
    <row r="28" spans="1:2">
      <c r="A28" s="4" t="s">
        <v>670</v>
      </c>
      <c r="B28" s="4" t="s">
        <v>671</v>
      </c>
    </row>
    <row r="29" spans="1:2">
      <c r="A29" s="4" t="s">
        <v>728</v>
      </c>
      <c r="B29" s="4" t="s">
        <v>730</v>
      </c>
    </row>
    <row r="30" spans="1:2">
      <c r="A30" s="4" t="s">
        <v>717</v>
      </c>
    </row>
    <row r="31" spans="1:2">
      <c r="A31" s="3" t="s">
        <v>669</v>
      </c>
    </row>
    <row r="32" spans="1:2">
      <c r="A32" s="4" t="s">
        <v>670</v>
      </c>
      <c r="B32" s="4" t="s">
        <v>671</v>
      </c>
    </row>
    <row r="33" spans="1:2">
      <c r="A33" s="4" t="s">
        <v>728</v>
      </c>
      <c r="B33" s="4" t="s">
        <v>714</v>
      </c>
    </row>
    <row r="34" spans="1:2">
      <c r="A34" s="4" t="s">
        <v>722</v>
      </c>
    </row>
    <row r="35" spans="1:2">
      <c r="A35" s="3" t="s">
        <v>669</v>
      </c>
    </row>
    <row r="36" spans="1:2">
      <c r="A36" s="4" t="s">
        <v>670</v>
      </c>
      <c r="B36" s="4" t="s">
        <v>671</v>
      </c>
    </row>
    <row r="37" spans="1:2">
      <c r="A37" s="4" t="s">
        <v>728</v>
      </c>
      <c r="B37" s="4" t="s">
        <v>7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4</v>
      </c>
      <c r="D2" s="2" t="s">
        <v>76</v>
      </c>
    </row>
    <row r="3" spans="1:4">
      <c r="A3" s="3" t="s">
        <v>732</v>
      </c>
    </row>
    <row r="4" spans="1:4">
      <c r="A4" s="4" t="s">
        <v>733</v>
      </c>
      <c r="B4" s="7" t="n">
        <v>43655</v>
      </c>
      <c r="C4" s="7" t="n">
        <v>36241</v>
      </c>
      <c r="D4" s="7" t="n">
        <v>36874</v>
      </c>
    </row>
    <row r="5" spans="1:4">
      <c r="A5" s="4" t="s">
        <v>734</v>
      </c>
      <c r="B5" s="5" t="n">
        <v>3766</v>
      </c>
      <c r="C5" s="5" t="n">
        <v>6414</v>
      </c>
      <c r="D5" s="5" t="n">
        <v>5771</v>
      </c>
    </row>
    <row r="6" spans="1:4">
      <c r="A6" s="4" t="s">
        <v>735</v>
      </c>
      <c r="B6" s="5" t="n">
        <v>47421</v>
      </c>
      <c r="C6" s="5" t="n">
        <v>42655</v>
      </c>
      <c r="D6" s="5" t="n">
        <v>42645</v>
      </c>
    </row>
    <row r="7" spans="1:4">
      <c r="A7" s="4" t="s">
        <v>736</v>
      </c>
      <c r="B7" s="5" t="n">
        <v>13275</v>
      </c>
      <c r="C7" s="5" t="n">
        <v>14410</v>
      </c>
      <c r="D7" s="5" t="n">
        <v>20523</v>
      </c>
    </row>
    <row r="8" spans="1:4">
      <c r="A8" s="4" t="s">
        <v>737</v>
      </c>
      <c r="B8" s="7" t="n">
        <v>60696</v>
      </c>
      <c r="C8" s="7" t="n">
        <v>57065</v>
      </c>
      <c r="D8" s="7" t="n">
        <v>6316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4</v>
      </c>
      <c r="D2" s="2" t="s">
        <v>76</v>
      </c>
    </row>
    <row r="3" spans="1:4">
      <c r="A3" s="3" t="s">
        <v>216</v>
      </c>
    </row>
    <row r="4" spans="1:4">
      <c r="A4" s="4" t="s">
        <v>739</v>
      </c>
      <c r="B4" s="4" t="s">
        <v>740</v>
      </c>
      <c r="C4" s="4" t="s">
        <v>740</v>
      </c>
      <c r="D4" s="4" t="s">
        <v>740</v>
      </c>
    </row>
    <row r="5" spans="1:4">
      <c r="A5" s="4" t="s">
        <v>741</v>
      </c>
      <c r="B5" s="4" t="s">
        <v>742</v>
      </c>
      <c r="C5" s="4" t="s">
        <v>743</v>
      </c>
      <c r="D5" s="4" t="s">
        <v>744</v>
      </c>
    </row>
    <row r="6" spans="1:4">
      <c r="A6" s="4" t="s">
        <v>745</v>
      </c>
      <c r="B6" s="4" t="s">
        <v>746</v>
      </c>
      <c r="C6" s="4" t="s">
        <v>747</v>
      </c>
      <c r="D6" s="4" t="s">
        <v>748</v>
      </c>
    </row>
    <row r="7" spans="1:4">
      <c r="A7" s="4" t="s">
        <v>749</v>
      </c>
      <c r="B7" s="4" t="s">
        <v>750</v>
      </c>
      <c r="C7" s="4" t="s">
        <v>748</v>
      </c>
      <c r="D7" s="4" t="s">
        <v>751</v>
      </c>
    </row>
    <row r="8" spans="1:4">
      <c r="A8" s="4" t="s">
        <v>521</v>
      </c>
      <c r="B8" s="4" t="s">
        <v>752</v>
      </c>
      <c r="C8" s="4" t="s">
        <v>753</v>
      </c>
      <c r="D8" s="4" t="s">
        <v>754</v>
      </c>
    </row>
    <row r="9" spans="1:4">
      <c r="A9" s="4" t="s">
        <v>755</v>
      </c>
      <c r="B9" s="4" t="s">
        <v>756</v>
      </c>
      <c r="C9" s="4" t="s">
        <v>757</v>
      </c>
      <c r="D9" s="4" t="s">
        <v>75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4</v>
      </c>
    </row>
    <row r="2" spans="1:3">
      <c r="A2" s="3" t="s">
        <v>760</v>
      </c>
    </row>
    <row r="3" spans="1:3">
      <c r="A3" s="4" t="s">
        <v>761</v>
      </c>
      <c r="B3" s="7" t="n">
        <v>34884</v>
      </c>
      <c r="C3" s="7" t="n">
        <v>33397</v>
      </c>
    </row>
    <row r="4" spans="1:3">
      <c r="A4" s="4" t="s">
        <v>762</v>
      </c>
      <c r="B4" s="5" t="n">
        <v>10777</v>
      </c>
      <c r="C4" s="5" t="n">
        <v>10187</v>
      </c>
    </row>
    <row r="5" spans="1:3">
      <c r="A5" s="4" t="s">
        <v>763</v>
      </c>
      <c r="B5" s="5" t="n">
        <v>1406</v>
      </c>
      <c r="C5" s="5" t="n">
        <v>3793</v>
      </c>
    </row>
    <row r="6" spans="1:3">
      <c r="A6" s="4" t="s">
        <v>764</v>
      </c>
      <c r="B6" s="5" t="n">
        <v>1746</v>
      </c>
      <c r="C6" s="5" t="n">
        <v>1725</v>
      </c>
    </row>
    <row r="7" spans="1:3">
      <c r="A7" s="4" t="s">
        <v>521</v>
      </c>
      <c r="B7" s="5" t="n">
        <v>774</v>
      </c>
      <c r="C7" s="5" t="n">
        <v>864</v>
      </c>
    </row>
    <row r="8" spans="1:3">
      <c r="A8" s="4" t="s">
        <v>765</v>
      </c>
      <c r="B8" s="5" t="n">
        <v>49587</v>
      </c>
      <c r="C8" s="5" t="n">
        <v>49966</v>
      </c>
    </row>
    <row r="9" spans="1:3">
      <c r="A9" s="3" t="s">
        <v>766</v>
      </c>
    </row>
    <row r="10" spans="1:3">
      <c r="A10" s="4" t="s">
        <v>767</v>
      </c>
      <c r="B10" s="5" t="n">
        <v>-1506</v>
      </c>
      <c r="C10" s="5" t="n">
        <v>-1530</v>
      </c>
    </row>
    <row r="11" spans="1:3">
      <c r="A11" s="4" t="s">
        <v>768</v>
      </c>
      <c r="B11" s="5" t="n">
        <v>-9335</v>
      </c>
      <c r="C11" s="5" t="n">
        <v>-9850</v>
      </c>
    </row>
    <row r="12" spans="1:3">
      <c r="A12" s="4" t="s">
        <v>769</v>
      </c>
      <c r="B12" s="5" t="n">
        <v>-101999</v>
      </c>
      <c r="C12" s="5" t="n">
        <v>-86504</v>
      </c>
    </row>
    <row r="13" spans="1:3">
      <c r="A13" s="4" t="s">
        <v>521</v>
      </c>
      <c r="B13" s="5" t="n">
        <v>-3540</v>
      </c>
      <c r="C13" s="5" t="n">
        <v>-3249</v>
      </c>
    </row>
    <row r="14" spans="1:3">
      <c r="A14" s="4" t="s">
        <v>770</v>
      </c>
      <c r="B14" s="5" t="n">
        <v>-116380</v>
      </c>
      <c r="C14" s="5" t="n">
        <v>-101133</v>
      </c>
    </row>
    <row r="15" spans="1:3">
      <c r="A15" s="4" t="s">
        <v>771</v>
      </c>
      <c r="B15" s="5" t="n">
        <v>-7211</v>
      </c>
      <c r="C15" s="5" t="n">
        <v>-5880</v>
      </c>
    </row>
    <row r="16" spans="1:3">
      <c r="A16" s="4" t="s">
        <v>772</v>
      </c>
      <c r="B16" s="7" t="n">
        <v>-74004</v>
      </c>
      <c r="C16" s="7" t="n">
        <v>-570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72"/>
    <col customWidth="1" max="3" min="3" width="14"/>
  </cols>
  <sheetData>
    <row r="1" spans="1:3">
      <c r="A1" s="1" t="s">
        <v>773</v>
      </c>
      <c r="B1" s="2" t="s">
        <v>1</v>
      </c>
    </row>
    <row r="2" spans="1:3">
      <c r="B2" s="2" t="s">
        <v>2</v>
      </c>
      <c r="C2" s="2" t="s">
        <v>34</v>
      </c>
    </row>
    <row r="3" spans="1:3">
      <c r="A3" s="3" t="s">
        <v>774</v>
      </c>
    </row>
    <row r="4" spans="1:3">
      <c r="A4" s="4" t="s">
        <v>775</v>
      </c>
      <c r="B4" s="7" t="n">
        <v>0</v>
      </c>
      <c r="C4" s="7" t="n">
        <v>13600</v>
      </c>
    </row>
    <row r="5" spans="1:3">
      <c r="A5" s="4" t="s">
        <v>776</v>
      </c>
      <c r="B5" s="5" t="n">
        <v>2400</v>
      </c>
      <c r="C5" s="5" t="n">
        <v>2800</v>
      </c>
    </row>
    <row r="6" spans="1:3">
      <c r="A6" s="4" t="s">
        <v>777</v>
      </c>
      <c r="B6" s="5" t="n">
        <v>0</v>
      </c>
      <c r="C6" s="5" t="n">
        <v>100</v>
      </c>
    </row>
    <row r="7" spans="1:3">
      <c r="A7" s="4" t="s">
        <v>381</v>
      </c>
      <c r="B7" s="5" t="n">
        <v>76447</v>
      </c>
      <c r="C7" s="5" t="n">
        <v>73322</v>
      </c>
    </row>
    <row r="8" spans="1:3">
      <c r="A8" s="4" t="s">
        <v>778</v>
      </c>
      <c r="B8" s="5" t="n">
        <v>294500</v>
      </c>
    </row>
    <row r="9" spans="1:3">
      <c r="A9" s="4" t="s">
        <v>779</v>
      </c>
      <c r="B9" s="5" t="n">
        <v>7200</v>
      </c>
    </row>
    <row r="10" spans="1:3">
      <c r="A10" s="4" t="s">
        <v>780</v>
      </c>
      <c r="C10" s="5" t="n">
        <v>5800</v>
      </c>
    </row>
    <row r="11" spans="1:3">
      <c r="A11" s="4" t="s">
        <v>781</v>
      </c>
      <c r="B11" s="5" t="n">
        <v>900</v>
      </c>
      <c r="C11" s="5" t="n">
        <v>1100</v>
      </c>
    </row>
    <row r="12" spans="1:3">
      <c r="A12" s="4" t="s">
        <v>782</v>
      </c>
      <c r="B12" s="7" t="n">
        <v>3300</v>
      </c>
      <c r="C12" s="7" t="n">
        <v>2600</v>
      </c>
    </row>
    <row r="13" spans="1:3">
      <c r="A13" s="4" t="s">
        <v>783</v>
      </c>
    </row>
    <row r="14" spans="1:3">
      <c r="A14" s="3" t="s">
        <v>774</v>
      </c>
    </row>
    <row r="15" spans="1:3">
      <c r="A15" s="4" t="s">
        <v>784</v>
      </c>
      <c r="B15" s="4" t="s">
        <v>785</v>
      </c>
    </row>
    <row r="16" spans="1:3">
      <c r="A16" s="4" t="s">
        <v>786</v>
      </c>
      <c r="B16" s="5" t="n">
        <v>2017</v>
      </c>
    </row>
    <row r="17" spans="1:3">
      <c r="A17" s="4" t="s">
        <v>787</v>
      </c>
      <c r="B17" s="5" t="n">
        <v>2036</v>
      </c>
    </row>
    <row r="18" spans="1:3">
      <c r="A18" s="4" t="s">
        <v>788</v>
      </c>
    </row>
    <row r="19" spans="1:3">
      <c r="A19" s="3" t="s">
        <v>774</v>
      </c>
    </row>
    <row r="20" spans="1:3">
      <c r="A20" s="4" t="s">
        <v>789</v>
      </c>
      <c r="B20" s="5" t="n">
        <v>2016</v>
      </c>
    </row>
    <row r="21" spans="1:3">
      <c r="A21" s="4" t="s">
        <v>790</v>
      </c>
    </row>
    <row r="22" spans="1:3">
      <c r="A22" s="3" t="s">
        <v>774</v>
      </c>
    </row>
    <row r="23" spans="1:3">
      <c r="A23" s="4" t="s">
        <v>789</v>
      </c>
      <c r="B23" s="5" t="n">
        <v>2006</v>
      </c>
    </row>
    <row r="24" spans="1:3">
      <c r="A24" s="4" t="s">
        <v>791</v>
      </c>
    </row>
    <row r="25" spans="1:3">
      <c r="A25" s="3" t="s">
        <v>774</v>
      </c>
    </row>
    <row r="26" spans="1:3">
      <c r="A26" s="4" t="s">
        <v>789</v>
      </c>
      <c r="B26" s="5" t="n">
        <v>2013</v>
      </c>
    </row>
    <row r="27" spans="1:3">
      <c r="A27" s="4" t="s">
        <v>792</v>
      </c>
    </row>
    <row r="28" spans="1:3">
      <c r="A28" s="3" t="s">
        <v>774</v>
      </c>
    </row>
    <row r="29" spans="1:3">
      <c r="A29" s="4" t="s">
        <v>789</v>
      </c>
      <c r="B29" s="5" t="n">
        <v>20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4</v>
      </c>
      <c r="D2" s="2" t="s">
        <v>76</v>
      </c>
    </row>
    <row r="3" spans="1:4">
      <c r="A3" s="3" t="s">
        <v>216</v>
      </c>
    </row>
    <row r="4" spans="1:4">
      <c r="A4" s="4" t="s">
        <v>794</v>
      </c>
      <c r="B4" s="7" t="n">
        <v>4755</v>
      </c>
      <c r="C4" s="7" t="n">
        <v>5740</v>
      </c>
      <c r="D4" s="7" t="n">
        <v>6693</v>
      </c>
    </row>
    <row r="5" spans="1:4">
      <c r="A5" s="3" t="s">
        <v>795</v>
      </c>
    </row>
    <row r="6" spans="1:4">
      <c r="A6" s="4" t="s">
        <v>796</v>
      </c>
      <c r="B6" s="5" t="n">
        <v>939</v>
      </c>
      <c r="C6" s="5" t="n">
        <v>175</v>
      </c>
      <c r="D6" s="5" t="n">
        <v>181</v>
      </c>
    </row>
    <row r="7" spans="1:4">
      <c r="A7" s="4" t="s">
        <v>797</v>
      </c>
      <c r="B7" s="5" t="n">
        <v>-415</v>
      </c>
      <c r="D7" s="5" t="n">
        <v>-66</v>
      </c>
    </row>
    <row r="8" spans="1:4">
      <c r="A8" s="4" t="s">
        <v>798</v>
      </c>
      <c r="B8" s="5" t="n">
        <v>615</v>
      </c>
      <c r="C8" s="5" t="n">
        <v>184</v>
      </c>
      <c r="D8" s="5" t="n">
        <v>195</v>
      </c>
    </row>
    <row r="9" spans="1:4">
      <c r="A9" s="4" t="s">
        <v>799</v>
      </c>
      <c r="D9" s="5" t="n">
        <v>-897</v>
      </c>
    </row>
    <row r="10" spans="1:4">
      <c r="A10" s="4" t="s">
        <v>800</v>
      </c>
      <c r="B10" s="5" t="n">
        <v>-1290</v>
      </c>
      <c r="C10" s="5" t="n">
        <v>-1114</v>
      </c>
      <c r="D10" s="5" t="n">
        <v>-170</v>
      </c>
    </row>
    <row r="11" spans="1:4">
      <c r="A11" s="4" t="s">
        <v>521</v>
      </c>
      <c r="B11" s="5" t="n">
        <v>-247</v>
      </c>
      <c r="C11" s="5" t="n">
        <v>-230</v>
      </c>
      <c r="D11" s="5" t="n">
        <v>-196</v>
      </c>
    </row>
    <row r="12" spans="1:4">
      <c r="A12" s="4" t="s">
        <v>801</v>
      </c>
      <c r="B12" s="7" t="n">
        <v>4357</v>
      </c>
      <c r="C12" s="7" t="n">
        <v>4755</v>
      </c>
      <c r="D12" s="7" t="n">
        <v>574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2</v>
      </c>
      <c r="B1" s="2" t="s">
        <v>2</v>
      </c>
      <c r="C1" s="2" t="s">
        <v>34</v>
      </c>
      <c r="D1" s="2" t="s">
        <v>76</v>
      </c>
      <c r="E1" s="2" t="s">
        <v>803</v>
      </c>
    </row>
    <row r="2" spans="1:5">
      <c r="A2" s="3" t="s">
        <v>804</v>
      </c>
    </row>
    <row r="3" spans="1:5">
      <c r="A3" s="4" t="s">
        <v>805</v>
      </c>
      <c r="B3" s="6" t="n">
        <v>0.8</v>
      </c>
      <c r="C3" s="6" t="n">
        <v>1.1</v>
      </c>
      <c r="D3" s="6" t="n">
        <v>1.2</v>
      </c>
      <c r="E3" s="6" t="n">
        <v>1.1</v>
      </c>
    </row>
    <row r="4" spans="1:5">
      <c r="A4" s="4" t="s">
        <v>783</v>
      </c>
    </row>
    <row r="5" spans="1:5">
      <c r="A5" s="3" t="s">
        <v>804</v>
      </c>
    </row>
    <row r="6" spans="1:5">
      <c r="A6" s="4" t="s">
        <v>806</v>
      </c>
      <c r="B6" s="6" t="n">
        <v>0.3</v>
      </c>
      <c r="C6" s="6" t="n">
        <v>0.6</v>
      </c>
      <c r="D6" s="6" t="n">
        <v>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4</v>
      </c>
      <c r="D2" s="2" t="s">
        <v>76</v>
      </c>
    </row>
    <row r="3" spans="1:4">
      <c r="A3" s="4" t="s">
        <v>149</v>
      </c>
      <c r="B3" s="7" t="n">
        <v>2178</v>
      </c>
      <c r="C3" s="7" t="n">
        <v>205</v>
      </c>
      <c r="D3" s="7" t="n">
        <v>1769</v>
      </c>
    </row>
    <row r="4" spans="1:4">
      <c r="A4" s="4" t="s">
        <v>150</v>
      </c>
      <c r="B4" s="7" t="n">
        <v>-112</v>
      </c>
    </row>
    <row r="5" spans="1:4">
      <c r="A5" s="4" t="s">
        <v>111</v>
      </c>
      <c r="B5" s="8" t="n">
        <v>0.2</v>
      </c>
      <c r="C5" s="8" t="n">
        <v>0.11</v>
      </c>
      <c r="D5" s="8" t="n">
        <v>0.1</v>
      </c>
    </row>
    <row r="6" spans="1:4">
      <c r="A6" s="4" t="s">
        <v>125</v>
      </c>
    </row>
    <row r="7" spans="1:4">
      <c r="A7" s="4" t="s">
        <v>149</v>
      </c>
      <c r="B7" s="7" t="n">
        <v>2178</v>
      </c>
      <c r="C7" s="7" t="n">
        <v>205</v>
      </c>
      <c r="D7" s="7" t="n">
        <v>1769</v>
      </c>
    </row>
    <row r="8" spans="1:4">
      <c r="A8" s="4" t="s">
        <v>150</v>
      </c>
      <c r="B8" s="7" t="n">
        <v>-112</v>
      </c>
      <c r="C8" s="7" t="n">
        <v>280</v>
      </c>
      <c r="D8" s="7" t="n">
        <v>-446</v>
      </c>
    </row>
    <row r="9" spans="1:4">
      <c r="A9" s="4" t="s">
        <v>124</v>
      </c>
    </row>
    <row r="10" spans="1:4">
      <c r="A10" s="4" t="s">
        <v>111</v>
      </c>
      <c r="B10" s="8" t="n">
        <v>0.2</v>
      </c>
      <c r="C10" s="8" t="n">
        <v>0.11</v>
      </c>
      <c r="D10" s="8" t="n">
        <v>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4</v>
      </c>
      <c r="D2" s="2" t="s">
        <v>76</v>
      </c>
    </row>
    <row r="3" spans="1:4">
      <c r="A3" s="4" t="s">
        <v>808</v>
      </c>
    </row>
    <row r="4" spans="1:4">
      <c r="A4" s="3" t="s">
        <v>809</v>
      </c>
    </row>
    <row r="5" spans="1:4">
      <c r="A5" s="4" t="s">
        <v>810</v>
      </c>
      <c r="B5" s="6" t="n">
        <v>0.5</v>
      </c>
      <c r="C5" s="6" t="n">
        <v>0.6</v>
      </c>
      <c r="D5" s="6" t="n">
        <v>0.5</v>
      </c>
    </row>
    <row r="6" spans="1:4">
      <c r="A6" s="4" t="s">
        <v>811</v>
      </c>
    </row>
    <row r="7" spans="1:4">
      <c r="A7" s="3" t="s">
        <v>809</v>
      </c>
    </row>
    <row r="8" spans="1:4">
      <c r="A8" s="4" t="s">
        <v>812</v>
      </c>
      <c r="B8" s="10" t="n">
        <v>2.1</v>
      </c>
      <c r="C8" s="10" t="n">
        <v>2.1</v>
      </c>
      <c r="D8" s="10" t="n">
        <v>2.1</v>
      </c>
    </row>
    <row r="9" spans="1:4">
      <c r="A9" s="4" t="s">
        <v>813</v>
      </c>
    </row>
    <row r="10" spans="1:4">
      <c r="A10" s="3" t="s">
        <v>809</v>
      </c>
    </row>
    <row r="11" spans="1:4">
      <c r="A11" s="4" t="s">
        <v>812</v>
      </c>
      <c r="B11" s="10" t="n">
        <v>0.9</v>
      </c>
    </row>
    <row r="12" spans="1:4">
      <c r="A12" s="4" t="s">
        <v>814</v>
      </c>
    </row>
    <row r="13" spans="1:4">
      <c r="A13" s="3" t="s">
        <v>809</v>
      </c>
    </row>
    <row r="14" spans="1:4">
      <c r="A14" s="4" t="s">
        <v>815</v>
      </c>
      <c r="B14" s="10" t="n">
        <v>0.2</v>
      </c>
    </row>
    <row r="15" spans="1:4">
      <c r="A15" s="4" t="s">
        <v>810</v>
      </c>
      <c r="B15" s="6" t="n">
        <v>0.8</v>
      </c>
      <c r="C15" s="6" t="n">
        <v>0.8</v>
      </c>
      <c r="D15" s="6" t="n">
        <v>0.6</v>
      </c>
    </row>
    <row r="16" spans="1:4">
      <c r="A16" s="4" t="s">
        <v>816</v>
      </c>
    </row>
    <row r="17" spans="1:4">
      <c r="A17" s="3" t="s">
        <v>809</v>
      </c>
    </row>
    <row r="18" spans="1:4">
      <c r="A18" s="4" t="s">
        <v>817</v>
      </c>
      <c r="B18" s="4" t="s">
        <v>818</v>
      </c>
    </row>
    <row r="19" spans="1:4">
      <c r="A19" s="4" t="s">
        <v>819</v>
      </c>
    </row>
    <row r="20" spans="1:4">
      <c r="A20" s="3" t="s">
        <v>809</v>
      </c>
    </row>
    <row r="21" spans="1:4">
      <c r="A21" s="4" t="s">
        <v>820</v>
      </c>
      <c r="B21" s="6" t="n">
        <v>1.5</v>
      </c>
    </row>
    <row r="22" spans="1:4">
      <c r="A22" s="4" t="s">
        <v>821</v>
      </c>
    </row>
    <row r="23" spans="1:4">
      <c r="A23" s="3" t="s">
        <v>809</v>
      </c>
    </row>
    <row r="24" spans="1:4">
      <c r="A24" s="4" t="s">
        <v>820</v>
      </c>
      <c r="B24" s="10" t="n">
        <v>0.6</v>
      </c>
    </row>
    <row r="25" spans="1:4">
      <c r="A25" s="4" t="s">
        <v>822</v>
      </c>
    </row>
    <row r="26" spans="1:4">
      <c r="A26" s="3" t="s">
        <v>809</v>
      </c>
    </row>
    <row r="27" spans="1:4">
      <c r="A27" s="4" t="s">
        <v>820</v>
      </c>
      <c r="B27" s="6" t="n">
        <v>0.1</v>
      </c>
    </row>
    <row r="28" spans="1:4">
      <c r="A28" s="4" t="s">
        <v>823</v>
      </c>
    </row>
    <row r="29" spans="1:4">
      <c r="A29" s="3" t="s">
        <v>809</v>
      </c>
    </row>
    <row r="30" spans="1:4">
      <c r="A30" s="4" t="s">
        <v>817</v>
      </c>
      <c r="B30" s="4" t="s">
        <v>8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6"/>
    <col customWidth="1" max="3" min="3" width="30"/>
    <col customWidth="1" max="4" min="4" width="20"/>
  </cols>
  <sheetData>
    <row r="1" spans="1:4">
      <c r="A1" s="1" t="s">
        <v>825</v>
      </c>
      <c r="B1" s="2" t="s">
        <v>1</v>
      </c>
    </row>
    <row r="2" spans="1:4">
      <c r="B2" s="2" t="s">
        <v>826</v>
      </c>
      <c r="C2" s="2" t="s">
        <v>827</v>
      </c>
      <c r="D2" s="2" t="s">
        <v>828</v>
      </c>
    </row>
    <row r="3" spans="1:4">
      <c r="A3" s="3" t="s">
        <v>829</v>
      </c>
    </row>
    <row r="4" spans="1:4">
      <c r="A4" s="4" t="s">
        <v>830</v>
      </c>
      <c r="B4" s="5" t="n">
        <v>3000000</v>
      </c>
    </row>
    <row r="5" spans="1:4">
      <c r="A5" s="4" t="s">
        <v>831</v>
      </c>
      <c r="B5" s="5" t="n">
        <v>0</v>
      </c>
      <c r="C5" s="5" t="n">
        <v>0</v>
      </c>
    </row>
    <row r="6" spans="1:4">
      <c r="A6" s="4" t="s">
        <v>832</v>
      </c>
      <c r="B6" s="5" t="n">
        <v>0</v>
      </c>
      <c r="C6" s="5" t="n">
        <v>0</v>
      </c>
    </row>
    <row r="7" spans="1:4">
      <c r="A7" s="4" t="s">
        <v>833</v>
      </c>
      <c r="B7" s="5" t="n">
        <v>2</v>
      </c>
    </row>
    <row r="8" spans="1:4">
      <c r="A8" s="4" t="s">
        <v>834</v>
      </c>
    </row>
    <row r="9" spans="1:4">
      <c r="A9" s="3" t="s">
        <v>829</v>
      </c>
    </row>
    <row r="10" spans="1:4">
      <c r="A10" s="4" t="s">
        <v>830</v>
      </c>
      <c r="B10" s="5" t="n">
        <v>300000</v>
      </c>
    </row>
    <row r="11" spans="1:4">
      <c r="A11" s="4" t="s">
        <v>835</v>
      </c>
      <c r="B11" s="8" t="n">
        <v>0.1</v>
      </c>
    </row>
    <row r="12" spans="1:4">
      <c r="A12" s="4" t="s">
        <v>836</v>
      </c>
      <c r="B12" s="10" t="n">
        <v>13801.5</v>
      </c>
    </row>
    <row r="13" spans="1:4">
      <c r="A13" s="4" t="s">
        <v>837</v>
      </c>
      <c r="B13" s="7" t="n">
        <v>1000</v>
      </c>
    </row>
    <row r="14" spans="1:4">
      <c r="A14" s="4" t="s">
        <v>838</v>
      </c>
    </row>
    <row r="15" spans="1:4">
      <c r="A15" s="3" t="s">
        <v>829</v>
      </c>
    </row>
    <row r="16" spans="1:4">
      <c r="A16" s="4" t="s">
        <v>839</v>
      </c>
      <c r="B16" s="5" t="n">
        <v>100000</v>
      </c>
    </row>
    <row r="17" spans="1:4">
      <c r="A17" s="4" t="s">
        <v>840</v>
      </c>
    </row>
    <row r="18" spans="1:4">
      <c r="A18" s="3" t="s">
        <v>829</v>
      </c>
    </row>
    <row r="19" spans="1:4">
      <c r="A19" s="4" t="s">
        <v>839</v>
      </c>
      <c r="B19" s="5" t="n">
        <v>100000</v>
      </c>
    </row>
    <row r="20" spans="1:4">
      <c r="A20" s="4" t="s">
        <v>841</v>
      </c>
    </row>
    <row r="21" spans="1:4">
      <c r="A21" s="3" t="s">
        <v>829</v>
      </c>
    </row>
    <row r="22" spans="1:4">
      <c r="A22" s="4" t="s">
        <v>839</v>
      </c>
      <c r="B22" s="5" t="n">
        <v>100000</v>
      </c>
    </row>
    <row r="23" spans="1:4">
      <c r="A23" s="4" t="s">
        <v>30</v>
      </c>
    </row>
    <row r="24" spans="1:4">
      <c r="A24" s="3" t="s">
        <v>829</v>
      </c>
    </row>
    <row r="25" spans="1:4">
      <c r="A25" s="4" t="s">
        <v>71</v>
      </c>
      <c r="B25" s="5" t="n">
        <v>100000000</v>
      </c>
      <c r="C25" s="5" t="n">
        <v>100000000</v>
      </c>
    </row>
    <row r="26" spans="1:4">
      <c r="A26" s="4" t="s">
        <v>842</v>
      </c>
      <c r="B26" s="8" t="n">
        <v>0.01</v>
      </c>
      <c r="C26" s="8" t="n">
        <v>0.01</v>
      </c>
    </row>
    <row r="27" spans="1:4">
      <c r="A27" s="4" t="s">
        <v>843</v>
      </c>
      <c r="B27" s="5" t="n">
        <v>1</v>
      </c>
    </row>
    <row r="28" spans="1:4">
      <c r="A28" s="4" t="s">
        <v>844</v>
      </c>
      <c r="B28" s="5" t="n">
        <v>1</v>
      </c>
    </row>
    <row r="29" spans="1:4">
      <c r="A29" s="4" t="s">
        <v>845</v>
      </c>
      <c r="B29" s="7" t="n">
        <v>595000000</v>
      </c>
    </row>
    <row r="30" spans="1:4">
      <c r="A30" s="4" t="s">
        <v>846</v>
      </c>
      <c r="B30" s="5" t="n">
        <v>30263196</v>
      </c>
      <c r="C30" s="5" t="n">
        <v>24675443</v>
      </c>
    </row>
    <row r="31" spans="1:4">
      <c r="A31" s="4" t="s">
        <v>847</v>
      </c>
      <c r="B31" s="8" t="n">
        <v>17.72</v>
      </c>
    </row>
    <row r="32" spans="1:4">
      <c r="A32" s="4" t="s">
        <v>848</v>
      </c>
      <c r="B32" s="7" t="n">
        <v>45000000</v>
      </c>
    </row>
    <row r="33" spans="1:4">
      <c r="A33" s="4" t="s">
        <v>849</v>
      </c>
      <c r="B33" s="5" t="n">
        <v>200000</v>
      </c>
      <c r="C33" s="5" t="n">
        <v>400000</v>
      </c>
      <c r="D33" s="5" t="n">
        <v>400000</v>
      </c>
    </row>
    <row r="34" spans="1:4">
      <c r="A34" s="4" t="s">
        <v>32</v>
      </c>
    </row>
    <row r="35" spans="1:4">
      <c r="A35" s="3" t="s">
        <v>829</v>
      </c>
    </row>
    <row r="36" spans="1:4">
      <c r="A36" s="4" t="s">
        <v>71</v>
      </c>
      <c r="B36" s="5" t="n">
        <v>30000000</v>
      </c>
      <c r="C36" s="5" t="n">
        <v>30000000</v>
      </c>
    </row>
    <row r="37" spans="1:4">
      <c r="A37" s="4" t="s">
        <v>842</v>
      </c>
      <c r="B37" s="8" t="n">
        <v>0.01</v>
      </c>
      <c r="C37" s="8" t="n">
        <v>0.01</v>
      </c>
    </row>
    <row r="38" spans="1:4">
      <c r="A38" s="4" t="s">
        <v>843</v>
      </c>
      <c r="B38" s="5" t="n">
        <v>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851</v>
      </c>
      <c r="J1" s="2" t="s">
        <v>1</v>
      </c>
    </row>
    <row r="2" spans="1:12">
      <c r="B2" s="2" t="s">
        <v>2</v>
      </c>
      <c r="C2" s="2" t="s">
        <v>852</v>
      </c>
      <c r="D2" s="2" t="s">
        <v>4</v>
      </c>
      <c r="E2" s="2" t="s">
        <v>853</v>
      </c>
      <c r="F2" s="2" t="s">
        <v>34</v>
      </c>
      <c r="G2" s="2" t="s">
        <v>854</v>
      </c>
      <c r="H2" s="2" t="s">
        <v>855</v>
      </c>
      <c r="I2" s="2" t="s">
        <v>856</v>
      </c>
      <c r="J2" s="2" t="s">
        <v>2</v>
      </c>
      <c r="K2" s="2" t="s">
        <v>34</v>
      </c>
      <c r="L2" s="2" t="s">
        <v>76</v>
      </c>
    </row>
    <row r="3" spans="1:12">
      <c r="A3" s="3" t="s">
        <v>222</v>
      </c>
    </row>
    <row r="4" spans="1:12">
      <c r="A4" s="4" t="s">
        <v>857</v>
      </c>
      <c r="J4" s="5" t="n">
        <v>45637</v>
      </c>
      <c r="K4" s="5" t="n">
        <v>50489</v>
      </c>
      <c r="L4" s="5" t="n">
        <v>52065</v>
      </c>
    </row>
    <row r="5" spans="1:12">
      <c r="A5" s="4" t="s">
        <v>858</v>
      </c>
      <c r="J5" s="5" t="n">
        <v>311</v>
      </c>
      <c r="K5" s="5" t="n">
        <v>394</v>
      </c>
      <c r="L5" s="5" t="n">
        <v>498</v>
      </c>
    </row>
    <row r="6" spans="1:12">
      <c r="A6" s="4" t="s">
        <v>859</v>
      </c>
      <c r="J6" s="5" t="n">
        <v>45948</v>
      </c>
      <c r="K6" s="5" t="n">
        <v>50883</v>
      </c>
      <c r="L6" s="5" t="n">
        <v>52563</v>
      </c>
    </row>
    <row r="7" spans="1:12">
      <c r="A7" s="4" t="s">
        <v>860</v>
      </c>
      <c r="J7" s="7" t="n">
        <v>94516</v>
      </c>
      <c r="K7" s="7" t="n">
        <v>88091</v>
      </c>
      <c r="L7" s="7" t="n">
        <v>98559</v>
      </c>
    </row>
    <row r="8" spans="1:12">
      <c r="A8" s="4" t="s">
        <v>861</v>
      </c>
      <c r="J8" s="5" t="n">
        <v>-52</v>
      </c>
      <c r="K8" s="5" t="n">
        <v>-36</v>
      </c>
      <c r="L8" s="5" t="n">
        <v>-311</v>
      </c>
    </row>
    <row r="9" spans="1:12">
      <c r="A9" s="4" t="s">
        <v>862</v>
      </c>
      <c r="J9" s="5" t="n">
        <v>94464</v>
      </c>
      <c r="K9" s="5" t="n">
        <v>88055</v>
      </c>
      <c r="L9" s="5" t="n">
        <v>98248</v>
      </c>
    </row>
    <row r="10" spans="1:12">
      <c r="A10" s="4" t="s">
        <v>863</v>
      </c>
      <c r="J10" s="7" t="n">
        <v>94464</v>
      </c>
      <c r="K10" s="7" t="n">
        <v>88055</v>
      </c>
      <c r="L10" s="7" t="n">
        <v>98248</v>
      </c>
    </row>
    <row r="11" spans="1:12">
      <c r="A11" s="4" t="s">
        <v>864</v>
      </c>
      <c r="J11" s="8" t="n">
        <v>2.07</v>
      </c>
      <c r="K11" s="8" t="n">
        <v>1.74</v>
      </c>
      <c r="L11" s="8" t="n">
        <v>1.89</v>
      </c>
    </row>
    <row r="12" spans="1:12">
      <c r="A12" s="4" t="s">
        <v>865</v>
      </c>
      <c r="J12" s="8" t="n">
        <v>2.06</v>
      </c>
      <c r="K12" s="8" t="n">
        <v>1.73</v>
      </c>
      <c r="L12" s="8" t="n">
        <v>1.87</v>
      </c>
    </row>
    <row r="13" spans="1:12">
      <c r="A13" s="4" t="s">
        <v>866</v>
      </c>
      <c r="J13" s="7" t="n">
        <v>-1323</v>
      </c>
      <c r="K13" s="7" t="n">
        <v>-1780</v>
      </c>
      <c r="L13" s="7" t="n">
        <v>-1342</v>
      </c>
    </row>
    <row r="14" spans="1:12">
      <c r="A14" s="4" t="s">
        <v>867</v>
      </c>
      <c r="J14" s="5" t="n">
        <v>-1323</v>
      </c>
      <c r="K14" s="5" t="n">
        <v>-1780</v>
      </c>
      <c r="L14" s="5" t="n">
        <v>-1342</v>
      </c>
    </row>
    <row r="15" spans="1:12">
      <c r="A15" s="4" t="s">
        <v>868</v>
      </c>
      <c r="J15" s="7" t="n">
        <v>-1323</v>
      </c>
      <c r="K15" s="7" t="n">
        <v>-1780</v>
      </c>
      <c r="L15" s="7" t="n">
        <v>-1342</v>
      </c>
    </row>
    <row r="16" spans="1:12">
      <c r="A16" s="4" t="s">
        <v>869</v>
      </c>
      <c r="J16" s="8" t="n">
        <v>-0.03</v>
      </c>
      <c r="K16" s="8" t="n">
        <v>-0.03</v>
      </c>
      <c r="L16" s="8" t="n">
        <v>-0.03</v>
      </c>
    </row>
    <row r="17" spans="1:12">
      <c r="A17" s="4" t="s">
        <v>870</v>
      </c>
      <c r="J17" s="8" t="n">
        <v>-0.03</v>
      </c>
      <c r="K17" s="8" t="n">
        <v>-0.03</v>
      </c>
      <c r="L17" s="8" t="n">
        <v>-0.03</v>
      </c>
    </row>
    <row r="18" spans="1:12">
      <c r="A18" s="4" t="s">
        <v>871</v>
      </c>
      <c r="B18" s="7" t="n">
        <v>37636</v>
      </c>
      <c r="C18" s="7" t="n">
        <v>18111</v>
      </c>
      <c r="D18" s="7" t="n">
        <v>22822</v>
      </c>
      <c r="E18" s="7" t="n">
        <v>14624</v>
      </c>
      <c r="F18" s="7" t="n">
        <v>31058</v>
      </c>
      <c r="G18" s="7" t="n">
        <v>26505</v>
      </c>
      <c r="H18" s="7" t="n">
        <v>14781</v>
      </c>
      <c r="I18" s="7" t="n">
        <v>13967</v>
      </c>
      <c r="J18" s="7" t="n">
        <v>93193</v>
      </c>
      <c r="K18" s="7" t="n">
        <v>86311</v>
      </c>
      <c r="L18" s="7" t="n">
        <v>97217</v>
      </c>
    </row>
    <row r="19" spans="1:12">
      <c r="A19" s="4" t="s">
        <v>872</v>
      </c>
      <c r="J19" s="5" t="n">
        <v>93141</v>
      </c>
      <c r="K19" s="5" t="n">
        <v>86275</v>
      </c>
      <c r="L19" s="5" t="n">
        <v>96906</v>
      </c>
    </row>
    <row r="20" spans="1:12">
      <c r="A20" s="4" t="s">
        <v>873</v>
      </c>
      <c r="J20" s="7" t="n">
        <v>93141</v>
      </c>
      <c r="K20" s="7" t="n">
        <v>86275</v>
      </c>
      <c r="L20" s="7" t="n">
        <v>96906</v>
      </c>
    </row>
    <row r="21" spans="1:12">
      <c r="A21" s="4" t="s">
        <v>874</v>
      </c>
      <c r="B21" s="8" t="n">
        <v>0.84</v>
      </c>
      <c r="C21" s="8" t="n">
        <v>0.4</v>
      </c>
      <c r="D21" s="8" t="n">
        <v>0.5</v>
      </c>
      <c r="E21" s="8" t="n">
        <v>0.31</v>
      </c>
      <c r="F21" s="8" t="n">
        <v>0.62</v>
      </c>
      <c r="G21" s="8" t="n">
        <v>0.53</v>
      </c>
      <c r="H21" s="8" t="n">
        <v>0.29</v>
      </c>
      <c r="I21" s="8" t="n">
        <v>0.27</v>
      </c>
      <c r="J21" s="8" t="n">
        <v>2.04</v>
      </c>
      <c r="K21" s="8" t="n">
        <v>1.71</v>
      </c>
      <c r="L21" s="8" t="n">
        <v>1.86</v>
      </c>
    </row>
    <row r="22" spans="1:12">
      <c r="A22" s="4" t="s">
        <v>875</v>
      </c>
      <c r="B22" s="8" t="n">
        <v>0.83</v>
      </c>
      <c r="C22" s="8" t="n">
        <v>0.4</v>
      </c>
      <c r="D22" s="8" t="n">
        <v>0.5</v>
      </c>
      <c r="E22" s="8" t="n">
        <v>0.31</v>
      </c>
      <c r="F22" s="8" t="n">
        <v>0.62</v>
      </c>
      <c r="G22" s="8" t="n">
        <v>0.52</v>
      </c>
      <c r="H22" s="8" t="n">
        <v>0.29</v>
      </c>
      <c r="I22" s="8" t="n">
        <v>0.27</v>
      </c>
      <c r="J22" s="8" t="n">
        <v>2.03</v>
      </c>
      <c r="K22" s="8" t="n">
        <v>1.7</v>
      </c>
      <c r="L22" s="8" t="n">
        <v>1.8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7"/>
    <col customWidth="1" max="5" min="5" width="21"/>
    <col customWidth="1" max="6" min="6" width="21"/>
  </cols>
  <sheetData>
    <row r="1" spans="1:6">
      <c r="A1" s="1" t="s">
        <v>876</v>
      </c>
      <c r="B1" s="2" t="s">
        <v>851</v>
      </c>
      <c r="D1" s="2" t="s">
        <v>1</v>
      </c>
    </row>
    <row r="2" spans="1:6">
      <c r="B2" s="2" t="s">
        <v>877</v>
      </c>
      <c r="C2" s="2" t="s">
        <v>878</v>
      </c>
      <c r="D2" s="2" t="s">
        <v>879</v>
      </c>
      <c r="E2" s="2" t="s">
        <v>373</v>
      </c>
      <c r="F2" s="2" t="s">
        <v>374</v>
      </c>
    </row>
    <row r="3" spans="1:6">
      <c r="A3" s="3" t="s">
        <v>880</v>
      </c>
    </row>
    <row r="4" spans="1:6">
      <c r="A4" s="4" t="s">
        <v>881</v>
      </c>
      <c r="D4" s="5" t="n">
        <v>3</v>
      </c>
    </row>
    <row r="5" spans="1:6">
      <c r="A5" s="4" t="s">
        <v>882</v>
      </c>
      <c r="D5" s="5" t="n">
        <v>1</v>
      </c>
    </row>
    <row r="6" spans="1:6">
      <c r="A6" s="4" t="s">
        <v>883</v>
      </c>
      <c r="D6" s="5" t="n">
        <v>750000</v>
      </c>
    </row>
    <row r="7" spans="1:6">
      <c r="A7" s="4" t="s">
        <v>884</v>
      </c>
      <c r="D7" s="5" t="n">
        <v>149</v>
      </c>
    </row>
    <row r="8" spans="1:6">
      <c r="A8" s="4" t="s">
        <v>885</v>
      </c>
      <c r="D8" s="5" t="n">
        <v>2006</v>
      </c>
      <c r="E8" s="5" t="n">
        <v>2006</v>
      </c>
      <c r="F8" s="5" t="n">
        <v>2006</v>
      </c>
    </row>
    <row r="9" spans="1:6">
      <c r="A9" s="4" t="s">
        <v>886</v>
      </c>
      <c r="D9" s="4" t="s">
        <v>887</v>
      </c>
      <c r="E9" s="4" t="s">
        <v>888</v>
      </c>
    </row>
    <row r="10" spans="1:6">
      <c r="A10" s="4" t="s">
        <v>889</v>
      </c>
      <c r="E10" s="4" t="s">
        <v>537</v>
      </c>
      <c r="F10" s="4" t="s">
        <v>537</v>
      </c>
    </row>
    <row r="11" spans="1:6">
      <c r="A11" s="4" t="s">
        <v>890</v>
      </c>
    </row>
    <row r="12" spans="1:6">
      <c r="A12" s="3" t="s">
        <v>880</v>
      </c>
    </row>
    <row r="13" spans="1:6">
      <c r="A13" s="4" t="s">
        <v>891</v>
      </c>
      <c r="D13" s="4" t="s">
        <v>892</v>
      </c>
    </row>
    <row r="14" spans="1:6">
      <c r="A14" s="4" t="s">
        <v>893</v>
      </c>
    </row>
    <row r="15" spans="1:6">
      <c r="A15" s="3" t="s">
        <v>880</v>
      </c>
    </row>
    <row r="16" spans="1:6">
      <c r="A16" s="4" t="s">
        <v>891</v>
      </c>
      <c r="D16" s="4" t="s">
        <v>894</v>
      </c>
    </row>
    <row r="17" spans="1:6">
      <c r="A17" s="4" t="s">
        <v>895</v>
      </c>
    </row>
    <row r="18" spans="1:6">
      <c r="A18" s="3" t="s">
        <v>880</v>
      </c>
    </row>
    <row r="19" spans="1:6">
      <c r="A19" s="4" t="s">
        <v>891</v>
      </c>
      <c r="D19" s="4" t="s">
        <v>896</v>
      </c>
    </row>
    <row r="20" spans="1:6">
      <c r="A20" s="4" t="s">
        <v>897</v>
      </c>
    </row>
    <row r="21" spans="1:6">
      <c r="A21" s="3" t="s">
        <v>880</v>
      </c>
    </row>
    <row r="22" spans="1:6">
      <c r="A22" s="4" t="s">
        <v>898</v>
      </c>
      <c r="D22" s="5" t="n">
        <v>12</v>
      </c>
    </row>
    <row r="23" spans="1:6">
      <c r="A23" s="4" t="s">
        <v>899</v>
      </c>
    </row>
    <row r="24" spans="1:6">
      <c r="A24" s="3" t="s">
        <v>880</v>
      </c>
    </row>
    <row r="25" spans="1:6">
      <c r="A25" s="4" t="s">
        <v>900</v>
      </c>
      <c r="D25" s="7" t="n">
        <v>0</v>
      </c>
      <c r="E25" s="7" t="n">
        <v>0</v>
      </c>
      <c r="F25" s="7" t="n">
        <v>0</v>
      </c>
    </row>
    <row r="26" spans="1:6">
      <c r="A26" s="4" t="s">
        <v>901</v>
      </c>
    </row>
    <row r="27" spans="1:6">
      <c r="A27" s="3" t="s">
        <v>880</v>
      </c>
    </row>
    <row r="28" spans="1:6">
      <c r="A28" s="4" t="s">
        <v>902</v>
      </c>
      <c r="D28" s="7" t="n">
        <v>34700000</v>
      </c>
    </row>
    <row r="29" spans="1:6">
      <c r="A29" s="4" t="s">
        <v>903</v>
      </c>
      <c r="D29" s="4" t="s">
        <v>904</v>
      </c>
    </row>
    <row r="30" spans="1:6">
      <c r="A30" s="4" t="s">
        <v>905</v>
      </c>
    </row>
    <row r="31" spans="1:6">
      <c r="A31" s="3" t="s">
        <v>880</v>
      </c>
    </row>
    <row r="32" spans="1:6">
      <c r="A32" s="4" t="s">
        <v>906</v>
      </c>
      <c r="D32" s="7" t="n">
        <v>4200000</v>
      </c>
      <c r="E32" s="5" t="n">
        <v>3700000</v>
      </c>
      <c r="F32" s="5" t="n">
        <v>2900000</v>
      </c>
    </row>
    <row r="33" spans="1:6">
      <c r="A33" s="4" t="s">
        <v>907</v>
      </c>
    </row>
    <row r="34" spans="1:6">
      <c r="A34" s="3" t="s">
        <v>880</v>
      </c>
    </row>
    <row r="35" spans="1:6">
      <c r="A35" s="4" t="s">
        <v>900</v>
      </c>
      <c r="D35" s="5" t="n">
        <v>11200000</v>
      </c>
      <c r="E35" s="5" t="n">
        <v>9800000</v>
      </c>
      <c r="F35" s="5" t="n">
        <v>7700000</v>
      </c>
    </row>
    <row r="36" spans="1:6">
      <c r="A36" s="4" t="s">
        <v>908</v>
      </c>
    </row>
    <row r="37" spans="1:6">
      <c r="A37" s="3" t="s">
        <v>880</v>
      </c>
    </row>
    <row r="38" spans="1:6">
      <c r="A38" s="4" t="s">
        <v>909</v>
      </c>
      <c r="D38" s="7" t="n">
        <v>8000000</v>
      </c>
      <c r="E38" s="7" t="n">
        <v>7700000</v>
      </c>
      <c r="F38" s="7" t="n">
        <v>7400000</v>
      </c>
    </row>
    <row r="39" spans="1:6">
      <c r="A39" s="4" t="s">
        <v>910</v>
      </c>
    </row>
    <row r="40" spans="1:6">
      <c r="A40" s="3" t="s">
        <v>880</v>
      </c>
    </row>
    <row r="41" spans="1:6">
      <c r="A41" s="4" t="s">
        <v>911</v>
      </c>
      <c r="D41" s="4" t="s">
        <v>423</v>
      </c>
    </row>
    <row r="42" spans="1:6">
      <c r="A42" s="4" t="s">
        <v>912</v>
      </c>
    </row>
    <row r="43" spans="1:6">
      <c r="A43" s="3" t="s">
        <v>880</v>
      </c>
    </row>
    <row r="44" spans="1:6">
      <c r="A44" s="4" t="s">
        <v>883</v>
      </c>
      <c r="D44" s="5" t="n">
        <v>725000</v>
      </c>
    </row>
    <row r="45" spans="1:6">
      <c r="A45" s="4" t="s">
        <v>913</v>
      </c>
    </row>
    <row r="46" spans="1:6">
      <c r="A46" s="3" t="s">
        <v>880</v>
      </c>
    </row>
    <row r="47" spans="1:6">
      <c r="A47" s="4" t="s">
        <v>914</v>
      </c>
      <c r="B47" s="5" t="n">
        <v>4000000</v>
      </c>
      <c r="C47" s="5" t="n">
        <v>2000000</v>
      </c>
    </row>
    <row r="48" spans="1:6">
      <c r="A48" s="4" t="s">
        <v>915</v>
      </c>
    </row>
    <row r="49" spans="1:6">
      <c r="A49" s="3" t="s">
        <v>880</v>
      </c>
    </row>
    <row r="50" spans="1:6">
      <c r="A50" s="4" t="s">
        <v>883</v>
      </c>
      <c r="D50" s="5" t="n">
        <v>25000</v>
      </c>
    </row>
    <row r="51" spans="1:6">
      <c r="A51" s="4" t="s">
        <v>916</v>
      </c>
    </row>
    <row r="52" spans="1:6">
      <c r="A52" s="3" t="s">
        <v>880</v>
      </c>
    </row>
    <row r="53" spans="1:6">
      <c r="A53" s="4" t="s">
        <v>914</v>
      </c>
      <c r="C53" s="5" t="n">
        <v>300000</v>
      </c>
    </row>
    <row r="54" spans="1:6">
      <c r="A54" s="4" t="s">
        <v>917</v>
      </c>
    </row>
    <row r="55" spans="1:6">
      <c r="A55" s="3" t="s">
        <v>880</v>
      </c>
    </row>
    <row r="56" spans="1:6">
      <c r="A56" s="4" t="s">
        <v>918</v>
      </c>
      <c r="D56" s="4" t="s">
        <v>414</v>
      </c>
    </row>
    <row r="57" spans="1:6">
      <c r="A57" s="4" t="s">
        <v>919</v>
      </c>
    </row>
    <row r="58" spans="1:6">
      <c r="A58" s="3" t="s">
        <v>880</v>
      </c>
    </row>
    <row r="59" spans="1:6">
      <c r="A59" s="4" t="s">
        <v>911</v>
      </c>
      <c r="D59" s="4" t="s">
        <v>920</v>
      </c>
    </row>
    <row r="60" spans="1:6">
      <c r="A60" s="4" t="s">
        <v>921</v>
      </c>
    </row>
    <row r="61" spans="1:6">
      <c r="A61" s="3" t="s">
        <v>880</v>
      </c>
    </row>
    <row r="62" spans="1:6">
      <c r="A62" s="4" t="s">
        <v>911</v>
      </c>
      <c r="D62" s="4" t="s">
        <v>423</v>
      </c>
    </row>
    <row r="63" spans="1:6">
      <c r="A63" s="4" t="s">
        <v>922</v>
      </c>
    </row>
    <row r="64" spans="1:6">
      <c r="A64" s="3" t="s">
        <v>880</v>
      </c>
    </row>
    <row r="65" spans="1:6">
      <c r="A65" s="4" t="s">
        <v>911</v>
      </c>
      <c r="D65" s="4" t="s">
        <v>923</v>
      </c>
    </row>
    <row r="66" spans="1:6">
      <c r="A66" s="4" t="s">
        <v>924</v>
      </c>
    </row>
    <row r="67" spans="1:6">
      <c r="A67" s="3" t="s">
        <v>880</v>
      </c>
    </row>
    <row r="68" spans="1:6">
      <c r="A68" s="4" t="s">
        <v>911</v>
      </c>
      <c r="D68" s="4" t="s">
        <v>423</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14"/>
  </cols>
  <sheetData>
    <row r="1" spans="1:4">
      <c r="A1" s="1" t="s">
        <v>925</v>
      </c>
      <c r="B1" s="2" t="s">
        <v>1</v>
      </c>
    </row>
    <row r="2" spans="1:4">
      <c r="B2" s="2" t="s">
        <v>2</v>
      </c>
      <c r="C2" s="2" t="s">
        <v>34</v>
      </c>
      <c r="D2" s="2" t="s">
        <v>76</v>
      </c>
    </row>
    <row r="3" spans="1:4">
      <c r="A3" s="3" t="s">
        <v>880</v>
      </c>
    </row>
    <row r="4" spans="1:4">
      <c r="A4" s="4" t="s">
        <v>926</v>
      </c>
      <c r="B4" s="5" t="n">
        <v>714000</v>
      </c>
    </row>
    <row r="5" spans="1:4">
      <c r="A5" s="4" t="s">
        <v>927</v>
      </c>
      <c r="B5" s="5" t="n">
        <v>-15000</v>
      </c>
    </row>
    <row r="6" spans="1:4">
      <c r="A6" s="4" t="s">
        <v>928</v>
      </c>
      <c r="B6" s="5" t="n">
        <v>-260000</v>
      </c>
    </row>
    <row r="7" spans="1:4">
      <c r="A7" s="4" t="s">
        <v>929</v>
      </c>
      <c r="B7" s="5" t="n">
        <v>439000</v>
      </c>
      <c r="C7" s="5" t="n">
        <v>714000</v>
      </c>
    </row>
    <row r="8" spans="1:4">
      <c r="A8" s="4" t="s">
        <v>930</v>
      </c>
      <c r="B8" s="5" t="n">
        <v>439000</v>
      </c>
    </row>
    <row r="9" spans="1:4">
      <c r="A9" s="4" t="s">
        <v>931</v>
      </c>
      <c r="B9" s="8" t="n">
        <v>17.56</v>
      </c>
    </row>
    <row r="10" spans="1:4">
      <c r="A10" s="4" t="s">
        <v>932</v>
      </c>
      <c r="B10" s="9" t="n">
        <v>1.81</v>
      </c>
    </row>
    <row r="11" spans="1:4">
      <c r="A11" s="4" t="s">
        <v>933</v>
      </c>
      <c r="B11" s="9" t="n">
        <v>25.44</v>
      </c>
    </row>
    <row r="12" spans="1:4">
      <c r="A12" s="4" t="s">
        <v>934</v>
      </c>
      <c r="B12" s="9" t="n">
        <v>13.42</v>
      </c>
      <c r="C12" s="8" t="n">
        <v>17.56</v>
      </c>
    </row>
    <row r="13" spans="1:4">
      <c r="A13" s="4" t="s">
        <v>935</v>
      </c>
      <c r="B13" s="8" t="n">
        <v>13.42</v>
      </c>
    </row>
    <row r="14" spans="1:4">
      <c r="A14" s="4" t="s">
        <v>936</v>
      </c>
      <c r="B14" s="4" t="s">
        <v>937</v>
      </c>
      <c r="C14" s="4" t="s">
        <v>938</v>
      </c>
    </row>
    <row r="15" spans="1:4">
      <c r="A15" s="4" t="s">
        <v>939</v>
      </c>
      <c r="B15" s="4" t="s">
        <v>937</v>
      </c>
    </row>
    <row r="16" spans="1:4">
      <c r="A16" s="4" t="s">
        <v>940</v>
      </c>
      <c r="B16" s="7" t="n">
        <v>5327</v>
      </c>
      <c r="C16" s="7" t="n">
        <v>5605</v>
      </c>
    </row>
    <row r="17" spans="1:4">
      <c r="A17" s="4" t="s">
        <v>941</v>
      </c>
      <c r="B17" s="5" t="n">
        <v>5327</v>
      </c>
    </row>
    <row r="18" spans="1:4">
      <c r="A18" s="4" t="s">
        <v>942</v>
      </c>
      <c r="B18" s="7" t="n">
        <v>250</v>
      </c>
      <c r="C18" s="7" t="n">
        <v>2511</v>
      </c>
      <c r="D18" s="7" t="n">
        <v>1187</v>
      </c>
    </row>
    <row r="19" spans="1:4">
      <c r="A19" s="4" t="s">
        <v>943</v>
      </c>
    </row>
    <row r="20" spans="1:4">
      <c r="A20" s="3" t="s">
        <v>880</v>
      </c>
    </row>
    <row r="21" spans="1:4">
      <c r="A21" s="4" t="s">
        <v>944</v>
      </c>
      <c r="B21" s="8" t="n">
        <v>1.81</v>
      </c>
    </row>
    <row r="22" spans="1:4">
      <c r="A22" s="4" t="s">
        <v>945</v>
      </c>
      <c r="B22" s="9" t="n">
        <v>1.81</v>
      </c>
    </row>
    <row r="23" spans="1:4">
      <c r="A23" s="4" t="s">
        <v>946</v>
      </c>
      <c r="B23" s="9" t="n">
        <v>23.3</v>
      </c>
    </row>
    <row r="24" spans="1:4">
      <c r="A24" s="4" t="s">
        <v>947</v>
      </c>
      <c r="B24" s="9" t="n">
        <v>1.81</v>
      </c>
      <c r="C24" s="8" t="n">
        <v>1.81</v>
      </c>
    </row>
    <row r="25" spans="1:4">
      <c r="A25" s="4" t="s">
        <v>948</v>
      </c>
      <c r="B25" s="9" t="n">
        <v>1.81</v>
      </c>
    </row>
    <row r="26" spans="1:4">
      <c r="A26" s="4" t="s">
        <v>949</v>
      </c>
    </row>
    <row r="27" spans="1:4">
      <c r="A27" s="3" t="s">
        <v>880</v>
      </c>
    </row>
    <row r="28" spans="1:4">
      <c r="A28" s="4" t="s">
        <v>944</v>
      </c>
      <c r="B28" s="9" t="n">
        <v>30.07</v>
      </c>
    </row>
    <row r="29" spans="1:4">
      <c r="A29" s="4" t="s">
        <v>945</v>
      </c>
      <c r="B29" s="9" t="n">
        <v>1.81</v>
      </c>
    </row>
    <row r="30" spans="1:4">
      <c r="A30" s="4" t="s">
        <v>946</v>
      </c>
      <c r="B30" s="9" t="n">
        <v>26.42</v>
      </c>
    </row>
    <row r="31" spans="1:4">
      <c r="A31" s="4" t="s">
        <v>947</v>
      </c>
      <c r="B31" s="9" t="n">
        <v>30.07</v>
      </c>
      <c r="C31" s="8" t="n">
        <v>30.07</v>
      </c>
    </row>
    <row r="32" spans="1:4">
      <c r="A32" s="4" t="s">
        <v>948</v>
      </c>
      <c r="B32" s="8" t="n">
        <v>30.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50</v>
      </c>
      <c r="B1" s="2" t="s">
        <v>1</v>
      </c>
    </row>
    <row r="2" spans="1:2">
      <c r="B2" s="2" t="s">
        <v>951</v>
      </c>
    </row>
    <row r="3" spans="1:2">
      <c r="A3" s="3" t="s">
        <v>225</v>
      </c>
    </row>
    <row r="4" spans="1:2">
      <c r="A4" s="4" t="s">
        <v>952</v>
      </c>
      <c r="B4" s="5" t="n">
        <v>1831</v>
      </c>
    </row>
    <row r="5" spans="1:2">
      <c r="A5" s="4" t="s">
        <v>953</v>
      </c>
      <c r="B5" s="5" t="n">
        <v>750</v>
      </c>
    </row>
    <row r="6" spans="1:2">
      <c r="A6" s="4" t="s">
        <v>954</v>
      </c>
      <c r="B6" s="5" t="n">
        <v>-40</v>
      </c>
    </row>
    <row r="7" spans="1:2">
      <c r="A7" s="4" t="s">
        <v>955</v>
      </c>
      <c r="B7" s="5" t="n">
        <v>-361</v>
      </c>
    </row>
    <row r="8" spans="1:2">
      <c r="A8" s="4" t="s">
        <v>956</v>
      </c>
      <c r="B8" s="5" t="n">
        <v>2180</v>
      </c>
    </row>
    <row r="9" spans="1:2">
      <c r="A9" s="4" t="s">
        <v>957</v>
      </c>
      <c r="B9" s="8" t="n">
        <v>23.33</v>
      </c>
    </row>
    <row r="10" spans="1:2">
      <c r="A10" s="4" t="s">
        <v>958</v>
      </c>
      <c r="B10" s="9" t="n">
        <v>16.3</v>
      </c>
    </row>
    <row r="11" spans="1:2">
      <c r="A11" s="4" t="s">
        <v>959</v>
      </c>
      <c r="B11" s="9" t="n">
        <v>25.32</v>
      </c>
    </row>
    <row r="12" spans="1:2">
      <c r="A12" s="4" t="s">
        <v>960</v>
      </c>
      <c r="B12" s="9" t="n">
        <v>23.4</v>
      </c>
    </row>
    <row r="13" spans="1:2">
      <c r="A13" s="4" t="s">
        <v>961</v>
      </c>
      <c r="B13" s="8" t="n">
        <v>20.8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34</v>
      </c>
    </row>
    <row r="3" spans="1:3">
      <c r="A3" s="3" t="s">
        <v>963</v>
      </c>
    </row>
    <row r="4" spans="1:3">
      <c r="A4" s="4" t="s">
        <v>964</v>
      </c>
      <c r="B4" s="7" t="n">
        <v>9234</v>
      </c>
      <c r="C4" s="7" t="n">
        <v>7976</v>
      </c>
    </row>
    <row r="5" spans="1:3">
      <c r="A5" s="4" t="s">
        <v>965</v>
      </c>
      <c r="B5" s="5" t="n">
        <v>1590</v>
      </c>
      <c r="C5" s="5" t="n">
        <v>1950</v>
      </c>
    </row>
    <row r="6" spans="1:3">
      <c r="A6" s="4" t="s">
        <v>966</v>
      </c>
      <c r="B6" s="5" t="n">
        <v>383</v>
      </c>
      <c r="C6" s="5" t="n">
        <v>307</v>
      </c>
    </row>
    <row r="7" spans="1:3">
      <c r="A7" s="4" t="s">
        <v>967</v>
      </c>
      <c r="B7" s="5" t="n">
        <v>295</v>
      </c>
      <c r="C7" s="5" t="n">
        <v>-737</v>
      </c>
    </row>
    <row r="8" spans="1:3">
      <c r="A8" s="4" t="s">
        <v>968</v>
      </c>
      <c r="B8" s="5" t="n">
        <v>-269</v>
      </c>
      <c r="C8" s="5" t="n">
        <v>-262</v>
      </c>
    </row>
    <row r="9" spans="1:3">
      <c r="A9" s="4" t="s">
        <v>969</v>
      </c>
      <c r="B9" s="5" t="n">
        <v>11233</v>
      </c>
      <c r="C9" s="5" t="n">
        <v>9234</v>
      </c>
    </row>
    <row r="10" spans="1:3">
      <c r="A10" s="4" t="s">
        <v>970</v>
      </c>
      <c r="B10" s="5" t="n">
        <v>8557</v>
      </c>
      <c r="C10" s="5" t="n">
        <v>7115</v>
      </c>
    </row>
    <row r="11" spans="1:3">
      <c r="A11" s="3" t="s">
        <v>971</v>
      </c>
    </row>
    <row r="12" spans="1:3">
      <c r="A12" s="4" t="s">
        <v>972</v>
      </c>
      <c r="B12" s="5" t="n">
        <v>269</v>
      </c>
      <c r="C12" s="5" t="n">
        <v>262</v>
      </c>
    </row>
    <row r="13" spans="1:3">
      <c r="A13" s="4" t="s">
        <v>968</v>
      </c>
      <c r="B13" s="5" t="n">
        <v>-269</v>
      </c>
      <c r="C13" s="5" t="n">
        <v>-262</v>
      </c>
    </row>
    <row r="14" spans="1:3">
      <c r="A14" s="4" t="s">
        <v>973</v>
      </c>
      <c r="B14" s="7" t="n">
        <v>-11233</v>
      </c>
      <c r="C14" s="7" t="n">
        <v>-92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4</v>
      </c>
    </row>
    <row r="2" spans="1:3">
      <c r="A2" s="3" t="s">
        <v>975</v>
      </c>
    </row>
    <row r="3" spans="1:3">
      <c r="A3" s="4" t="s">
        <v>976</v>
      </c>
      <c r="B3" s="7" t="n">
        <v>61170</v>
      </c>
      <c r="C3" s="7" t="n">
        <v>64245</v>
      </c>
    </row>
    <row r="4" spans="1:3">
      <c r="A4" s="4" t="s">
        <v>51</v>
      </c>
      <c r="B4" s="5" t="n">
        <v>236982</v>
      </c>
      <c r="C4" s="7" t="n">
        <v>218507</v>
      </c>
    </row>
    <row r="5" spans="1:3">
      <c r="A5" s="4" t="s">
        <v>897</v>
      </c>
    </row>
    <row r="6" spans="1:3">
      <c r="A6" s="3" t="s">
        <v>975</v>
      </c>
    </row>
    <row r="7" spans="1:3">
      <c r="A7" s="4" t="s">
        <v>976</v>
      </c>
      <c r="B7" s="5" t="n">
        <v>11000</v>
      </c>
    </row>
    <row r="8" spans="1:3">
      <c r="A8" s="4" t="s">
        <v>51</v>
      </c>
      <c r="B8" s="7" t="n">
        <v>3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4</v>
      </c>
    </row>
    <row r="3" spans="1:3">
      <c r="A3" s="3" t="s">
        <v>975</v>
      </c>
    </row>
    <row r="4" spans="1:3">
      <c r="A4" s="4" t="s">
        <v>965</v>
      </c>
      <c r="B4" s="7" t="n">
        <v>1590</v>
      </c>
      <c r="C4" s="7" t="n">
        <v>1950</v>
      </c>
    </row>
    <row r="5" spans="1:3">
      <c r="A5" s="4" t="s">
        <v>966</v>
      </c>
      <c r="B5" s="5" t="n">
        <v>383</v>
      </c>
      <c r="C5" s="5" t="n">
        <v>307</v>
      </c>
    </row>
    <row r="6" spans="1:3">
      <c r="A6" s="4" t="s">
        <v>978</v>
      </c>
      <c r="B6" s="7" t="n">
        <v>1973</v>
      </c>
      <c r="C6" s="7" t="n">
        <v>225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34</v>
      </c>
    </row>
    <row r="3" spans="1:3">
      <c r="A3" s="3" t="s">
        <v>225</v>
      </c>
    </row>
    <row r="4" spans="1:3">
      <c r="A4" s="4" t="s">
        <v>980</v>
      </c>
      <c r="B4" s="4" t="s">
        <v>981</v>
      </c>
      <c r="C4" s="4" t="s">
        <v>982</v>
      </c>
    </row>
    <row r="5" spans="1:3">
      <c r="A5" s="4" t="s">
        <v>983</v>
      </c>
      <c r="B5" s="4" t="s">
        <v>984</v>
      </c>
      <c r="C5" s="4" t="s">
        <v>9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4</v>
      </c>
      <c r="D2" s="2" t="s">
        <v>76</v>
      </c>
    </row>
    <row r="3" spans="1:4">
      <c r="A3" s="3" t="s">
        <v>152</v>
      </c>
    </row>
    <row r="4" spans="1:4">
      <c r="A4" s="4" t="s">
        <v>104</v>
      </c>
      <c r="B4" s="7" t="n">
        <v>93193</v>
      </c>
      <c r="C4" s="7" t="n">
        <v>86311</v>
      </c>
      <c r="D4" s="7" t="n">
        <v>97217</v>
      </c>
    </row>
    <row r="5" spans="1:4">
      <c r="A5" s="3" t="s">
        <v>153</v>
      </c>
    </row>
    <row r="6" spans="1:4">
      <c r="A6" s="4" t="s">
        <v>154</v>
      </c>
      <c r="B6" s="5" t="n">
        <v>77532</v>
      </c>
      <c r="C6" s="5" t="n">
        <v>68793</v>
      </c>
      <c r="D6" s="5" t="n">
        <v>58254</v>
      </c>
    </row>
    <row r="7" spans="1:4">
      <c r="A7" s="4" t="s">
        <v>155</v>
      </c>
      <c r="B7" s="5" t="n">
        <v>389</v>
      </c>
      <c r="C7" s="5" t="n">
        <v>1909</v>
      </c>
      <c r="D7" s="5" t="n">
        <v>516</v>
      </c>
    </row>
    <row r="8" spans="1:4">
      <c r="A8" s="4" t="s">
        <v>156</v>
      </c>
      <c r="B8" s="5" t="n">
        <v>649</v>
      </c>
      <c r="C8" s="5" t="n">
        <v>649</v>
      </c>
      <c r="D8" s="5" t="n">
        <v>1165</v>
      </c>
    </row>
    <row r="9" spans="1:4">
      <c r="A9" s="4" t="s">
        <v>157</v>
      </c>
      <c r="B9" s="5" t="n">
        <v>2641</v>
      </c>
      <c r="C9" s="5" t="n">
        <v>2489</v>
      </c>
      <c r="D9" s="5" t="n">
        <v>2135</v>
      </c>
    </row>
    <row r="10" spans="1:4">
      <c r="A10" s="4" t="s">
        <v>158</v>
      </c>
      <c r="B10" s="5" t="n">
        <v>303</v>
      </c>
      <c r="C10" s="5" t="n">
        <v>199</v>
      </c>
      <c r="D10" s="5" t="n">
        <v>67</v>
      </c>
    </row>
    <row r="11" spans="1:4">
      <c r="A11" s="4" t="s">
        <v>159</v>
      </c>
      <c r="B11" s="5" t="n">
        <v>11165</v>
      </c>
      <c r="C11" s="5" t="n">
        <v>9814</v>
      </c>
      <c r="D11" s="5" t="n">
        <v>7675</v>
      </c>
    </row>
    <row r="12" spans="1:4">
      <c r="A12" s="4" t="s">
        <v>160</v>
      </c>
      <c r="B12" s="5" t="n">
        <v>14465</v>
      </c>
      <c r="C12" s="5" t="n">
        <v>15996</v>
      </c>
      <c r="D12" s="5" t="n">
        <v>28470</v>
      </c>
    </row>
    <row r="13" spans="1:4">
      <c r="A13" s="4" t="s">
        <v>161</v>
      </c>
      <c r="B13" s="5" t="n">
        <v>-300</v>
      </c>
      <c r="C13" s="5" t="n">
        <v>-263</v>
      </c>
      <c r="D13" s="5" t="n">
        <v>117</v>
      </c>
    </row>
    <row r="14" spans="1:4">
      <c r="A14" s="4" t="s">
        <v>162</v>
      </c>
      <c r="B14" s="5" t="n">
        <v>8063</v>
      </c>
      <c r="C14" s="5" t="n">
        <v>17955</v>
      </c>
      <c r="D14" s="5" t="n">
        <v>6594</v>
      </c>
    </row>
    <row r="15" spans="1:4">
      <c r="A15" s="4" t="s">
        <v>163</v>
      </c>
      <c r="B15" s="5" t="n">
        <v>-331</v>
      </c>
      <c r="C15" s="5" t="n">
        <v>-3089</v>
      </c>
      <c r="D15" s="5" t="n">
        <v>-13323</v>
      </c>
    </row>
    <row r="16" spans="1:4">
      <c r="A16" s="4" t="s">
        <v>164</v>
      </c>
      <c r="B16" s="5" t="n">
        <v>1386</v>
      </c>
      <c r="C16" s="5" t="n">
        <v>1848</v>
      </c>
      <c r="D16" s="5" t="n">
        <v>302</v>
      </c>
    </row>
    <row r="17" spans="1:4">
      <c r="A17" s="3" t="s">
        <v>165</v>
      </c>
    </row>
    <row r="18" spans="1:4">
      <c r="A18" s="4" t="s">
        <v>166</v>
      </c>
      <c r="B18" s="5" t="n">
        <v>-62894</v>
      </c>
      <c r="C18" s="5" t="n">
        <v>-9048</v>
      </c>
      <c r="D18" s="5" t="n">
        <v>-2436</v>
      </c>
    </row>
    <row r="19" spans="1:4">
      <c r="A19" s="4" t="s">
        <v>38</v>
      </c>
      <c r="B19" s="5" t="n">
        <v>35545</v>
      </c>
      <c r="C19" s="5" t="n">
        <v>-291100</v>
      </c>
      <c r="D19" s="5" t="n">
        <v>-56203</v>
      </c>
    </row>
    <row r="20" spans="1:4">
      <c r="A20" s="4" t="s">
        <v>167</v>
      </c>
      <c r="B20" s="5" t="n">
        <v>62538</v>
      </c>
      <c r="C20" s="5" t="n">
        <v>-19785</v>
      </c>
      <c r="D20" s="5" t="n">
        <v>-278</v>
      </c>
    </row>
    <row r="21" spans="1:4">
      <c r="A21" s="4" t="s">
        <v>47</v>
      </c>
      <c r="B21" s="5" t="n">
        <v>-42929</v>
      </c>
      <c r="C21" s="5" t="n">
        <v>181848</v>
      </c>
      <c r="D21" s="5" t="n">
        <v>30588</v>
      </c>
    </row>
    <row r="22" spans="1:4">
      <c r="A22" s="4" t="s">
        <v>168</v>
      </c>
      <c r="B22" s="5" t="n">
        <v>14953</v>
      </c>
      <c r="C22" s="5" t="n">
        <v>5190</v>
      </c>
      <c r="D22" s="5" t="n">
        <v>190</v>
      </c>
    </row>
    <row r="23" spans="1:4">
      <c r="A23" s="4" t="s">
        <v>169</v>
      </c>
      <c r="B23" s="5" t="n">
        <v>123175</v>
      </c>
      <c r="C23" s="5" t="n">
        <v>-16595</v>
      </c>
      <c r="D23" s="5" t="n">
        <v>63833</v>
      </c>
    </row>
    <row r="24" spans="1:4">
      <c r="A24" s="4" t="s">
        <v>170</v>
      </c>
      <c r="B24" s="5" t="n">
        <v>216368</v>
      </c>
      <c r="C24" s="5" t="n">
        <v>69716</v>
      </c>
      <c r="D24" s="5" t="n">
        <v>161050</v>
      </c>
    </row>
    <row r="25" spans="1:4">
      <c r="A25" s="3" t="s">
        <v>171</v>
      </c>
    </row>
    <row r="26" spans="1:4">
      <c r="A26" s="4" t="s">
        <v>172</v>
      </c>
      <c r="B26" s="5" t="n">
        <v>-15861</v>
      </c>
      <c r="D26" s="5" t="n">
        <v>-50867</v>
      </c>
    </row>
    <row r="27" spans="1:4">
      <c r="A27" s="4" t="s">
        <v>173</v>
      </c>
      <c r="B27" s="5" t="n">
        <v>-206232</v>
      </c>
      <c r="C27" s="5" t="n">
        <v>-173249</v>
      </c>
      <c r="D27" s="5" t="n">
        <v>-146432</v>
      </c>
    </row>
    <row r="28" spans="1:4">
      <c r="A28" s="4" t="s">
        <v>174</v>
      </c>
      <c r="B28" s="5" t="n">
        <v>1319</v>
      </c>
      <c r="C28" s="5" t="n">
        <v>1397</v>
      </c>
      <c r="D28" s="5" t="n">
        <v>14122</v>
      </c>
    </row>
    <row r="29" spans="1:4">
      <c r="A29" s="4" t="s">
        <v>175</v>
      </c>
      <c r="C29" s="5" t="n">
        <v>7978</v>
      </c>
      <c r="D29" s="5" t="n">
        <v>74823</v>
      </c>
    </row>
    <row r="30" spans="1:4">
      <c r="A30" s="4" t="s">
        <v>176</v>
      </c>
      <c r="B30" s="5" t="n">
        <v>-220774</v>
      </c>
      <c r="C30" s="5" t="n">
        <v>-163874</v>
      </c>
      <c r="D30" s="5" t="n">
        <v>-108354</v>
      </c>
    </row>
    <row r="31" spans="1:4">
      <c r="A31" s="3" t="s">
        <v>177</v>
      </c>
    </row>
    <row r="32" spans="1:4">
      <c r="A32" s="4" t="s">
        <v>178</v>
      </c>
      <c r="B32" s="5" t="n">
        <v>49986</v>
      </c>
      <c r="C32" s="5" t="n">
        <v>74249</v>
      </c>
      <c r="D32" s="5" t="n">
        <v>-19543</v>
      </c>
    </row>
    <row r="33" spans="1:4">
      <c r="A33" s="4" t="s">
        <v>179</v>
      </c>
      <c r="B33" s="5" t="n">
        <v>209287</v>
      </c>
      <c r="C33" s="5" t="n">
        <v>402093</v>
      </c>
      <c r="D33" s="5" t="n">
        <v>179791</v>
      </c>
    </row>
    <row r="34" spans="1:4">
      <c r="A34" s="4" t="s">
        <v>180</v>
      </c>
      <c r="B34" s="5" t="n">
        <v>-213490</v>
      </c>
      <c r="C34" s="5" t="n">
        <v>-397890</v>
      </c>
      <c r="D34" s="5" t="n">
        <v>-179791</v>
      </c>
    </row>
    <row r="35" spans="1:4">
      <c r="A35" s="4" t="s">
        <v>181</v>
      </c>
      <c r="B35" s="5" t="n">
        <v>103395</v>
      </c>
      <c r="C35" s="5" t="n">
        <v>69075</v>
      </c>
      <c r="D35" s="5" t="n">
        <v>44454</v>
      </c>
    </row>
    <row r="36" spans="1:4">
      <c r="A36" s="4" t="s">
        <v>182</v>
      </c>
      <c r="B36" s="5" t="n">
        <v>-3084</v>
      </c>
      <c r="C36" s="5" t="n">
        <v>-491</v>
      </c>
      <c r="D36" s="5" t="n">
        <v>-2959</v>
      </c>
    </row>
    <row r="37" spans="1:4">
      <c r="A37" s="4" t="s">
        <v>183</v>
      </c>
      <c r="B37" s="5" t="n">
        <v>-30949</v>
      </c>
      <c r="C37" s="5" t="n">
        <v>-19424</v>
      </c>
      <c r="D37" s="5" t="n">
        <v>-19482</v>
      </c>
    </row>
    <row r="38" spans="1:4">
      <c r="A38" s="4" t="s">
        <v>133</v>
      </c>
      <c r="B38" s="5" t="n">
        <v>-99971</v>
      </c>
      <c r="C38" s="5" t="n">
        <v>-34483</v>
      </c>
      <c r="D38" s="5" t="n">
        <v>-53046</v>
      </c>
    </row>
    <row r="39" spans="1:4">
      <c r="A39" s="4" t="s">
        <v>184</v>
      </c>
      <c r="B39" s="5" t="n">
        <v>-2611</v>
      </c>
      <c r="C39" s="5" t="n">
        <v>1888</v>
      </c>
      <c r="D39" s="5" t="n">
        <v>1033</v>
      </c>
    </row>
    <row r="40" spans="1:4">
      <c r="A40" s="4" t="s">
        <v>185</v>
      </c>
      <c r="B40" s="5" t="n">
        <v>27</v>
      </c>
      <c r="C40" s="5" t="n">
        <v>3662</v>
      </c>
      <c r="D40" s="5" t="n">
        <v>3274</v>
      </c>
    </row>
    <row r="41" spans="1:4">
      <c r="A41" s="4" t="s">
        <v>186</v>
      </c>
      <c r="B41" s="5" t="n">
        <v>-8701</v>
      </c>
      <c r="C41" s="5" t="n">
        <v>-5078</v>
      </c>
      <c r="D41" s="5" t="n">
        <v>-5261</v>
      </c>
    </row>
    <row r="42" spans="1:4">
      <c r="A42" s="4" t="s">
        <v>187</v>
      </c>
      <c r="B42" s="5" t="n">
        <v>3889</v>
      </c>
      <c r="C42" s="5" t="n">
        <v>93601</v>
      </c>
      <c r="D42" s="5" t="n">
        <v>-51530</v>
      </c>
    </row>
    <row r="43" spans="1:4">
      <c r="A43" s="4" t="s">
        <v>188</v>
      </c>
      <c r="B43" s="5" t="n">
        <v>-517</v>
      </c>
      <c r="C43" s="5" t="n">
        <v>-557</v>
      </c>
      <c r="D43" s="5" t="n">
        <v>1166</v>
      </c>
    </row>
    <row r="44" spans="1:4">
      <c r="A44" s="4" t="s">
        <v>189</v>
      </c>
      <c r="B44" s="5" t="n">
        <v>3625</v>
      </c>
      <c r="C44" s="5" t="n">
        <v>4182</v>
      </c>
      <c r="D44" s="5" t="n">
        <v>3016</v>
      </c>
    </row>
    <row r="45" spans="1:4">
      <c r="A45" s="4" t="s">
        <v>190</v>
      </c>
      <c r="B45" s="5" t="n">
        <v>3108</v>
      </c>
      <c r="C45" s="5" t="n">
        <v>3625</v>
      </c>
      <c r="D45" s="5" t="n">
        <v>4182</v>
      </c>
    </row>
    <row r="46" spans="1:4">
      <c r="A46" s="3" t="s">
        <v>191</v>
      </c>
    </row>
    <row r="47" spans="1:4">
      <c r="A47" s="4" t="s">
        <v>192</v>
      </c>
      <c r="B47" s="5" t="n">
        <v>3553</v>
      </c>
      <c r="C47" s="5" t="n">
        <v>335</v>
      </c>
      <c r="D47" s="5" t="n">
        <v>2886</v>
      </c>
    </row>
    <row r="48" spans="1:4">
      <c r="A48" s="3" t="s">
        <v>193</v>
      </c>
    </row>
    <row r="49" spans="1:4">
      <c r="A49" s="4" t="s">
        <v>194</v>
      </c>
      <c r="B49" s="5" t="n">
        <v>77289</v>
      </c>
      <c r="C49" s="5" t="n">
        <v>71328</v>
      </c>
      <c r="D49" s="5" t="n">
        <v>71776</v>
      </c>
    </row>
    <row r="50" spans="1:4">
      <c r="A50" s="4" t="s">
        <v>195</v>
      </c>
      <c r="B50" s="7" t="n">
        <v>28459</v>
      </c>
      <c r="C50" s="7" t="n">
        <v>38474</v>
      </c>
      <c r="D50" s="7" t="n">
        <v>505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496</v>
      </c>
    </row>
    <row r="2" spans="1:2">
      <c r="A2" s="3" t="s">
        <v>225</v>
      </c>
    </row>
    <row r="3" spans="1:2">
      <c r="A3" s="5" t="n">
        <v>2017</v>
      </c>
      <c r="B3" s="7" t="n">
        <v>265</v>
      </c>
    </row>
    <row r="4" spans="1:2">
      <c r="A4" s="5" t="n">
        <v>2018</v>
      </c>
      <c r="B4" s="5" t="n">
        <v>265</v>
      </c>
    </row>
    <row r="5" spans="1:2">
      <c r="A5" s="5" t="n">
        <v>2019</v>
      </c>
      <c r="B5" s="5" t="n">
        <v>265</v>
      </c>
    </row>
    <row r="6" spans="1:2">
      <c r="A6" s="5" t="n">
        <v>2020</v>
      </c>
      <c r="B6" s="5" t="n">
        <v>364</v>
      </c>
    </row>
    <row r="7" spans="1:2">
      <c r="A7" s="5" t="n">
        <v>2021</v>
      </c>
      <c r="B7" s="5" t="n">
        <v>364</v>
      </c>
    </row>
    <row r="8" spans="1:2">
      <c r="A8" s="4" t="s">
        <v>986</v>
      </c>
      <c r="B8" s="7" t="n">
        <v>18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s>
  <sheetData>
    <row r="1" spans="1:4">
      <c r="A1" s="1" t="s">
        <v>987</v>
      </c>
      <c r="B1" s="2" t="s">
        <v>1</v>
      </c>
    </row>
    <row r="2" spans="1:4">
      <c r="B2" s="2" t="s">
        <v>2</v>
      </c>
      <c r="C2" s="2" t="s">
        <v>34</v>
      </c>
      <c r="D2" s="2" t="s">
        <v>76</v>
      </c>
    </row>
    <row r="3" spans="1:4">
      <c r="A3" s="3" t="s">
        <v>225</v>
      </c>
    </row>
    <row r="4" spans="1:4">
      <c r="A4" s="4" t="s">
        <v>988</v>
      </c>
      <c r="B4" s="4" t="s">
        <v>989</v>
      </c>
    </row>
    <row r="5" spans="1:4">
      <c r="A5" s="4" t="s">
        <v>990</v>
      </c>
      <c r="B5" s="5" t="n">
        <v>941133245</v>
      </c>
    </row>
    <row r="6" spans="1:4">
      <c r="A6" s="4" t="s">
        <v>991</v>
      </c>
      <c r="B6" s="4" t="s">
        <v>992</v>
      </c>
      <c r="C6" s="4" t="s">
        <v>992</v>
      </c>
    </row>
    <row r="7" spans="1:4">
      <c r="A7" s="4" t="s">
        <v>993</v>
      </c>
      <c r="B7" s="4" t="s">
        <v>994</v>
      </c>
    </row>
    <row r="8" spans="1:4">
      <c r="A8" s="4" t="s">
        <v>995</v>
      </c>
      <c r="B8" s="7" t="n">
        <v>150</v>
      </c>
      <c r="C8" s="7" t="n">
        <v>140</v>
      </c>
      <c r="D8" s="7" t="n">
        <v>148</v>
      </c>
    </row>
    <row r="9" spans="1:4">
      <c r="A9" s="4" t="s">
        <v>996</v>
      </c>
      <c r="B9" s="4" t="s">
        <v>25</v>
      </c>
    </row>
    <row r="10" spans="1:4">
      <c r="A10" s="4" t="s">
        <v>997</v>
      </c>
      <c r="B10" s="4" t="s">
        <v>99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4</v>
      </c>
    </row>
    <row r="2" spans="1:3">
      <c r="A2" s="3" t="s">
        <v>1000</v>
      </c>
    </row>
    <row r="3" spans="1:3">
      <c r="A3" s="4" t="s">
        <v>1001</v>
      </c>
      <c r="B3" s="7" t="n">
        <v>31475</v>
      </c>
      <c r="C3" s="7" t="n">
        <v>29055</v>
      </c>
    </row>
    <row r="4" spans="1:3">
      <c r="A4" s="4" t="s">
        <v>1002</v>
      </c>
      <c r="B4" s="5" t="n">
        <v>2772</v>
      </c>
    </row>
    <row r="5" spans="1:3">
      <c r="A5" s="4" t="s">
        <v>1003</v>
      </c>
      <c r="B5" s="5" t="n">
        <v>34247</v>
      </c>
      <c r="C5" s="5" t="n">
        <v>29055</v>
      </c>
    </row>
    <row r="6" spans="1:3">
      <c r="A6" s="3" t="s">
        <v>1004</v>
      </c>
    </row>
    <row r="7" spans="1:3">
      <c r="A7" s="4" t="s">
        <v>1002</v>
      </c>
      <c r="B7" s="5" t="n">
        <v>6135</v>
      </c>
      <c r="C7" s="5" t="n">
        <v>9094</v>
      </c>
    </row>
    <row r="8" spans="1:3">
      <c r="A8" s="4" t="s">
        <v>1005</v>
      </c>
      <c r="B8" s="5" t="n">
        <v>346</v>
      </c>
      <c r="C8" s="5" t="n">
        <v>913</v>
      </c>
    </row>
    <row r="9" spans="1:3">
      <c r="A9" s="4" t="s">
        <v>1006</v>
      </c>
      <c r="B9" s="5" t="n">
        <v>14824</v>
      </c>
      <c r="C9" s="5" t="n">
        <v>13551</v>
      </c>
    </row>
    <row r="10" spans="1:3">
      <c r="A10" s="4" t="s">
        <v>1007</v>
      </c>
      <c r="B10" s="7" t="n">
        <v>21305</v>
      </c>
      <c r="C10" s="7" t="n">
        <v>2355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4</v>
      </c>
    </row>
    <row r="2" spans="1:3">
      <c r="A2" s="4" t="s">
        <v>1009</v>
      </c>
    </row>
    <row r="3" spans="1:3">
      <c r="A3" s="3" t="s">
        <v>669</v>
      </c>
    </row>
    <row r="4" spans="1:3">
      <c r="A4" s="4" t="s">
        <v>1002</v>
      </c>
      <c r="B4" s="6" t="n">
        <v>3.7</v>
      </c>
      <c r="C4" s="6" t="n">
        <v>4.6</v>
      </c>
    </row>
    <row r="5" spans="1:3">
      <c r="A5" s="4" t="s">
        <v>1005</v>
      </c>
      <c r="B5" s="10" t="n">
        <v>0.3</v>
      </c>
      <c r="C5" s="10" t="n">
        <v>0.5</v>
      </c>
    </row>
    <row r="6" spans="1:3">
      <c r="A6" s="4" t="s">
        <v>1010</v>
      </c>
    </row>
    <row r="7" spans="1:3">
      <c r="A7" s="3" t="s">
        <v>669</v>
      </c>
    </row>
    <row r="8" spans="1:3">
      <c r="A8" s="4" t="s">
        <v>1002</v>
      </c>
      <c r="B8" s="6" t="n">
        <v>2.4</v>
      </c>
      <c r="C8" s="10" t="n">
        <v>4.5</v>
      </c>
    </row>
    <row r="9" spans="1:3">
      <c r="A9" s="4" t="s">
        <v>1005</v>
      </c>
      <c r="C9" s="6" t="n">
        <v>0.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34</v>
      </c>
    </row>
    <row r="3" spans="1:3">
      <c r="A3" s="3" t="s">
        <v>1012</v>
      </c>
    </row>
    <row r="4" spans="1:3">
      <c r="A4" s="4" t="s">
        <v>1013</v>
      </c>
      <c r="B4" s="7" t="n">
        <v>0</v>
      </c>
      <c r="C4" s="7" t="n">
        <v>-2445000</v>
      </c>
    </row>
    <row r="5" spans="1:3">
      <c r="A5" s="4" t="s">
        <v>1014</v>
      </c>
    </row>
    <row r="6" spans="1:3">
      <c r="A6" s="3" t="s">
        <v>1012</v>
      </c>
    </row>
    <row r="7" spans="1:3">
      <c r="A7" s="4" t="s">
        <v>1015</v>
      </c>
      <c r="B7" s="5" t="n">
        <v>1010380000</v>
      </c>
    </row>
    <row r="8" spans="1:3">
      <c r="A8" s="4" t="s">
        <v>42</v>
      </c>
      <c r="B8" s="5" t="n">
        <v>472437000</v>
      </c>
    </row>
    <row r="9" spans="1:3">
      <c r="A9" s="4" t="s">
        <v>1016</v>
      </c>
      <c r="B9" s="5" t="n">
        <v>74900000</v>
      </c>
    </row>
    <row r="10" spans="1:3">
      <c r="A10" s="4" t="s">
        <v>1017</v>
      </c>
      <c r="B10" s="5" t="n">
        <v>-8063000</v>
      </c>
    </row>
    <row r="11" spans="1:3">
      <c r="A11" s="4" t="s">
        <v>1018</v>
      </c>
    </row>
    <row r="12" spans="1:3">
      <c r="A12" s="3" t="s">
        <v>1012</v>
      </c>
    </row>
    <row r="13" spans="1:3">
      <c r="A13" s="4" t="s">
        <v>1015</v>
      </c>
      <c r="B13" s="5" t="n">
        <v>1010380000</v>
      </c>
    </row>
    <row r="14" spans="1:3">
      <c r="A14" s="4" t="s">
        <v>42</v>
      </c>
      <c r="B14" s="5" t="n">
        <v>472437000</v>
      </c>
    </row>
    <row r="15" spans="1:3">
      <c r="A15" s="4" t="s">
        <v>1016</v>
      </c>
      <c r="B15" s="7" t="n">
        <v>749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4</v>
      </c>
    </row>
    <row r="2" spans="1:3">
      <c r="A2" s="3" t="s">
        <v>1020</v>
      </c>
    </row>
    <row r="3" spans="1:3">
      <c r="A3" s="4" t="s">
        <v>1021</v>
      </c>
      <c r="B3" s="7" t="n">
        <v>882678</v>
      </c>
      <c r="C3" s="7" t="n">
        <v>814582</v>
      </c>
    </row>
    <row r="4" spans="1:3">
      <c r="A4" s="4" t="s">
        <v>316</v>
      </c>
    </row>
    <row r="5" spans="1:3">
      <c r="A5" s="3" t="s">
        <v>1020</v>
      </c>
    </row>
    <row r="6" spans="1:3">
      <c r="A6" s="4" t="s">
        <v>1022</v>
      </c>
      <c r="B6" s="5" t="n">
        <v>211000</v>
      </c>
      <c r="C6" s="5" t="n">
        <v>211000</v>
      </c>
    </row>
    <row r="7" spans="1:3">
      <c r="A7" s="4" t="s">
        <v>1021</v>
      </c>
      <c r="B7" s="5" t="n">
        <v>198871</v>
      </c>
      <c r="C7" s="5" t="n">
        <v>198708</v>
      </c>
    </row>
    <row r="8" spans="1:3">
      <c r="A8" s="4" t="s">
        <v>319</v>
      </c>
    </row>
    <row r="9" spans="1:3">
      <c r="A9" s="3" t="s">
        <v>1020</v>
      </c>
    </row>
    <row r="10" spans="1:3">
      <c r="A10" s="4" t="s">
        <v>1022</v>
      </c>
      <c r="B10" s="5" t="n">
        <v>284934</v>
      </c>
      <c r="C10" s="5" t="n">
        <v>284250</v>
      </c>
    </row>
    <row r="11" spans="1:3">
      <c r="A11" s="4" t="s">
        <v>1021</v>
      </c>
      <c r="B11" s="5" t="n">
        <v>289273</v>
      </c>
      <c r="C11" s="5" t="n">
        <v>300000</v>
      </c>
    </row>
    <row r="12" spans="1:3">
      <c r="A12" s="4" t="s">
        <v>1023</v>
      </c>
    </row>
    <row r="13" spans="1:3">
      <c r="A13" s="3" t="s">
        <v>1020</v>
      </c>
    </row>
    <row r="14" spans="1:3">
      <c r="A14" s="4" t="s">
        <v>1022</v>
      </c>
      <c r="B14" s="5" t="n">
        <v>185979</v>
      </c>
      <c r="C14" s="5" t="n">
        <v>174007</v>
      </c>
    </row>
    <row r="15" spans="1:3">
      <c r="A15" s="4" t="s">
        <v>1021</v>
      </c>
      <c r="B15" s="5" t="n">
        <v>176369</v>
      </c>
      <c r="C15" s="5" t="n">
        <v>168410</v>
      </c>
    </row>
    <row r="16" spans="1:3">
      <c r="A16" s="4" t="s">
        <v>1024</v>
      </c>
    </row>
    <row r="17" spans="1:3">
      <c r="A17" s="3" t="s">
        <v>1020</v>
      </c>
    </row>
    <row r="18" spans="1:3">
      <c r="A18" s="4" t="s">
        <v>1022</v>
      </c>
      <c r="B18" s="5" t="n">
        <v>4057</v>
      </c>
      <c r="C18" s="5" t="n">
        <v>5192</v>
      </c>
    </row>
    <row r="19" spans="1:3">
      <c r="A19" s="4" t="s">
        <v>1021</v>
      </c>
      <c r="B19" s="7" t="n">
        <v>4280</v>
      </c>
      <c r="C19" s="7" t="n">
        <v>545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1025</v>
      </c>
      <c r="B1" s="2" t="s">
        <v>2</v>
      </c>
      <c r="C1" s="2" t="s">
        <v>34</v>
      </c>
      <c r="D1" s="2" t="s">
        <v>532</v>
      </c>
      <c r="E1" s="2" t="s">
        <v>533</v>
      </c>
    </row>
    <row r="2" spans="1:5">
      <c r="A2" s="4" t="s">
        <v>316</v>
      </c>
    </row>
    <row r="3" spans="1:5">
      <c r="A3" s="3" t="s">
        <v>1020</v>
      </c>
    </row>
    <row r="4" spans="1:5">
      <c r="A4" s="4" t="s">
        <v>534</v>
      </c>
      <c r="B4" s="4" t="s">
        <v>535</v>
      </c>
      <c r="C4" s="4" t="s">
        <v>535</v>
      </c>
      <c r="E4" s="4" t="s">
        <v>535</v>
      </c>
    </row>
    <row r="5" spans="1:5">
      <c r="A5" s="4" t="s">
        <v>319</v>
      </c>
    </row>
    <row r="6" spans="1:5">
      <c r="A6" s="3" t="s">
        <v>1020</v>
      </c>
    </row>
    <row r="7" spans="1:5">
      <c r="A7" s="4" t="s">
        <v>534</v>
      </c>
      <c r="B7" s="4" t="s">
        <v>537</v>
      </c>
      <c r="C7" s="4" t="s">
        <v>537</v>
      </c>
      <c r="D7" s="4" t="s">
        <v>5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026</v>
      </c>
      <c r="B1" s="2" t="s">
        <v>1</v>
      </c>
    </row>
    <row r="2" spans="1:4">
      <c r="B2" s="2" t="s">
        <v>1027</v>
      </c>
      <c r="C2" s="2" t="s">
        <v>373</v>
      </c>
      <c r="D2" s="2" t="s">
        <v>374</v>
      </c>
    </row>
    <row r="3" spans="1:4">
      <c r="A3" s="3" t="s">
        <v>1028</v>
      </c>
    </row>
    <row r="4" spans="1:4">
      <c r="A4" s="4" t="s">
        <v>1029</v>
      </c>
      <c r="B4" s="6" t="n">
        <v>1.4</v>
      </c>
    </row>
    <row r="5" spans="1:4">
      <c r="A5" s="4" t="s">
        <v>1030</v>
      </c>
      <c r="B5" s="5" t="n">
        <v>1</v>
      </c>
    </row>
    <row r="6" spans="1:4">
      <c r="A6" s="4" t="s">
        <v>1031</v>
      </c>
      <c r="B6" s="6" t="n">
        <v>0.4</v>
      </c>
    </row>
    <row r="7" spans="1:4">
      <c r="A7" s="4" t="s">
        <v>1032</v>
      </c>
      <c r="B7" s="4" t="s">
        <v>1033</v>
      </c>
    </row>
    <row r="8" spans="1:4">
      <c r="A8" s="4" t="s">
        <v>1034</v>
      </c>
      <c r="B8" s="4" t="s">
        <v>1035</v>
      </c>
    </row>
    <row r="9" spans="1:4">
      <c r="A9" s="4" t="s">
        <v>1036</v>
      </c>
      <c r="B9" s="5" t="n">
        <v>1</v>
      </c>
    </row>
    <row r="10" spans="1:4">
      <c r="A10" s="4" t="s">
        <v>1037</v>
      </c>
      <c r="B10" s="5" t="n">
        <v>2</v>
      </c>
    </row>
    <row r="11" spans="1:4">
      <c r="A11" s="4" t="s">
        <v>1038</v>
      </c>
      <c r="B11" s="4" t="s">
        <v>427</v>
      </c>
    </row>
    <row r="12" spans="1:4">
      <c r="A12" s="4" t="s">
        <v>1039</v>
      </c>
      <c r="B12" s="4" t="s">
        <v>414</v>
      </c>
    </row>
    <row r="13" spans="1:4">
      <c r="A13" s="4" t="s">
        <v>1040</v>
      </c>
      <c r="B13" s="4" t="s">
        <v>824</v>
      </c>
    </row>
    <row r="14" spans="1:4">
      <c r="A14" s="4" t="s">
        <v>1041</v>
      </c>
      <c r="B14" s="6" t="n">
        <v>94.59999999999999</v>
      </c>
      <c r="C14" s="6" t="n">
        <v>98.2</v>
      </c>
      <c r="D14" s="7" t="n">
        <v>106</v>
      </c>
    </row>
    <row r="15" spans="1:4">
      <c r="A15" s="4" t="s">
        <v>1042</v>
      </c>
      <c r="B15" s="10" t="n">
        <v>-0.9</v>
      </c>
      <c r="C15" s="10" t="n">
        <v>-1.4</v>
      </c>
      <c r="D15" s="10" t="n">
        <v>0.9</v>
      </c>
    </row>
    <row r="16" spans="1:4">
      <c r="A16" s="4" t="s">
        <v>1043</v>
      </c>
      <c r="D16" s="10" t="n">
        <v>1.4</v>
      </c>
    </row>
    <row r="17" spans="1:4">
      <c r="A17" s="4" t="s">
        <v>1044</v>
      </c>
      <c r="B17" s="10" t="n">
        <v>1.8</v>
      </c>
      <c r="C17" s="5" t="n">
        <v>2</v>
      </c>
      <c r="D17" s="5" t="n">
        <v>2</v>
      </c>
    </row>
    <row r="18" spans="1:4">
      <c r="A18" s="4" t="s">
        <v>1045</v>
      </c>
      <c r="B18" s="10" t="n">
        <v>0.1</v>
      </c>
      <c r="C18" s="10" t="n">
        <v>0.1</v>
      </c>
      <c r="D18" s="6" t="n">
        <v>0.1</v>
      </c>
    </row>
    <row r="19" spans="1:4">
      <c r="A19" s="4" t="s">
        <v>1046</v>
      </c>
      <c r="B19" s="10" t="n">
        <v>54.1</v>
      </c>
    </row>
    <row r="20" spans="1:4">
      <c r="A20" s="4" t="s">
        <v>1047</v>
      </c>
      <c r="B20" s="5" t="n">
        <v>1</v>
      </c>
    </row>
    <row r="21" spans="1:4">
      <c r="A21" s="4" t="s">
        <v>1048</v>
      </c>
      <c r="B21" s="6" t="n">
        <v>0.5</v>
      </c>
    </row>
    <row r="22" spans="1:4">
      <c r="A22" s="4" t="s">
        <v>1049</v>
      </c>
      <c r="B22" s="4" t="s">
        <v>923</v>
      </c>
    </row>
    <row r="23" spans="1:4">
      <c r="A23" s="4" t="s">
        <v>1050</v>
      </c>
      <c r="B23" s="4" t="s">
        <v>423</v>
      </c>
    </row>
    <row r="24" spans="1:4">
      <c r="A24" s="4" t="s">
        <v>1051</v>
      </c>
      <c r="B24" s="6" t="n">
        <v>2.8</v>
      </c>
    </row>
    <row r="25" spans="1:4">
      <c r="A25" s="4" t="s">
        <v>1009</v>
      </c>
    </row>
    <row r="26" spans="1:4">
      <c r="A26" s="3" t="s">
        <v>1028</v>
      </c>
    </row>
    <row r="27" spans="1:4">
      <c r="A27" s="4" t="s">
        <v>1052</v>
      </c>
      <c r="B27" s="10" t="n">
        <v>0.3</v>
      </c>
      <c r="C27" s="10" t="n">
        <v>0.3</v>
      </c>
    </row>
    <row r="28" spans="1:4">
      <c r="A28" s="4" t="s">
        <v>1010</v>
      </c>
    </row>
    <row r="29" spans="1:4">
      <c r="A29" s="3" t="s">
        <v>1028</v>
      </c>
    </row>
    <row r="30" spans="1:4">
      <c r="A30" s="4" t="s">
        <v>1052</v>
      </c>
      <c r="B30" s="6" t="n">
        <v>0.2</v>
      </c>
      <c r="C30" s="6" t="n">
        <v>0.2</v>
      </c>
    </row>
    <row r="31" spans="1:4">
      <c r="A31" s="4" t="s">
        <v>404</v>
      </c>
    </row>
    <row r="32" spans="1:4">
      <c r="A32" s="3" t="s">
        <v>1028</v>
      </c>
    </row>
    <row r="33" spans="1:4">
      <c r="A33" s="4" t="s">
        <v>1053</v>
      </c>
      <c r="B33" s="4" t="s">
        <v>4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1</v>
      </c>
    </row>
    <row r="2" spans="1:2">
      <c r="B2" s="2" t="s">
        <v>496</v>
      </c>
    </row>
    <row r="3" spans="1:2">
      <c r="A3" s="3" t="s">
        <v>230</v>
      </c>
    </row>
    <row r="4" spans="1:2">
      <c r="A4" s="4" t="s">
        <v>1055</v>
      </c>
      <c r="B4" s="7" t="n">
        <v>14527</v>
      </c>
    </row>
    <row r="5" spans="1:2">
      <c r="A5" s="4" t="s">
        <v>1029</v>
      </c>
      <c r="B5" s="5" t="n">
        <v>1386</v>
      </c>
    </row>
    <row r="6" spans="1:2">
      <c r="A6" s="4" t="s">
        <v>1056</v>
      </c>
      <c r="B6" s="5" t="n">
        <v>-6123</v>
      </c>
    </row>
    <row r="7" spans="1:2">
      <c r="A7" s="4" t="s">
        <v>1057</v>
      </c>
      <c r="B7" s="7" t="n">
        <v>979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8</v>
      </c>
      <c r="B1" s="2" t="s">
        <v>1</v>
      </c>
    </row>
    <row r="2" spans="1:2">
      <c r="B2" s="2" t="s">
        <v>496</v>
      </c>
    </row>
    <row r="3" spans="1:2">
      <c r="A3" s="3" t="s">
        <v>230</v>
      </c>
    </row>
    <row r="4" spans="1:2">
      <c r="A4" s="4" t="s">
        <v>1059</v>
      </c>
      <c r="B4" s="6" t="n">
        <v>0.1</v>
      </c>
    </row>
    <row r="5" spans="1:2">
      <c r="A5" s="4" t="s">
        <v>1060</v>
      </c>
      <c r="B5" s="10" t="n">
        <v>0.3</v>
      </c>
    </row>
    <row r="6" spans="1:2">
      <c r="A6" s="4" t="s">
        <v>1061</v>
      </c>
      <c r="B6" s="5" t="n">
        <v>1</v>
      </c>
    </row>
    <row r="7" spans="1:2">
      <c r="A7" s="4" t="s">
        <v>1062</v>
      </c>
      <c r="B7" s="10" t="n">
        <v>0.7</v>
      </c>
    </row>
    <row r="8" spans="1:2">
      <c r="A8" s="4" t="s">
        <v>1063</v>
      </c>
      <c r="B8" s="6" t="n">
        <v>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6</v>
      </c>
      <c r="B1" s="2" t="s">
        <v>1</v>
      </c>
    </row>
    <row r="2" spans="1:4">
      <c r="B2" s="2" t="s">
        <v>2</v>
      </c>
      <c r="C2" s="2" t="s">
        <v>34</v>
      </c>
      <c r="D2" s="2" t="s">
        <v>76</v>
      </c>
    </row>
    <row r="3" spans="1:4">
      <c r="A3" s="3" t="s">
        <v>197</v>
      </c>
    </row>
    <row r="4" spans="1:4">
      <c r="A4" s="4" t="s">
        <v>149</v>
      </c>
      <c r="B4" s="7" t="n">
        <v>2178</v>
      </c>
      <c r="C4" s="7" t="n">
        <v>205</v>
      </c>
      <c r="D4" s="7" t="n">
        <v>176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496</v>
      </c>
    </row>
    <row r="2" spans="1:2">
      <c r="A2" s="3" t="s">
        <v>230</v>
      </c>
    </row>
    <row r="3" spans="1:2">
      <c r="A3" s="5" t="n">
        <v>2017</v>
      </c>
      <c r="B3" s="7" t="n">
        <v>87663</v>
      </c>
    </row>
    <row r="4" spans="1:2">
      <c r="A4" s="5" t="n">
        <v>2018</v>
      </c>
      <c r="B4" s="5" t="n">
        <v>79585</v>
      </c>
    </row>
    <row r="5" spans="1:2">
      <c r="A5" s="5" t="n">
        <v>2019</v>
      </c>
      <c r="B5" s="5" t="n">
        <v>64550</v>
      </c>
    </row>
    <row r="6" spans="1:2">
      <c r="A6" s="5" t="n">
        <v>2020</v>
      </c>
      <c r="B6" s="5" t="n">
        <v>41319</v>
      </c>
    </row>
    <row r="7" spans="1:2">
      <c r="A7" s="5" t="n">
        <v>2021</v>
      </c>
      <c r="B7" s="5" t="n">
        <v>32217</v>
      </c>
    </row>
    <row r="8" spans="1:2">
      <c r="A8" s="4" t="s">
        <v>518</v>
      </c>
      <c r="B8" s="5" t="n">
        <v>96657</v>
      </c>
    </row>
    <row r="9" spans="1:2">
      <c r="A9" s="5" t="n">
        <v>2017</v>
      </c>
      <c r="B9" s="5" t="n">
        <v>-10363</v>
      </c>
    </row>
    <row r="10" spans="1:2">
      <c r="A10" s="5" t="n">
        <v>2018</v>
      </c>
      <c r="B10" s="5" t="n">
        <v>-8486</v>
      </c>
    </row>
    <row r="11" spans="1:2">
      <c r="A11" s="5" t="n">
        <v>2019</v>
      </c>
      <c r="B11" s="5" t="n">
        <v>-7373</v>
      </c>
    </row>
    <row r="12" spans="1:2">
      <c r="A12" s="5" t="n">
        <v>2020</v>
      </c>
      <c r="B12" s="5" t="n">
        <v>-6912</v>
      </c>
    </row>
    <row r="13" spans="1:2">
      <c r="A13" s="5" t="n">
        <v>2021</v>
      </c>
      <c r="B13" s="5" t="n">
        <v>-5541</v>
      </c>
    </row>
    <row r="14" spans="1:2">
      <c r="A14" s="4" t="s">
        <v>518</v>
      </c>
      <c r="B14" s="7" t="n">
        <v>-1541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1065</v>
      </c>
      <c r="B1" s="2" t="s">
        <v>2</v>
      </c>
    </row>
    <row r="2" spans="1:2">
      <c r="A2" s="3" t="s">
        <v>1066</v>
      </c>
    </row>
    <row r="3" spans="1:2">
      <c r="A3" s="4" t="s">
        <v>659</v>
      </c>
      <c r="B3" s="4" t="s">
        <v>660</v>
      </c>
    </row>
    <row r="4" spans="1:2">
      <c r="A4" s="4" t="s">
        <v>661</v>
      </c>
      <c r="B4" s="4" t="s">
        <v>662</v>
      </c>
    </row>
    <row r="5" spans="1:2">
      <c r="A5" s="4" t="s">
        <v>663</v>
      </c>
      <c r="B5" s="4" t="s">
        <v>664</v>
      </c>
    </row>
    <row r="6" spans="1:2">
      <c r="A6" s="4" t="s">
        <v>570</v>
      </c>
      <c r="B6" s="4" t="s">
        <v>571</v>
      </c>
    </row>
    <row r="7" spans="1:2">
      <c r="A7" s="4" t="s">
        <v>588</v>
      </c>
    </row>
    <row r="8" spans="1:2">
      <c r="A8" s="3" t="s">
        <v>1066</v>
      </c>
    </row>
    <row r="9" spans="1:2">
      <c r="A9" s="4" t="s">
        <v>659</v>
      </c>
      <c r="B9" s="4" t="s">
        <v>665</v>
      </c>
    </row>
    <row r="10" spans="1:2">
      <c r="A10" s="4" t="s">
        <v>661</v>
      </c>
      <c r="B10" s="4" t="s">
        <v>666</v>
      </c>
    </row>
    <row r="11" spans="1:2">
      <c r="A11" s="4" t="s">
        <v>663</v>
      </c>
      <c r="B11" s="4" t="s">
        <v>667</v>
      </c>
    </row>
    <row r="12" spans="1:2">
      <c r="A12" s="4" t="s">
        <v>570</v>
      </c>
      <c r="B12" s="4" t="s">
        <v>58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4</v>
      </c>
      <c r="D2" s="2" t="s">
        <v>76</v>
      </c>
    </row>
    <row r="3" spans="1:4">
      <c r="A3" s="3" t="s">
        <v>1068</v>
      </c>
    </row>
    <row r="4" spans="1:4">
      <c r="A4" s="4" t="s">
        <v>1069</v>
      </c>
      <c r="B4" s="7" t="n">
        <v>729048</v>
      </c>
      <c r="C4" s="7" t="n">
        <v>666718</v>
      </c>
      <c r="D4" s="7" t="n">
        <v>613639</v>
      </c>
    </row>
    <row r="5" spans="1:4">
      <c r="A5" s="4" t="s">
        <v>1070</v>
      </c>
      <c r="B5" s="5" t="n">
        <v>-88</v>
      </c>
    </row>
    <row r="6" spans="1:4">
      <c r="A6" s="4" t="s">
        <v>1071</v>
      </c>
      <c r="B6" s="5" t="n">
        <v>3458</v>
      </c>
    </row>
    <row r="7" spans="1:4">
      <c r="A7" s="4" t="s">
        <v>119</v>
      </c>
      <c r="B7" s="5" t="n">
        <v>3370</v>
      </c>
      <c r="C7" s="5" t="n">
        <v>792</v>
      </c>
      <c r="D7" s="5" t="n">
        <v>2158</v>
      </c>
    </row>
    <row r="8" spans="1:4">
      <c r="A8" s="4" t="s">
        <v>1072</v>
      </c>
      <c r="B8" s="5" t="n">
        <v>725164</v>
      </c>
      <c r="C8" s="5" t="n">
        <v>729048</v>
      </c>
      <c r="D8" s="5" t="n">
        <v>666718</v>
      </c>
    </row>
    <row r="9" spans="1:4">
      <c r="A9" s="4" t="s">
        <v>1073</v>
      </c>
    </row>
    <row r="10" spans="1:4">
      <c r="A10" s="3" t="s">
        <v>1068</v>
      </c>
    </row>
    <row r="11" spans="1:4">
      <c r="A11" s="4" t="s">
        <v>1069</v>
      </c>
      <c r="B11" s="5" t="n">
        <v>-5638</v>
      </c>
    </row>
    <row r="12" spans="1:4">
      <c r="A12" s="4" t="s">
        <v>1070</v>
      </c>
      <c r="B12" s="5" t="n">
        <v>95</v>
      </c>
    </row>
    <row r="13" spans="1:4">
      <c r="A13" s="4" t="s">
        <v>1071</v>
      </c>
      <c r="B13" s="5" t="n">
        <v>3458</v>
      </c>
    </row>
    <row r="14" spans="1:4">
      <c r="A14" s="4" t="s">
        <v>119</v>
      </c>
      <c r="B14" s="5" t="n">
        <v>3553</v>
      </c>
    </row>
    <row r="15" spans="1:4">
      <c r="A15" s="4" t="s">
        <v>1072</v>
      </c>
      <c r="B15" s="5" t="n">
        <v>-2085</v>
      </c>
      <c r="C15" s="5" t="n">
        <v>-5638</v>
      </c>
    </row>
    <row r="16" spans="1:4">
      <c r="A16" s="4" t="s">
        <v>1074</v>
      </c>
    </row>
    <row r="17" spans="1:4">
      <c r="A17" s="3" t="s">
        <v>1068</v>
      </c>
    </row>
    <row r="18" spans="1:4">
      <c r="A18" s="4" t="s">
        <v>1069</v>
      </c>
      <c r="B18" s="5" t="n">
        <v>6</v>
      </c>
    </row>
    <row r="19" spans="1:4">
      <c r="A19" s="4" t="s">
        <v>1070</v>
      </c>
      <c r="B19" s="5" t="n">
        <v>-183</v>
      </c>
    </row>
    <row r="20" spans="1:4">
      <c r="A20" s="4" t="s">
        <v>119</v>
      </c>
      <c r="B20" s="5" t="n">
        <v>-183</v>
      </c>
    </row>
    <row r="21" spans="1:4">
      <c r="A21" s="4" t="s">
        <v>1072</v>
      </c>
      <c r="B21" s="5" t="n">
        <v>-177</v>
      </c>
      <c r="C21" s="5" t="n">
        <v>6</v>
      </c>
    </row>
    <row r="22" spans="1:4">
      <c r="A22" s="4" t="s">
        <v>125</v>
      </c>
    </row>
    <row r="23" spans="1:4">
      <c r="A23" s="3" t="s">
        <v>1068</v>
      </c>
    </row>
    <row r="24" spans="1:4">
      <c r="A24" s="4" t="s">
        <v>1069</v>
      </c>
      <c r="B24" s="5" t="n">
        <v>-5632</v>
      </c>
      <c r="C24" s="5" t="n">
        <v>-6424</v>
      </c>
      <c r="D24" s="5" t="n">
        <v>-8582</v>
      </c>
    </row>
    <row r="25" spans="1:4">
      <c r="A25" s="4" t="s">
        <v>1072</v>
      </c>
      <c r="B25" s="7" t="n">
        <v>-2262</v>
      </c>
      <c r="C25" s="7" t="n">
        <v>-5632</v>
      </c>
      <c r="D25" s="7" t="n">
        <v>-642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1</v>
      </c>
    </row>
    <row r="2" spans="1:2">
      <c r="B2" s="2" t="s">
        <v>496</v>
      </c>
    </row>
    <row r="3" spans="1:2">
      <c r="A3" s="3" t="s">
        <v>233</v>
      </c>
    </row>
    <row r="4" spans="1:2">
      <c r="A4" s="4" t="s">
        <v>1076</v>
      </c>
      <c r="B4" s="7" t="n">
        <v>59</v>
      </c>
    </row>
    <row r="5" spans="1:2">
      <c r="A5" s="4" t="s">
        <v>1077</v>
      </c>
      <c r="B5" s="5" t="n">
        <v>112</v>
      </c>
    </row>
    <row r="6" spans="1:2">
      <c r="A6" s="4" t="s">
        <v>1078</v>
      </c>
      <c r="B6" s="7" t="n">
        <v>211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79</v>
      </c>
      <c r="B1" s="2" t="s">
        <v>1</v>
      </c>
    </row>
    <row r="2" spans="1:2">
      <c r="B2" s="2" t="s">
        <v>1080</v>
      </c>
    </row>
    <row r="3" spans="1:2">
      <c r="A3" s="3" t="s">
        <v>236</v>
      </c>
    </row>
    <row r="4" spans="1:2">
      <c r="A4" s="4" t="s">
        <v>1081</v>
      </c>
      <c r="B4" s="5" t="n">
        <v>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82</v>
      </c>
      <c r="B1" s="2" t="s">
        <v>851</v>
      </c>
      <c r="J1" s="2" t="s">
        <v>1</v>
      </c>
    </row>
    <row r="2" spans="1:13">
      <c r="B2" s="2" t="s">
        <v>2</v>
      </c>
      <c r="C2" s="2" t="s">
        <v>852</v>
      </c>
      <c r="D2" s="2" t="s">
        <v>4</v>
      </c>
      <c r="E2" s="2" t="s">
        <v>853</v>
      </c>
      <c r="F2" s="2" t="s">
        <v>34</v>
      </c>
      <c r="G2" s="2" t="s">
        <v>854</v>
      </c>
      <c r="H2" s="2" t="s">
        <v>855</v>
      </c>
      <c r="I2" s="2" t="s">
        <v>856</v>
      </c>
      <c r="J2" s="2" t="s">
        <v>2</v>
      </c>
      <c r="K2" s="2" t="s">
        <v>34</v>
      </c>
      <c r="L2" s="2" t="s">
        <v>76</v>
      </c>
      <c r="M2" s="2" t="s">
        <v>803</v>
      </c>
    </row>
    <row r="3" spans="1:13">
      <c r="A3" s="3" t="s">
        <v>1083</v>
      </c>
    </row>
    <row r="4" spans="1:13">
      <c r="A4" s="4" t="s">
        <v>1084</v>
      </c>
      <c r="B4" s="7" t="n">
        <v>2556913</v>
      </c>
      <c r="C4" s="7" t="n">
        <v>2557928</v>
      </c>
      <c r="D4" s="7" t="n">
        <v>2382312</v>
      </c>
      <c r="E4" s="7" t="n">
        <v>2234626</v>
      </c>
      <c r="F4" s="7" t="n">
        <v>2470635</v>
      </c>
      <c r="G4" s="7" t="n">
        <v>2494408</v>
      </c>
      <c r="H4" s="7" t="n">
        <v>2423740</v>
      </c>
      <c r="I4" s="7" t="n">
        <v>2235516</v>
      </c>
      <c r="J4" s="7" t="n">
        <v>9731779</v>
      </c>
      <c r="K4" s="7" t="n">
        <v>9624299</v>
      </c>
      <c r="L4" s="7" t="n">
        <v>9197099</v>
      </c>
    </row>
    <row r="5" spans="1:13">
      <c r="A5" s="4" t="s">
        <v>1085</v>
      </c>
      <c r="J5" s="5" t="n">
        <v>205193</v>
      </c>
      <c r="K5" s="5" t="n">
        <v>195967</v>
      </c>
      <c r="L5" s="5" t="n">
        <v>214820</v>
      </c>
    </row>
    <row r="6" spans="1:13">
      <c r="A6" s="4" t="s">
        <v>94</v>
      </c>
      <c r="J6" s="5" t="n">
        <v>-50106</v>
      </c>
      <c r="K6" s="5" t="n">
        <v>-50910</v>
      </c>
      <c r="L6" s="5" t="n">
        <v>-53190</v>
      </c>
    </row>
    <row r="7" spans="1:13">
      <c r="A7" s="4" t="s">
        <v>95</v>
      </c>
      <c r="J7" s="5" t="n">
        <v>125</v>
      </c>
      <c r="K7" s="5" t="n">
        <v>99</v>
      </c>
      <c r="L7" s="5" t="n">
        <v>97</v>
      </c>
    </row>
    <row r="8" spans="1:13">
      <c r="A8" s="4" t="s">
        <v>97</v>
      </c>
      <c r="J8" s="5" t="n">
        <v>155212</v>
      </c>
      <c r="K8" s="5" t="n">
        <v>145156</v>
      </c>
      <c r="L8" s="5" t="n">
        <v>161727</v>
      </c>
    </row>
    <row r="9" spans="1:13">
      <c r="A9" s="4" t="s">
        <v>1086</v>
      </c>
      <c r="J9" s="5" t="n">
        <v>27716</v>
      </c>
      <c r="K9" s="5" t="n">
        <v>21326</v>
      </c>
      <c r="L9" s="5" t="n">
        <v>18793</v>
      </c>
    </row>
    <row r="10" spans="1:13">
      <c r="A10" s="4" t="s">
        <v>1087</v>
      </c>
      <c r="J10" s="5" t="n">
        <v>77446</v>
      </c>
      <c r="K10" s="5" t="n">
        <v>68799</v>
      </c>
      <c r="L10" s="5" t="n">
        <v>58260</v>
      </c>
    </row>
    <row r="11" spans="1:13">
      <c r="A11" s="4" t="s">
        <v>1088</v>
      </c>
      <c r="J11" s="5" t="n">
        <v>206232</v>
      </c>
      <c r="K11" s="5" t="n">
        <v>173249</v>
      </c>
      <c r="L11" s="5" t="n">
        <v>146432</v>
      </c>
    </row>
    <row r="12" spans="1:13">
      <c r="A12" s="4" t="s">
        <v>1003</v>
      </c>
      <c r="B12" s="5" t="n">
        <v>3639336</v>
      </c>
      <c r="F12" s="5" t="n">
        <v>3562381</v>
      </c>
      <c r="J12" s="5" t="n">
        <v>3639336</v>
      </c>
      <c r="K12" s="5" t="n">
        <v>3562381</v>
      </c>
    </row>
    <row r="13" spans="1:13">
      <c r="A13" s="4" t="s">
        <v>36</v>
      </c>
      <c r="B13" s="5" t="n">
        <v>3108</v>
      </c>
      <c r="F13" s="5" t="n">
        <v>3625</v>
      </c>
      <c r="J13" s="5" t="n">
        <v>3108</v>
      </c>
      <c r="K13" s="5" t="n">
        <v>3625</v>
      </c>
      <c r="L13" s="5" t="n">
        <v>4182</v>
      </c>
      <c r="M13" s="7" t="n">
        <v>3016</v>
      </c>
    </row>
    <row r="14" spans="1:13">
      <c r="A14" s="4" t="s">
        <v>1089</v>
      </c>
      <c r="B14" s="5" t="n">
        <v>472437</v>
      </c>
      <c r="F14" s="5" t="n">
        <v>471493</v>
      </c>
      <c r="J14" s="5" t="n">
        <v>472437</v>
      </c>
      <c r="K14" s="5" t="n">
        <v>471493</v>
      </c>
      <c r="L14" s="5" t="n">
        <v>475929</v>
      </c>
    </row>
    <row r="15" spans="1:13">
      <c r="A15" s="4" t="s">
        <v>43</v>
      </c>
      <c r="B15" s="5" t="n">
        <v>80233</v>
      </c>
      <c r="F15" s="5" t="n">
        <v>80876</v>
      </c>
      <c r="J15" s="5" t="n">
        <v>80233</v>
      </c>
      <c r="K15" s="5" t="n">
        <v>80876</v>
      </c>
    </row>
    <row r="16" spans="1:13">
      <c r="A16" s="4" t="s">
        <v>1090</v>
      </c>
      <c r="B16" s="5" t="n">
        <v>859656</v>
      </c>
      <c r="F16" s="5" t="n">
        <v>718347</v>
      </c>
      <c r="J16" s="5" t="n">
        <v>859656</v>
      </c>
      <c r="K16" s="5" t="n">
        <v>718347</v>
      </c>
    </row>
    <row r="17" spans="1:13">
      <c r="A17" s="4" t="s">
        <v>407</v>
      </c>
    </row>
    <row r="18" spans="1:13">
      <c r="A18" s="3" t="s">
        <v>1083</v>
      </c>
    </row>
    <row r="19" spans="1:13">
      <c r="A19" s="4" t="s">
        <v>1084</v>
      </c>
      <c r="J19" s="5" t="n">
        <v>9602562</v>
      </c>
      <c r="K19" s="5" t="n">
        <v>9547236</v>
      </c>
      <c r="L19" s="5" t="n">
        <v>9191661</v>
      </c>
    </row>
    <row r="20" spans="1:13">
      <c r="A20" s="4" t="s">
        <v>1085</v>
      </c>
      <c r="J20" s="5" t="n">
        <v>217306</v>
      </c>
      <c r="K20" s="5" t="n">
        <v>213224</v>
      </c>
      <c r="L20" s="5" t="n">
        <v>230733</v>
      </c>
    </row>
    <row r="21" spans="1:13">
      <c r="A21" s="4" t="s">
        <v>1086</v>
      </c>
      <c r="J21" s="5" t="n">
        <v>26777</v>
      </c>
      <c r="K21" s="5" t="n">
        <v>20727</v>
      </c>
      <c r="L21" s="5" t="n">
        <v>18727</v>
      </c>
    </row>
    <row r="22" spans="1:13">
      <c r="A22" s="4" t="s">
        <v>1087</v>
      </c>
      <c r="J22" s="5" t="n">
        <v>73635</v>
      </c>
      <c r="K22" s="5" t="n">
        <v>65766</v>
      </c>
      <c r="L22" s="5" t="n">
        <v>58001</v>
      </c>
    </row>
    <row r="23" spans="1:13">
      <c r="A23" s="4" t="s">
        <v>1088</v>
      </c>
      <c r="J23" s="5" t="n">
        <v>170876</v>
      </c>
      <c r="K23" s="5" t="n">
        <v>148593</v>
      </c>
      <c r="L23" s="5" t="n">
        <v>117129</v>
      </c>
    </row>
    <row r="24" spans="1:13">
      <c r="A24" s="4" t="s">
        <v>1003</v>
      </c>
      <c r="B24" s="5" t="n">
        <v>2095777</v>
      </c>
      <c r="F24" s="5" t="n">
        <v>2211232</v>
      </c>
      <c r="J24" s="5" t="n">
        <v>2095777</v>
      </c>
      <c r="K24" s="5" t="n">
        <v>2211232</v>
      </c>
    </row>
    <row r="25" spans="1:13">
      <c r="A25" s="4" t="s">
        <v>409</v>
      </c>
    </row>
    <row r="26" spans="1:13">
      <c r="A26" s="3" t="s">
        <v>1083</v>
      </c>
    </row>
    <row r="27" spans="1:13">
      <c r="A27" s="4" t="s">
        <v>1084</v>
      </c>
      <c r="J27" s="5" t="n">
        <v>129217</v>
      </c>
      <c r="K27" s="5" t="n">
        <v>77063</v>
      </c>
      <c r="L27" s="5" t="n">
        <v>5438</v>
      </c>
    </row>
    <row r="28" spans="1:13">
      <c r="A28" s="4" t="s">
        <v>1085</v>
      </c>
      <c r="J28" s="5" t="n">
        <v>-12113</v>
      </c>
      <c r="K28" s="5" t="n">
        <v>-17257</v>
      </c>
      <c r="L28" s="5" t="n">
        <v>-15913</v>
      </c>
    </row>
    <row r="29" spans="1:13">
      <c r="A29" s="4" t="s">
        <v>1086</v>
      </c>
      <c r="J29" s="5" t="n">
        <v>939</v>
      </c>
      <c r="K29" s="5" t="n">
        <v>599</v>
      </c>
      <c r="L29" s="5" t="n">
        <v>66</v>
      </c>
    </row>
    <row r="30" spans="1:13">
      <c r="A30" s="4" t="s">
        <v>1087</v>
      </c>
      <c r="J30" s="5" t="n">
        <v>3811</v>
      </c>
      <c r="K30" s="5" t="n">
        <v>3033</v>
      </c>
      <c r="L30" s="5" t="n">
        <v>259</v>
      </c>
    </row>
    <row r="31" spans="1:13">
      <c r="A31" s="4" t="s">
        <v>1088</v>
      </c>
      <c r="J31" s="5" t="n">
        <v>35356</v>
      </c>
      <c r="K31" s="5" t="n">
        <v>24656</v>
      </c>
      <c r="L31" s="7" t="n">
        <v>29303</v>
      </c>
    </row>
    <row r="32" spans="1:13">
      <c r="A32" s="4" t="s">
        <v>1003</v>
      </c>
      <c r="B32" s="7" t="n">
        <v>128125</v>
      </c>
      <c r="F32" s="7" t="n">
        <v>76808</v>
      </c>
      <c r="J32" s="7" t="n">
        <v>128125</v>
      </c>
      <c r="K32" s="7" t="n">
        <v>7680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1092</v>
      </c>
      <c r="C1" s="2" t="s">
        <v>2</v>
      </c>
    </row>
    <row r="2" spans="1:3">
      <c r="A2" s="3" t="s">
        <v>1093</v>
      </c>
    </row>
    <row r="3" spans="1:3">
      <c r="A3" s="4" t="s">
        <v>1094</v>
      </c>
      <c r="C3" s="7" t="n">
        <v>45000000</v>
      </c>
    </row>
    <row r="4" spans="1:3">
      <c r="A4" s="4" t="s">
        <v>1095</v>
      </c>
    </row>
    <row r="5" spans="1:3">
      <c r="A5" s="3" t="s">
        <v>1093</v>
      </c>
    </row>
    <row r="6" spans="1:3">
      <c r="A6" s="4" t="s">
        <v>1096</v>
      </c>
      <c r="B6" s="7" t="n">
        <v>100000000</v>
      </c>
    </row>
    <row r="7" spans="1:3">
      <c r="A7" s="4" t="s">
        <v>1094</v>
      </c>
      <c r="B7" s="7" t="n">
        <v>145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851</v>
      </c>
      <c r="J1" s="2" t="s">
        <v>1</v>
      </c>
    </row>
    <row r="2" spans="1:12">
      <c r="B2" s="2" t="s">
        <v>2</v>
      </c>
      <c r="C2" s="2" t="s">
        <v>852</v>
      </c>
      <c r="D2" s="2" t="s">
        <v>4</v>
      </c>
      <c r="E2" s="2" t="s">
        <v>853</v>
      </c>
      <c r="F2" s="2" t="s">
        <v>34</v>
      </c>
      <c r="G2" s="2" t="s">
        <v>854</v>
      </c>
      <c r="H2" s="2" t="s">
        <v>855</v>
      </c>
      <c r="I2" s="2" t="s">
        <v>856</v>
      </c>
      <c r="J2" s="2" t="s">
        <v>2</v>
      </c>
      <c r="K2" s="2" t="s">
        <v>34</v>
      </c>
      <c r="L2" s="2" t="s">
        <v>76</v>
      </c>
    </row>
    <row r="3" spans="1:12">
      <c r="A3" s="3" t="s">
        <v>242</v>
      </c>
    </row>
    <row r="4" spans="1:12">
      <c r="A4" s="4" t="s">
        <v>84</v>
      </c>
      <c r="B4" s="7" t="n">
        <v>2556913</v>
      </c>
      <c r="C4" s="7" t="n">
        <v>2557928</v>
      </c>
      <c r="D4" s="7" t="n">
        <v>2382312</v>
      </c>
      <c r="E4" s="7" t="n">
        <v>2234626</v>
      </c>
      <c r="F4" s="7" t="n">
        <v>2470635</v>
      </c>
      <c r="G4" s="7" t="n">
        <v>2494408</v>
      </c>
      <c r="H4" s="7" t="n">
        <v>2423740</v>
      </c>
      <c r="I4" s="7" t="n">
        <v>2235516</v>
      </c>
      <c r="J4" s="7" t="n">
        <v>9731779</v>
      </c>
      <c r="K4" s="7" t="n">
        <v>9624299</v>
      </c>
      <c r="L4" s="7" t="n">
        <v>9197099</v>
      </c>
    </row>
    <row r="5" spans="1:12">
      <c r="A5" s="4" t="s">
        <v>87</v>
      </c>
      <c r="B5" s="5" t="n">
        <v>371734</v>
      </c>
      <c r="C5" s="5" t="n">
        <v>359085</v>
      </c>
      <c r="D5" s="5" t="n">
        <v>353305</v>
      </c>
      <c r="E5" s="5" t="n">
        <v>345150</v>
      </c>
      <c r="F5" s="5" t="n">
        <v>363848</v>
      </c>
      <c r="G5" s="5" t="n">
        <v>360251</v>
      </c>
      <c r="H5" s="5" t="n">
        <v>355554</v>
      </c>
      <c r="I5" s="5" t="n">
        <v>334959</v>
      </c>
      <c r="J5" s="5" t="n">
        <v>1429274</v>
      </c>
      <c r="K5" s="5" t="n">
        <v>1414612</v>
      </c>
      <c r="L5" s="5" t="n">
        <v>1365900</v>
      </c>
    </row>
    <row r="6" spans="1:12">
      <c r="A6" s="4" t="s">
        <v>104</v>
      </c>
      <c r="B6" s="7" t="n">
        <v>37636</v>
      </c>
      <c r="C6" s="7" t="n">
        <v>18111</v>
      </c>
      <c r="D6" s="7" t="n">
        <v>22822</v>
      </c>
      <c r="E6" s="7" t="n">
        <v>14624</v>
      </c>
      <c r="F6" s="7" t="n">
        <v>31058</v>
      </c>
      <c r="G6" s="7" t="n">
        <v>26505</v>
      </c>
      <c r="H6" s="7" t="n">
        <v>14781</v>
      </c>
      <c r="I6" s="7" t="n">
        <v>13967</v>
      </c>
      <c r="J6" s="7" t="n">
        <v>93193</v>
      </c>
      <c r="K6" s="7" t="n">
        <v>86311</v>
      </c>
      <c r="L6" s="7" t="n">
        <v>97217</v>
      </c>
    </row>
    <row r="7" spans="1:12">
      <c r="A7" s="4" t="s">
        <v>1098</v>
      </c>
      <c r="B7" s="8" t="n">
        <v>0.84</v>
      </c>
      <c r="C7" s="8" t="n">
        <v>0.4</v>
      </c>
      <c r="D7" s="8" t="n">
        <v>0.5</v>
      </c>
      <c r="E7" s="8" t="n">
        <v>0.31</v>
      </c>
      <c r="F7" s="8" t="n">
        <v>0.62</v>
      </c>
      <c r="G7" s="8" t="n">
        <v>0.53</v>
      </c>
      <c r="H7" s="8" t="n">
        <v>0.29</v>
      </c>
      <c r="I7" s="8" t="n">
        <v>0.27</v>
      </c>
      <c r="J7" s="8" t="n">
        <v>2.04</v>
      </c>
      <c r="K7" s="8" t="n">
        <v>1.71</v>
      </c>
      <c r="L7" s="8" t="n">
        <v>1.86</v>
      </c>
    </row>
    <row r="8" spans="1:12">
      <c r="A8" s="4" t="s">
        <v>1099</v>
      </c>
      <c r="B8" s="8" t="n">
        <v>0.83</v>
      </c>
      <c r="C8" s="8" t="n">
        <v>0.4</v>
      </c>
      <c r="D8" s="8" t="n">
        <v>0.5</v>
      </c>
      <c r="E8" s="8" t="n">
        <v>0.31</v>
      </c>
      <c r="F8" s="8" t="n">
        <v>0.62</v>
      </c>
      <c r="G8" s="8" t="n">
        <v>0.52</v>
      </c>
      <c r="H8" s="8" t="n">
        <v>0.29</v>
      </c>
      <c r="I8" s="8" t="n">
        <v>0.27</v>
      </c>
      <c r="J8" s="8" t="n">
        <v>2.03</v>
      </c>
      <c r="K8" s="8" t="n">
        <v>1.7</v>
      </c>
      <c r="L8" s="8" t="n">
        <v>1.8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100</v>
      </c>
      <c r="B1" s="2" t="s">
        <v>851</v>
      </c>
      <c r="H1" s="2" t="s">
        <v>1</v>
      </c>
    </row>
    <row r="2" spans="1:10">
      <c r="B2" s="2" t="s">
        <v>2</v>
      </c>
      <c r="C2" s="2" t="s">
        <v>852</v>
      </c>
      <c r="D2" s="2" t="s">
        <v>853</v>
      </c>
      <c r="E2" s="2" t="s">
        <v>34</v>
      </c>
      <c r="F2" s="2" t="s">
        <v>855</v>
      </c>
      <c r="G2" s="2" t="s">
        <v>856</v>
      </c>
      <c r="H2" s="2" t="s">
        <v>2</v>
      </c>
      <c r="I2" s="2" t="s">
        <v>34</v>
      </c>
      <c r="J2" s="2" t="s">
        <v>76</v>
      </c>
    </row>
    <row r="3" spans="1:10">
      <c r="A3" s="3" t="s">
        <v>1101</v>
      </c>
    </row>
    <row r="4" spans="1:10">
      <c r="A4" s="4" t="s">
        <v>1102</v>
      </c>
      <c r="B4" s="7" t="n">
        <v>14800</v>
      </c>
    </row>
    <row r="5" spans="1:10">
      <c r="A5" s="4" t="s">
        <v>162</v>
      </c>
      <c r="B5" s="5" t="n">
        <v>1800</v>
      </c>
      <c r="C5" s="7" t="n">
        <v>6100</v>
      </c>
      <c r="E5" s="7" t="n">
        <v>1300</v>
      </c>
      <c r="F5" s="7" t="n">
        <v>10500</v>
      </c>
      <c r="G5" s="7" t="n">
        <v>6200</v>
      </c>
      <c r="H5" s="7" t="n">
        <v>8063</v>
      </c>
      <c r="I5" s="7" t="n">
        <v>17955</v>
      </c>
      <c r="J5" s="7" t="n">
        <v>6594</v>
      </c>
    </row>
    <row r="6" spans="1:10">
      <c r="A6" s="4" t="s">
        <v>1103</v>
      </c>
      <c r="B6" s="5" t="n">
        <v>400</v>
      </c>
    </row>
    <row r="7" spans="1:10">
      <c r="A7" s="4" t="s">
        <v>1104</v>
      </c>
      <c r="B7" s="7" t="n">
        <v>-500</v>
      </c>
      <c r="C7" s="5" t="n">
        <v>-1000</v>
      </c>
      <c r="D7" s="7" t="n">
        <v>500</v>
      </c>
    </row>
    <row r="8" spans="1:10">
      <c r="A8" s="4" t="s">
        <v>1105</v>
      </c>
      <c r="C8" s="7" t="n">
        <v>2300</v>
      </c>
      <c r="D8" s="7" t="n">
        <v>6000</v>
      </c>
      <c r="F8" s="5" t="n">
        <v>4200</v>
      </c>
    </row>
    <row r="9" spans="1:10">
      <c r="A9" s="4" t="s">
        <v>1106</v>
      </c>
      <c r="H9" s="7" t="n">
        <v>-47</v>
      </c>
      <c r="I9" s="7" t="n">
        <v>2748</v>
      </c>
      <c r="J9" s="7" t="n">
        <v>11079</v>
      </c>
    </row>
    <row r="10" spans="1:10">
      <c r="A10" s="4" t="s">
        <v>1107</v>
      </c>
      <c r="G10" s="7" t="n">
        <v>900</v>
      </c>
    </row>
    <row r="11" spans="1:10">
      <c r="A11" s="4" t="s">
        <v>407</v>
      </c>
    </row>
    <row r="12" spans="1:10">
      <c r="A12" s="3" t="s">
        <v>1101</v>
      </c>
    </row>
    <row r="13" spans="1:10">
      <c r="A13" s="4" t="s">
        <v>1106</v>
      </c>
      <c r="E13" s="7" t="n">
        <v>2300</v>
      </c>
      <c r="F13" s="7" t="n">
        <v>1100</v>
      </c>
    </row>
  </sheetData>
  <mergeCells count="3">
    <mergeCell ref="A1:A2"/>
    <mergeCell ref="B1:G1"/>
    <mergeCell ref="H1:J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20:41:58Z</dcterms:created>
  <dcterms:modified xmlns:dcterms="http://purl.org/dc/terms/" xmlns:xsi="http://www.w3.org/2001/XMLSchema-instance" xsi:type="dcterms:W3CDTF">2017-02-24T20:41:58Z</dcterms:modified>
</cp:coreProperties>
</file>